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hareholders' Equity" sheetId="19" state="visible" r:id="rId19"/>
    <sheet xmlns:r="http://schemas.openxmlformats.org/officeDocument/2006/relationships" name="Other Comprehensive Income (Los"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Tables)"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Shareholders' Equity (Tables)" sheetId="34" state="visible" r:id="rId34"/>
    <sheet xmlns:r="http://schemas.openxmlformats.org/officeDocument/2006/relationships" name="Other Comprehensive Income (L_2" sheetId="35" state="visible" r:id="rId35"/>
    <sheet xmlns:r="http://schemas.openxmlformats.org/officeDocument/2006/relationships" name="Net Income Per Common Share (Ta" sheetId="36" state="visible" r:id="rId36"/>
    <sheet xmlns:r="http://schemas.openxmlformats.org/officeDocument/2006/relationships" name="Segment Reporting (Tables)" sheetId="37" state="visible" r:id="rId37"/>
    <sheet xmlns:r="http://schemas.openxmlformats.org/officeDocument/2006/relationships" name="Nature of Business - Additional" sheetId="38" state="visible" r:id="rId38"/>
    <sheet xmlns:r="http://schemas.openxmlformats.org/officeDocument/2006/relationships" name="Activity of Allowance for Doubt" sheetId="39" state="visible" r:id="rId39"/>
    <sheet xmlns:r="http://schemas.openxmlformats.org/officeDocument/2006/relationships" name="Summary of Significant Accoun_4" sheetId="40" state="visible" r:id="rId40"/>
    <sheet xmlns:r="http://schemas.openxmlformats.org/officeDocument/2006/relationships" name="Revenue from Contracts with C_2" sheetId="41" state="visible" r:id="rId41"/>
    <sheet xmlns:r="http://schemas.openxmlformats.org/officeDocument/2006/relationships" name="Amortized Cost, Gross Unrealize" sheetId="42" state="visible" r:id="rId42"/>
    <sheet xmlns:r="http://schemas.openxmlformats.org/officeDocument/2006/relationships" name="Marketable Securities - Additio" sheetId="43" state="visible" r:id="rId43"/>
    <sheet xmlns:r="http://schemas.openxmlformats.org/officeDocument/2006/relationships" name="Gross Unrealized Losses and Fai" sheetId="44" state="visible" r:id="rId44"/>
    <sheet xmlns:r="http://schemas.openxmlformats.org/officeDocument/2006/relationships" name="Financial Assets Measured at Fa" sheetId="45" state="visible" r:id="rId45"/>
    <sheet xmlns:r="http://schemas.openxmlformats.org/officeDocument/2006/relationships" name="Fair Value - Additional Informa"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Accrued Expenses and Other Cu_3" sheetId="49" state="visible" r:id="rId49"/>
    <sheet xmlns:r="http://schemas.openxmlformats.org/officeDocument/2006/relationships" name="Debt - Additional Information (" sheetId="50" state="visible" r:id="rId50"/>
    <sheet xmlns:r="http://schemas.openxmlformats.org/officeDocument/2006/relationships" name="Leases - Additional Information" sheetId="51" state="visible" r:id="rId51"/>
    <sheet xmlns:r="http://schemas.openxmlformats.org/officeDocument/2006/relationships" name="Other Information Related to Le" sheetId="52" state="visible" r:id="rId52"/>
    <sheet xmlns:r="http://schemas.openxmlformats.org/officeDocument/2006/relationships" name="Schedule by Year of Maturities " sheetId="53" state="visible" r:id="rId53"/>
    <sheet xmlns:r="http://schemas.openxmlformats.org/officeDocument/2006/relationships" name="Components of Income (Loss) bef" sheetId="54" state="visible" r:id="rId54"/>
    <sheet xmlns:r="http://schemas.openxmlformats.org/officeDocument/2006/relationships" name="Components of Provision for Inc" sheetId="55" state="visible" r:id="rId55"/>
    <sheet xmlns:r="http://schemas.openxmlformats.org/officeDocument/2006/relationships" name="Differences Between the Statuto" sheetId="56" state="visible" r:id="rId56"/>
    <sheet xmlns:r="http://schemas.openxmlformats.org/officeDocument/2006/relationships" name="Significant Components of Defer" sheetId="57" state="visible" r:id="rId57"/>
    <sheet xmlns:r="http://schemas.openxmlformats.org/officeDocument/2006/relationships" name="Income Taxes - Additional Infor" sheetId="58" state="visible" r:id="rId58"/>
    <sheet xmlns:r="http://schemas.openxmlformats.org/officeDocument/2006/relationships" name="Reconciliation of Beginning and" sheetId="59" state="visible" r:id="rId59"/>
    <sheet xmlns:r="http://schemas.openxmlformats.org/officeDocument/2006/relationships" name="Share-Based Compensation - Addi" sheetId="60" state="visible" r:id="rId60"/>
    <sheet xmlns:r="http://schemas.openxmlformats.org/officeDocument/2006/relationships" name="Share-Based Compensation Expens" sheetId="61" state="visible" r:id="rId61"/>
    <sheet xmlns:r="http://schemas.openxmlformats.org/officeDocument/2006/relationships" name="Share-Based Compensation Expe_2" sheetId="62" state="visible" r:id="rId62"/>
    <sheet xmlns:r="http://schemas.openxmlformats.org/officeDocument/2006/relationships" name="Weighted Average Assumptions Us" sheetId="63" state="visible" r:id="rId63"/>
    <sheet xmlns:r="http://schemas.openxmlformats.org/officeDocument/2006/relationships" name="Summary of Stock Option Activit" sheetId="64" state="visible" r:id="rId64"/>
    <sheet xmlns:r="http://schemas.openxmlformats.org/officeDocument/2006/relationships" name="Summary of Other Information Re" sheetId="65" state="visible" r:id="rId65"/>
    <sheet xmlns:r="http://schemas.openxmlformats.org/officeDocument/2006/relationships" name="Summary of Other Information _2" sheetId="66" state="visible" r:id="rId66"/>
    <sheet xmlns:r="http://schemas.openxmlformats.org/officeDocument/2006/relationships" name="Summary of Performance Share Un" sheetId="67" state="visible" r:id="rId67"/>
    <sheet xmlns:r="http://schemas.openxmlformats.org/officeDocument/2006/relationships" name="Summary of Restricted Stock Uni" sheetId="68" state="visible" r:id="rId68"/>
    <sheet xmlns:r="http://schemas.openxmlformats.org/officeDocument/2006/relationships" name="Share Repurchase Activity (Deta" sheetId="69" state="visible" r:id="rId69"/>
    <sheet xmlns:r="http://schemas.openxmlformats.org/officeDocument/2006/relationships" name="Shareholders' Equity - Addition" sheetId="70" state="visible" r:id="rId70"/>
    <sheet xmlns:r="http://schemas.openxmlformats.org/officeDocument/2006/relationships" name="Changes in Accumulated Other Co" sheetId="71" state="visible" r:id="rId71"/>
    <sheet xmlns:r="http://schemas.openxmlformats.org/officeDocument/2006/relationships" name="Reconciliation of Weighted Aver" sheetId="72" state="visible" r:id="rId72"/>
    <sheet xmlns:r="http://schemas.openxmlformats.org/officeDocument/2006/relationships" name="Net Income per Common Share - A" sheetId="73" state="visible" r:id="rId73"/>
    <sheet xmlns:r="http://schemas.openxmlformats.org/officeDocument/2006/relationships" name="Commitments and Contingencies -" sheetId="74" state="visible" r:id="rId74"/>
    <sheet xmlns:r="http://schemas.openxmlformats.org/officeDocument/2006/relationships" name="Related Party Transactions - Ad" sheetId="75" state="visible" r:id="rId75"/>
    <sheet xmlns:r="http://schemas.openxmlformats.org/officeDocument/2006/relationships" name="Segment Reporting - Additional " sheetId="76" state="visible" r:id="rId76"/>
    <sheet xmlns:r="http://schemas.openxmlformats.org/officeDocument/2006/relationships" name="Schedule of Operations by Segme" sheetId="77" state="visible" r:id="rId77"/>
    <sheet xmlns:r="http://schemas.openxmlformats.org/officeDocument/2006/relationships" name="Schedule of Net Sales and Perce" sheetId="78" state="visible" r:id="rId78"/>
    <sheet xmlns:r="http://schemas.openxmlformats.org/officeDocument/2006/relationships" name="Schedule of Revenues and Long-L"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31, 2021</t>
        </is>
      </c>
      <c r="C2" s="2" t="inlineStr">
        <is>
          <t>Mar. 26,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URBN</t>
        </is>
      </c>
    </row>
    <row r="10">
      <c r="A10" s="4" t="inlineStr">
        <is>
          <t>Entity Registrant Name</t>
        </is>
      </c>
      <c r="B10" s="4" t="inlineStr">
        <is>
          <t>URBAN OUTFITTERS, INC.</t>
        </is>
      </c>
    </row>
    <row r="11">
      <c r="A11" s="4" t="inlineStr">
        <is>
          <t>Entity Central Index Key</t>
        </is>
      </c>
      <c r="B11" s="4" t="inlineStr">
        <is>
          <t>0000912615</t>
        </is>
      </c>
    </row>
    <row r="12">
      <c r="A12" s="4" t="inlineStr">
        <is>
          <t>Current Fiscal Year End Date</t>
        </is>
      </c>
      <c r="B12" s="4" t="inlineStr">
        <is>
          <t>--01-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Common Stock, Shares Outstanding</t>
        </is>
      </c>
      <c r="C21" s="5" t="n">
        <v>98215127</v>
      </c>
    </row>
    <row r="22">
      <c r="A22" s="4" t="inlineStr">
        <is>
          <t>Entity Public Float</t>
        </is>
      </c>
      <c r="D22" s="6" t="n">
        <v>1225803780</v>
      </c>
    </row>
    <row r="23">
      <c r="A23" s="4" t="inlineStr">
        <is>
          <t>Entity Interactive Data Current</t>
        </is>
      </c>
      <c r="B23" s="4" t="inlineStr">
        <is>
          <t>Yes</t>
        </is>
      </c>
    </row>
    <row r="24">
      <c r="A24" s="4" t="inlineStr">
        <is>
          <t>Title of 12(b) Security</t>
        </is>
      </c>
      <c r="B24" s="4" t="inlineStr">
        <is>
          <t>Common Shares, par value $.0001 per share</t>
        </is>
      </c>
    </row>
    <row r="25">
      <c r="A25" s="4" t="inlineStr">
        <is>
          <t>Security Exchange Name</t>
        </is>
      </c>
      <c r="B25" s="4" t="inlineStr">
        <is>
          <t>NASDAQ</t>
        </is>
      </c>
    </row>
    <row r="26">
      <c r="A26" s="4" t="inlineStr">
        <is>
          <t>Entity File Number</t>
        </is>
      </c>
      <c r="B26" s="4" t="inlineStr">
        <is>
          <t>000-22754</t>
        </is>
      </c>
    </row>
    <row r="27">
      <c r="A27" s="4" t="inlineStr">
        <is>
          <t>Entity Incorporation, State or Country Code</t>
        </is>
      </c>
      <c r="B27" s="4" t="inlineStr">
        <is>
          <t>PA</t>
        </is>
      </c>
    </row>
    <row r="28">
      <c r="A28" s="4" t="inlineStr">
        <is>
          <t>Entity Tax Identification Number</t>
        </is>
      </c>
      <c r="B28" s="4" t="inlineStr">
        <is>
          <t>23-2003332</t>
        </is>
      </c>
    </row>
    <row r="29">
      <c r="A29" s="4" t="inlineStr">
        <is>
          <t>Entity Address, Address Line One</t>
        </is>
      </c>
      <c r="B29" s="4" t="inlineStr">
        <is>
          <t>5000 South Broad Street</t>
        </is>
      </c>
    </row>
    <row r="30">
      <c r="A30" s="4" t="inlineStr">
        <is>
          <t>Entity Address, City or Town</t>
        </is>
      </c>
      <c r="B30" s="4" t="inlineStr">
        <is>
          <t>Philadelphia</t>
        </is>
      </c>
    </row>
    <row r="31">
      <c r="A31" s="4" t="inlineStr">
        <is>
          <t>Entity Address, State or Province</t>
        </is>
      </c>
      <c r="B31" s="4" t="inlineStr">
        <is>
          <t>PA</t>
        </is>
      </c>
    </row>
    <row r="32">
      <c r="A32" s="4" t="inlineStr">
        <is>
          <t>Entity Address, Postal Zip Code</t>
        </is>
      </c>
      <c r="B32" s="4" t="inlineStr">
        <is>
          <t>19112-1495</t>
        </is>
      </c>
    </row>
    <row r="33">
      <c r="A33" s="4" t="inlineStr">
        <is>
          <t>City Area Code</t>
        </is>
      </c>
      <c r="B33" s="4" t="inlineStr">
        <is>
          <t>215</t>
        </is>
      </c>
    </row>
    <row r="34">
      <c r="A34" s="4" t="inlineStr">
        <is>
          <t>Local Phone Number</t>
        </is>
      </c>
      <c r="B34" s="4" t="inlineStr">
        <is>
          <t>454-55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 [Text Block]</t>
        </is>
      </c>
      <c r="B37" s="4" t="inlineStr">
        <is>
          <t>Certain information required by Items 10, 11, 12, 13 and 14 is incorporated by reference into Part III hereof from portions of the Proxy Statement for the registrant’s 2021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1</t>
        </is>
      </c>
    </row>
    <row r="3">
      <c r="A3" s="3" t="inlineStr">
        <is>
          <t>Revenue From Contract With Customer [Abstract]</t>
        </is>
      </c>
    </row>
    <row r="4">
      <c r="A4" s="4" t="inlineStr">
        <is>
          <t>Revenue from Contract with Customer</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and other electronic payment transactions and sales to Wholesale segment customers and franchisees. For the year ended January 31, 2021, the opening and closing balance of contract receivables, net of allowance for doubtful accounts, was $88,288 and $89,952, respectively. For the year ended January 31, 2020, the opening and closing balance of contract receivables, net of allowance for doubtful accounts, was $80,461 and $88,288, respectively. Contract receivables are included in “Accounts receivable, net of allowance for doubtful accounts” in the Consolidated Balance Sheets. During the first quarter of fiscal 2021, the Company recorded an increase in allowance for doubtful accounts for Wholesale segment customer accounts receivables as a result of the significant disruption and uncertainty in the wholesale macro environment due to the COVID-19 pandemic, and during the remainder of fiscal 2021, the Company reduced the allowance for doubtful accounts due to the collection of certain outstanding accounts receivable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year ended January 31, 2021, the opening and closing balance of contract liabilities was $52,926 and $61,986, respectively. For the year ended January 31, 2020, the opening and closing balance of contract liabilities was $49,747 and $52,926, respectively. Contract liabilities are included in “Accrued expenses and other current liabilities” in the Consolidated Balance Sheets. During the year ended January 31, 2021, the Company recognized $27,721 of revenue that was included in the contract liability balance at the beginning of the period. During the year ended January 31, 2020, the Company recognized $31,380 of revenue that was included in the contract liability balance at the beginning of the period. See Note 17, “Segment Reporting,” for additional information including net sales recorded by reportable segment and net sales from contracts with customers by merchandise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Jan. 31, 2021</t>
        </is>
      </c>
    </row>
    <row r="3">
      <c r="A3" s="3" t="inlineStr">
        <is>
          <t>Investments Debt And Equity Securities [Abstract]</t>
        </is>
      </c>
    </row>
    <row r="4">
      <c r="A4" s="4" t="inlineStr">
        <is>
          <t>Marketable Securities</t>
        </is>
      </c>
      <c r="B4" s="4" t="inlineStr">
        <is>
          <t>4. Marketable Securities During all periods shown, marketable securities are classified as available-for-sale. The amortized cost, gross unrealized gains (losses) and fair values of available-for-sale securities by major security type and class of security as of January 31, 2021 and 2020 are as follows:
Amortized Cost
Unrealized Gains
Unrealized (Losses)
Fair Value
As of January 31, 2021
Short-term Investments:
Municipal and pre-refunded municipal bonds
$
127,097
$
11
$
(53
)
$
127,055
Corporate bonds
38,695
1
(48
)
38,648
Commercial paper
8,992
—
—
8,992
174,784
12
(101
)
174,695
Long-term Investments:
Municipal and pre-refunded municipal bonds
53,134
17
(46
)
53,105
Corporate bonds
59,890
3
(129
)
59,764
Mutual funds, held in rabbi trust
10,827
20
(54
)
10,793
123,851
40
(229
)
123,662
$
298,635
$
52
$
(330
)
$
298,357
As of January 31, 2020
Short-term Investments:
Municipal and pre-refunded municipal bonds
$
38,617
$
20
$
(11
)
$
38,626
Corporate bonds
166,790
318
(26
)
167,082
Commercial paper
1,997
—
—
1,997
Federal government agencies
1,152
3
—
1,155
Certificate of deposit
2,593
—
—
2,593
211,149
341
(37
)
211,453
Long-term Investments:
Municipal and pre-refunded municipal bonds
30,340
35
(17
)
30,358
Corporate bonds
47,352
205
(40
)
47,517
Mutual funds, held in rabbi trust
8,448
36
(55
)
8,429
Federal government agencies
6,926
1
(2
)
6,925
Certificates of deposit
3,867
—
—
3,867
96,933
277
(114
)
97,096
$
308,082
$
618
$
(151
)
$
308,549
Proceeds from the sales and maturities of available-for-sale securities were $396,260, $428,508 and $267,072 in fiscal 2021, 2020 and 2019, respectively. The Company initially liquidated its marketable securities portfolio earlier in fiscal 2021 primarily to preserve financial flexibility and maintain liquidity in response to the COVID-19 pandemic, but reinvested in a marketable securities portfolio in the fourth quarter of fiscal 2021. The Company included in “Interest income,” in the Consolidated Statements of Income, a net realized loss of $419 during fiscal 2021, a net realized gain of $39 during fiscal 2020 and a net realized loss of $22 during 2019. Amortization of discounts and premiums, net, resulted in a reduction of “Interest income” of $1,574, $706 and $1,695 for fiscal 2021, 2020 and 2019,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Interest income” in the Consolidated Statements of Income. The following tables show the gross unrealized losses and fair value of the Company’s marketable securities with unrealized losses that are not deemed to have credit losses, aggregated by the length of time that individual securities have been in a continuous unrealized loss position, at January 31, 2021 and 2020, respectively.
January 31, 2021
Less Than 12 Months
12 Months or Greater
Total
Description of Securities
Fair Value
Unrealized Losses
Fair Value
Unrealized Losses
Fair Value
Unrealized Losses
Municipal and pre-refunded municipal bonds
$
90,308
$
(99
)
$
—
$
—
$
90,308
$
(99
)
Corporate bonds
91,432
(177
)
—
—
91,432
(177
)
Mutual funds, held in rabbi trust
10,793
(54
)
—
—
10,793
(54
)
Total
$
192,533
$
(330
)
$
—
$
—
$
192,533
$
(330
)
January 31, 2020
Less Than 12 Months
12 Months or Greater
Total
Description of Securities
Fair Value
Unrealized Losses
Fair Value
Unrealized Losses
Fair Value
Unrealized Losses
Municipal and pre-refunded municipal bonds
$
24,975
$
(28
)
$
—
$
—
$
24,975
$
(28
)
Corporate bonds
60,067
(66
)
—
—
60,067
(66
)
Mutual funds, held in rabbi trust
5,395
(55
)
—
—
5,395
(55
)
Federal government agencies
3,009
(2
)
—
—
3,009
(2
)
Total
$
93,446
$
(151
)
$
—
$
—
$
93,446
$
(151
) As of January 31, 2021 and 2020, there were a total of 184 and 83 securities with unrealized loss positions within the Company’s portfolio,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1</t>
        </is>
      </c>
    </row>
    <row r="3">
      <c r="A3" s="3" t="inlineStr">
        <is>
          <t>Fair Value Disclosures [Abstract]</t>
        </is>
      </c>
    </row>
    <row r="4">
      <c r="A4" s="4" t="inlineStr">
        <is>
          <t>Fair Value</t>
        </is>
      </c>
      <c r="B4" s="4" t="inlineStr">
        <is>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anuary 31, 2021
Level 1
Level 2
Level 3
Total
Assets:
Municipal and pre-refunded municipal bonds
$
—
$
180,160
$
—
$
180,160
Corporate bonds
—
98,412
—
98,412
Mutual funds, held in rabbi trust
10,793
—
—
10,793
Commercial paper
—
8,992
—
8,992
$
10,793
$
287,564
$
—
$
298,357
Marketable Securities Fair Value as of January 31, 2020
Level 1
Level 2
Level 3
Total
Assets:
Municipal and pre-refunded municipal bonds
$
—
$
68,984
$
—
$
68,984
Corporate bonds
214,599
—
—
214,599
Mutual funds, held in rabbi trust
8,429
—
—
8,429
Commercial paper
—
1,997
—
1,997
Federal government agencies
8,080
—
—
8,080
Certificates of deposit
—
6,460
—
6,460
$
231,108
$
77,441
$
—
$
308,549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anuary 31, 2021 and January 31, 2020. The fair value of cash and cash equivalents (Level 1) approximates carrying value since cash and cash equivalents consist of short-term highly liquid investments with maturities of less than three months at the time of purchase. As of January 31, 2021 and 2020,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right-of-use assets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Goodwill has been assigned to reporting units for purposes of impairment testing. The Company evaluates goodwill to determine if the carrying value exceeds the fair value of the reporting unit. During fiscal 2021, 2020 and 2019, the Company determined that certain long-lived assets at the Company’s retail locations were unable to recover their carrying value. The impairment charges in fiscal 2021 were primarily due to the impact of the mandated store closures as a result of the COVID-19 pandemic and lower store productivity once opened. These assets were written down to a fair value resulting in impairment charges of $15,496, $14,611 and $3,544 in fiscal 2021, 2020 and 2019, respectively. During fiscal 2020, the Company evaluated the fair value of the Menus &amp; Venues brand as compared to the carrying value and determined that the goodwill assigned to the reporting unit is impaired in full, resulting in a goodwill impairment charge of $13,9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6. Property and Equipment Property and equipment is summarized as follows:
January 31,
2021
2020
Land
$
56,400
$
38,279
Buildings
413,001
411,084
Furniture and fixtures
416,204
440,922
Leasehold improvements
860,963
923,711
Other operating equipment
369,001
349,416
Construction-in-progress
195,661
77,497
2,311,230
2,240,909
Accumulated depreciation
(1,343,808
)
(1,350,877
)
Total
$
967,422
$
890,032
Depreciation expense for property and equipment in fiscal 2021, 2020 and 2019 was $102,197, $111,550 and $116,29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January 31,
2021
2020
Sales return reserves
$
82,004
$
51,360
Gift cards and merchandise credits
48,171
44,906
Accrued sales and VAT taxes
19,104
16,820
Accrued rents, estimated property taxes and other property expenses
26,740
17,634
Federal, state and foreign income taxes
3,313
8,133
Accrued construction
38,569
10,556
Accrued investments in transit
52,800
6,342
Other current liabilities
88,546
49,514
Total
$
359,247
$
205,2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8.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or EURIBOR plus an applicable margin ranging from 1.125% to 1.375%, or (ii) an adjusted ABR plus an applicable margin ranging from 0.125% to 0.375%, each such applicable margin depending on the level of availability under the Amended Credit Facility. Currently, there has not been a replacement reference rate identified for LIBOR in the Amended Credit Facility. Depending on the type of borrowing, interest on the Amended Credit Agreement is payable monthly, quarterly or at the end of th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January 31, 2021, the Company had $0 in borrowings under the Amended Credit Facility. The Company borrowed and subsequently repaid $220,000 during fiscal 2021 in order to preserve financial flexibility and maintain liquidity and flexibility in response to the COVID-19 pandemic. As of January 31, 2021, the Company was in compliance with the terms of the Amended Credit Agreement. The Company expects to remain in compliance with all terms, including covenants, of the Amended Credit Agreement. Outstanding stand-by letters of credit, which reduce the funds available under the Amended Credit Facility, were $13,709. Interest expense for the Amended Credit Facility for the year ended January 31, 2021, was $2,720, which was included in “Interest Expense,”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9. Leases The Company has operating leases for stores, distribution and fulfillment centers, corporate offices and equipment. The Company subleases certain properties to third parties. Total operating lease costs were $275,493 and $272,430 during fiscal 2021 and 2020, respectively. Total variable lease costs were $89,833 and $126,492 during fiscal 2021 and 2020, respectively. Short-term lease costs and sublease income were not material during fiscal 2021 and 2020. Other information related to leases was as follows:
Other information
Fiscal Year Ended January 31,
Cash paid for amounts included in the measurement of lease liabilities:
2021
2020
Operating cash flows from operating leases
$
247,539
$
295,658
Right-of-use assets obtained in exchange for new operating lease liabilities
$
149,586
$
106,131
Weighted-average remaining lease term - operating leases
7.0 years
7.4 years
Weighted-average discount rate - operating leases
6.1
%
6.3
% The following is a schedule by year of the maturities of operating lease liabilities with original terms in excess of one year, as of January 31, 2021:
Fiscal Year
Operating Leases
2022
$
329,501
2023
265,666
2024
235,321
2025
198,388
2026
166,110
Thereafter
492,126
Total undiscounted future minimum lease payments
1,687,112
Less imputed interest
(358,400
)
Total discounted future minimum lease payments
$
1,328,712
As of January 31, 2021, the Company had commitments of approximately $12,337 not included in the amounts above related to nine executed but not yet commenced store leases. Certain store leases provide for contingent rentals when sales exceed specified breakpoint levels, in lieu of a fixed minimum rent, that are not reflected in the above table. Additionally, there are 47 locations where a percentage of sales are paid, in lieu of a fixed minimum rent, that are not reflected in the above table. Total rent expense related to these 47 locations was approximately $3,143 for fiscal 2021. In response to the COVID-19 pandemic and mandated store closures, the Company withheld certain minimum lease payments due to landlords. The amount withheld at January 31, 2021 was included in “Current portion of operating lease liabilities” in the Consolidated Balance Sheets. During fiscal 2021, the Company received rent concessions for a number of our stores and continue to negotiate for additional rent concessions at various other store locations. To the extent the rent concessions do not result in a substantial increase in total payments in the existing lease, the Company has accounted for such rent concessions as negative variable rent. To the extent the rent concessions do result in a substantial increase in total payments in the existing lease, the Company has accounted for such rent concessions as a lease modification. Rent concessions recorded by the Company during fiscal 2021 , as either negative variable rent or lease modifications have not had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10. Income Taxes The components of income (loss) before income taxes are as follows:
Fiscal Year Ended January 31,
2021
2020
2019
Domestic
$
13,103
$
233,742
$
336,823
Foreign
(9,590
)
5,978
48,730
$
3,513
$
239,720
$
385,553
The components of the provision for income tax expense/(benefit) are as follows:
Fiscal Year Ended January 31,
2021
2020
2019
Current:
Federal
$
11,623
$
50,507
$
71,520
State
894
13,525
18,088
Foreign
4,030
6,141
9,356
$
16,547
$
70,173
$
98,964
Deferred:
Federal
$
(7,801
)
$
(3,260
)
$
(6,818
)
State
(3,325
)
(772
)
965
Foreign
(3,144
)
5,483
(5,561
)
(14,270
)
1,451
(11,414
)
$
2,277
$
71,624
$
87,550
The following table reflects the differences between the statutory U.S. federal income tax rate and the Company’s effective tax rate:
Fiscal Year Ended January 31,
2021
2020
2019
Expected provision at statutory U.S. federal tax rate
21.0
%
21.0
%
21.0
%
State and local income taxes, net of federal tax benefit
(88.1
)
4.2
3.9
Foreign taxes
56.9
4.0
(1.5
)
Net impact of U.S. tax reform
—
—
0.3
Uncertain impact of U.S. tax reform
28.8
0.5
0.1
Stock compensation
36.1
0.2
(0.6
)
Tax rate changes
8.5
0.1
0.5
Prior year adjustments
15.7
(0.3
)
(0.4
)
Federal tax credits
(16.0
)
(0.2
)
(0.1
)
Nondeductible expenses
8.6
0.2
0.1
Tax exempt income
(3.4
)
—
—
Other
(3.3
)
0.2
(0.6
)
Effective tax rate
64.8
%
29.9
%
22.7
% The variance in percentages for the components of the effective tax rate for fiscal 2021 as compared to fiscal 2020 and 2019 are primarily due to the ratio of foreign taxable losses to global taxable profits and lower income before income taxes in fiscal 2021. The significant components of deferred tax assets and liabilities as of January 31, 2021 and 2020 are as follows:
January 31,
2021
2020
Deferred tax liabilities:
Prepaid expense
$
(2,191
)
$
(2,393
)
Depreciation
(34,476
)
(32,311
)
Operating lease right-of-use assets
(250,292
)
(260,706
)
Other temporary differences
(906
)
(1,129
)
Gross deferred tax liabilities
(287,865
)
(296,539
)
Deferred tax assets:
Operating lease liabilities
296,413
310,209
Deferred rent
6,685
—
Inventory
18,279
11,436
Accounts receivable
1,930
1,475
Net operating loss carryforwards
11,359
4,547
Tax uncertainties
1,611
1,336
Accrued salaries and benefits
16,711
17,534
Income tax credits
4,494
4,511
Other temporary differences
15,548
10,050
Gross deferred tax assets, before valuation allowances
373,030
361,098
Valuation allowances
(18,689
)
(13,459
)
Net deferred tax assets
$
66,476
$
51,100
Net deferred tax assets are attributed to the jurisdictions in which the Company operates. As of January 31, 2021 and 2020, respectively, $34,037 and $25,972 were attributable to U.S. federal, $19,084 and $15,858 were attributed to state jurisdictions and $13,355 and $9,270 were attributed to foreign jurisdictions. As of January 31, 2021, certain non-U.S. subsidiaries of the Company had net operating loss carryforwards for tax purposes of approximately $6,753 that expire from 2021 through 2031 and approximately $30,695 that do not expire. Certain U.S. subsidiaries of the Company had state net operating loss carryforwards for tax purposes of approximately $29,696 that expire from 2021 through 2041 and approximately $17,122 that do not expire. Certain U.S. subsidiaries of the Company had state credit carryforwards for tax purposes of approximately $5,996 that expire from 2021 through 2031. As of January 31, 2021, the Company had full and partial valuation allowances for certain foreign and state net operating loss carryforwards and a partial valuation allowance against state credit carryforwards where it was uncertain the carryforwards would be utilized. The Company had no valuation allowance for certain other foreign and state net operating loss carryforwards where management believes it is more-likely-than-not the tax benefit of these carryforwards will be realized. As of January 31, 2021, approximately $216,952 of cash and cash equivalents were held by the Company’s non-U.S. subsidiaries for which no deferred taxes have been provided. The Company has accumulated undistributed earnings generated by foreign subsidiaries of approximately $379,089. Since such earnings have previously been subject to the one-time deemed repatriation transition tax required by the U.S. Tax Cuts and Jobs Act or other U.S. tax requirements on undistributed foreign earnings, any additional taxes due with respect to such earnings or the excess of the amount for financial reporting over the tax basis of our foreign investments would generally be limited to foreign and state taxes. The Company continues to believe that certain foreign earnings are indefinitely reinvested and expects future U.S. cash generation to be sufficient to meet future U.S. cash needs. A reconciliation of the beginning and ending balances of the total amounts of gross unrecognized tax benefits is as follows:
January 31,
Tax Benefit Reconciliation
2021
2020
2019
Balance at the beginning of the period
$
21,924
$
21,406
$
4,546
Increases in tax positions for prior years
476
661
18,077
Decreases in tax positions for prior years
(51
)
(101
)
(921
)
Increases in tax positions for current year
41
125
196
Settlements
—
—
—
Lapse in statute of limitations
(131
)
(167
)
(492
)
Balance at the end of the period
$
22,259
$
21,924
$
21,406
The total amount of net unrecognized tax benefits that, if recognized, would impact the Company’s effective tax rate were $23,497 and $22,489 as of January 31, 2021 and 2020, respectively. The Company accrues interest and penalties related to unrecognized tax benefits in income tax expense in the Consolidated Statements of Income, which is consistent with the recognition of these items in prior reporting periods. During the years ended January 31, 2021, 2020 and 2019, the Company recognized expense/(benefit) of $950, $1,038 and $449, respectively, related to interest and penalties. The Company accrued $2,810 and $1,860 for the payment of interest and penalties as of January 31, 2021 and 2020, respectively. The Company files income tax returns in the U.S. federal jurisdiction and various state and foreign jurisdictions. The Company is under audit in certain foreign jurisdictions. Certain federal, foreign and state jurisdictions are subject to audit from fiscal 2010 to 2020. It is possible that a state or foreign examination may be resolved within 12 months. Due to the potential for resolution of federal and foreign audit and state examinations, and the expiration of various statutes of limitation, it is possible that the Company’s gross unrecognized tax benefits balance may change within the next 12 months by a range of zero to $4,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an. 31, 2021</t>
        </is>
      </c>
    </row>
    <row r="3">
      <c r="A3" s="3" t="inlineStr">
        <is>
          <t>Disclosure Of Compensation Related Costs Sharebased Payments [Abstract]</t>
        </is>
      </c>
    </row>
    <row r="4">
      <c r="A4" s="4" t="inlineStr">
        <is>
          <t>Share-Based Compensation</t>
        </is>
      </c>
      <c r="B4" s="4" t="inlineStr">
        <is>
          <t>11. Share-Based Compensation The Company’s 2017 Stock Incentive Plan (the “2017 Plan”) authorized up to 10,000,000 common shares, which can be granted as restricted stock, RSU’s, PSU’s, incentive stock options, nonqualified stock options, SAR’s and stock grant awards. As of January 31, 2021, there were 7,793,950 common shares available to grant under the 2017 Plan. The Company’s 2008 Stock Incentive Plan (the “2008 Plan”) authorized up to 10,000,000 common shares, which can be granted as RSU’s, unrestricted shares, incentive stock options, nonqualified stock options, PSU’s or SAR’s. As of January 31, 2021, there were 5,403,169 common shares available to grant under the 2008 Plan. Pursuant to the terms of the 2008 Plan, certain awards may not be granted after February 25, 2018. Awards under the 2017 Plan and the 2008 Plan generally expire seven or ten years from the date of grant, thirty days after termination of employment or six months after the date of death or termination due to disability of the grantee. The Company elects to account for forfeitures as they occur rather than estimate the expected forfeitures. Share-based compensation expense, included in “Selling, general and administrative expenses” in the Consolidated Statements of Income, for the fiscal years ended January 31, 2021, 2020 and 2019 was as follows:
Fiscal Year Ended January 31,
2021
2020
2019
Stock Options
$
471
$
1,737
$
1,854
Stock Appreciation Rights
—
—
4
Performance Stock Units (1)
181
3,483
2,463
Restricted Stock Units
19,648
15,889
13,783
Total
$
20,300
$
21,109
$
18,104
(1)
Includes: (i) the reversal of $1,017 of previously recognized compensation expense in fiscal 2021, related to 87,997 PSU’s that will not vest as the achievement of the related performance target is not probable; (ii) the reversal of $803 of previously recognized compensation expense in fiscal 2020, related to 54,356 PSU’s that will not vest as the achievement of the related performance target is not probable; and (iii) the reversal of $4,213 of previously recognized compensation expense in fiscal 2019, related to 313,077 PSU’s that will not vest as the achievement of the related performance target is not probable. The total tax benefit associated with share-based compensation expense for the fiscal years ended January 31, 2021, 2020 and 2019 was $4,899, $5,230 and $4,465, respectively. The tax benefit realized from share-based compensation for the fiscal years ended January 31, 2021, 2020 and 2019 was $2,528, $4,425 and $8,309, respectively. Stock Options The Company may grant stock options that generally vest over a period of one year. Stock options become exercisable over the vesting period in installments determined by the Company, which can vary depending upon each individual grant. Stock options granted to non-employee directors generally vest over a period of one year. There were no stock options granted in the fiscal year ended January 31, 2021, as beginning in fiscal 2021, the Company began to grant restricted stock units to non-employee directors instead of stock options. A Black-Scholes model was used to estimate the fair value of stock options granted in the fiscal years ended January 31, 2020 and 2019. The model uses assumptions including the risk-free rate of interest, expected volatility of the Company’s stock price and expected life of the awards. The Company uses historical data on exercise timing to determine the expected life assumption. The risk-free rate of interest for periods within the contractual life of the award is based on U.S. Government Securities Treasury Constant Maturities over the expected term of the equity instrument. The expected volatility is based on a weighted-average of the implied volatility and the Company’s most recent historical volatility . The following weighted-average assumptions were used in the models to estimate the fair value of stock options at the date of grant:
Fiscal Year Ended January 31,
2021
2020
2019
Expected life, in years
—
5.3
5.4
Risk-free interest rate
—
1.9
%
2.8
%
Volatility
—
37.6
%
35.6
%
Dividend rate
—
—
—
The following table summarizes the Company’s stock option activity for the fiscal year ended January 31, 2021:
Shares
Weighted- Average Exercise Price
Weighted- Average Contractual Terms (years)
Aggregate Intrinsic Value
Awards outstanding at beginning of year
670,000
$
32.94
3.9
$
964
Granted
—
—
Exercised
(25,000
)
19.80
Forfeited or Expired
(130,000
)
41.38
Awards outstanding at end of year
515,000
31.45
3.0
$
1,249
Awards outstanding fully vested and expected to vest
515,000
31.45
3.0
$
1,249
Awards exercisable at end of year
515,000
$
31.45
3.0
$
1,249
The following table summarizes other information related to stock options during the years ended January 31, 2021, 2020 and 2019:
Fiscal Year Ended January 31,
2021
2020
2019
Weighted-average grant date fair value—per share
$
—
$
8.67
$
17.12
Intrinsic value of awards exercised
$
187
$
307
$
4,369
Net cash proceeds from the exercise of stock options
$
495
$
974
$
13,618
There were no unrecognized compensation costs of stock options granted, but not yet vested, as of January 31, 2021. Stock Appreciation Rights The Company may grant SAR’s that generally vest over a five year period. Each vested SAR entitles the holder the right to the differential between the value of the Company’s common share price at the date of exercise and the value of the Company’s common share price at the date of grant. There were no SAR’s granted during the fiscal years ended January 31, 2021, 2020 and 2019. The following table summarizes other information related to SAR’s during the years ended January 31, 2021, 2020 and 2019:
Fiscal Year Ended January 31,
2021
2020
2019
Intrinsic value of awards exercised
$
—
$
—
$
1,451
There were no unrecognized compensation costs of SAR’s granted, but not yet vested, as of January 31, 2021. Performance Stock Units The Company may grant PSU’s that vest based on the achievement of various company performance targets and external market conditions. The fair value of the PSU’s awarded during fiscal 2021 and 2020 equaled the stock price on the date of the grant. The fair value of the PSU’s awarded during fiscal 2019 was determined using a Monte Carlo simulation. A Monte Carlo simulation uses assumptions including the risk-free interest rate, expected volatility of the Company’s stock price and expected life of the awards. A different methodology was used to value fiscal 2021 and 2020 grants due to the removal of certain conditions in the grant provisions. The Company makes certain estimates about the number of awards that will vest.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t wo to five -year period. The following table summarizes the Company’s PSU activity for the fiscal year ended January 31, 2021:
Shares
Weighted- Average Fair Value
Non-vested awards outstanding at beginning of year
742,466
$
24.60
Granted
154,000
25.84
Vested
(113,331
)
28.58
Forfeited
(513,132
)
22.66
Non-vested awards outstanding at end of year
270,003
$
27.32
The weighted-average grant date fair value of PSU’s awarded during the fiscal years ended January 31, 2021, 2020 and 2019 was $25.84, $30.19 and $34.76, per share, respectively. Unrecognized compensation cost related to unvested PSU’s as of January 31, 2021 was $1,808, which is expected to be recognized over a weighted-average period of 2.2 years. Restricted Stock Units The Company may grant RSU’s that vest based on the achievement of specified service conditions. RSU’s typically vest over a two to five-year period. The following table summarizes the Company’s RSU activity for the fiscal year ended January 31, 2021:
Shares
Weighted- Average Fair Value
Non-vested awards outstanding at beginning of year
1,655,341
$
31.03
Granted
903,600
25.31
Vested
(344,177
)
31.11
Forfeited
(105,379
)
29.25
Non-vested awards outstanding at end of year
2,109,385
$
28.65
The weighted-average grant date fair value of RSU’s awarded during the fiscal years ended January 31, 2021, 2020 and 2019 was $25.31, $29.92 and $36.55, per share, respectively. The aggregate grant date fair value of RSU’s vested during the fiscal years ended January 31, 2021, 2020 and 2019 was $31.11, $26.80 and $26.86, respectively. Unrecognized compensation costs related to unvested RSU’s as of January 31, 2021, was $23,346, which is expected to be recognized over a weighted-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1</t>
        </is>
      </c>
    </row>
    <row r="3">
      <c r="A3" s="3" t="inlineStr">
        <is>
          <t>Equity [Abstract]</t>
        </is>
      </c>
    </row>
    <row r="4">
      <c r="A4" s="4" t="inlineStr">
        <is>
          <t>Shareholders' Equity</t>
        </is>
      </c>
      <c r="B4" s="4" t="inlineStr">
        <is>
          <t>12. Shareholders’ Equity Share repurchase activity under the Company’s share repurchase programs is as follows:
Fiscal Year Ended January 31,
2021
2020
Number of common shares repurchased and subsequently retired
482,003
8,068,196
Total cost
$
7,036
$
217,421
Average cost per share, including commissions
$
14.60
$
26.95
The shares repurchased during fiscal 2021 were prior to the known spread of the COVID-19 pandemic in the United States, which forced the Company to close its stores for an extended period of time. As discussed in Note 1, “Nature of Business,” the Company temporarily suspended share repurchases during fiscal 2021. On August 22, 2017, the Company’s Board of Directors authorized the repurchase of 20,000,000 common shares under a share repurchase program. On June 4, 2019, the Company’s Board of Directors authorized the repurchase of an additional 20,000,000 common shares under a share repurchase program. As of January 31, 2021, 25,851,954 common shares were remaining under the programs. In addition to the common shares repurchased under the share repurchase programs, during the fiscal years ended January 31, 2021 and 2020, the Company acquired and subsequently retired 161,335 and 185,430 common shares at a total cost of $3,876 and $5,600, respectively, from employees to meet minimum statutory tax withholding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6" t="n">
        <v>395635</v>
      </c>
      <c r="C3" s="6" t="n">
        <v>221839</v>
      </c>
    </row>
    <row r="4">
      <c r="A4" s="4" t="inlineStr">
        <is>
          <t>Marketable securities</t>
        </is>
      </c>
      <c r="B4" s="5" t="n">
        <v>174695</v>
      </c>
      <c r="C4" s="5" t="n">
        <v>211453</v>
      </c>
    </row>
    <row r="5">
      <c r="A5" s="4" t="inlineStr">
        <is>
          <t>Accounts receivable, net of allowance for doubtful accounts of $4,028 and $880, respectively</t>
        </is>
      </c>
      <c r="B5" s="5" t="n">
        <v>89952</v>
      </c>
      <c r="C5" s="5" t="n">
        <v>88288</v>
      </c>
    </row>
    <row r="6">
      <c r="A6" s="4" t="inlineStr">
        <is>
          <t>Inventory</t>
        </is>
      </c>
      <c r="B6" s="5" t="n">
        <v>389618</v>
      </c>
      <c r="C6" s="5" t="n">
        <v>409534</v>
      </c>
    </row>
    <row r="7">
      <c r="A7" s="4" t="inlineStr">
        <is>
          <t>Prepaid expenses and other current assets</t>
        </is>
      </c>
      <c r="B7" s="5" t="n">
        <v>173432</v>
      </c>
      <c r="C7" s="5" t="n">
        <v>122282</v>
      </c>
    </row>
    <row r="8">
      <c r="A8" s="4" t="inlineStr">
        <is>
          <t>Total current assets</t>
        </is>
      </c>
      <c r="B8" s="5" t="n">
        <v>1223332</v>
      </c>
      <c r="C8" s="5" t="n">
        <v>1053396</v>
      </c>
    </row>
    <row r="9">
      <c r="A9" s="4" t="inlineStr">
        <is>
          <t>Property and equipment, net</t>
        </is>
      </c>
      <c r="B9" s="5" t="n">
        <v>967422</v>
      </c>
      <c r="C9" s="5" t="n">
        <v>890032</v>
      </c>
    </row>
    <row r="10">
      <c r="A10" s="4" t="inlineStr">
        <is>
          <t>Operating lease right-of-use assets</t>
        </is>
      </c>
      <c r="B10" s="5" t="n">
        <v>1114762</v>
      </c>
      <c r="C10" s="5" t="n">
        <v>1170531</v>
      </c>
    </row>
    <row r="11">
      <c r="A11" s="4" t="inlineStr">
        <is>
          <t>Marketable securities</t>
        </is>
      </c>
      <c r="B11" s="5" t="n">
        <v>123662</v>
      </c>
      <c r="C11" s="5" t="n">
        <v>97096</v>
      </c>
    </row>
    <row r="12">
      <c r="A12" s="4" t="inlineStr">
        <is>
          <t>Deferred income taxes and other assets</t>
        </is>
      </c>
      <c r="B12" s="5" t="n">
        <v>117167</v>
      </c>
      <c r="C12" s="5" t="n">
        <v>104578</v>
      </c>
    </row>
    <row r="13">
      <c r="A13" s="4" t="inlineStr">
        <is>
          <t>Total Assets</t>
        </is>
      </c>
      <c r="B13" s="5" t="n">
        <v>3546345</v>
      </c>
      <c r="C13" s="5" t="n">
        <v>3315633</v>
      </c>
    </row>
    <row r="14">
      <c r="A14" s="3" t="inlineStr">
        <is>
          <t>Current liabilities:</t>
        </is>
      </c>
    </row>
    <row r="15">
      <c r="A15" s="4" t="inlineStr">
        <is>
          <t>Accounts payable</t>
        </is>
      </c>
      <c r="B15" s="5" t="n">
        <v>237386</v>
      </c>
      <c r="C15" s="5" t="n">
        <v>167871</v>
      </c>
    </row>
    <row r="16">
      <c r="A16" s="4" t="inlineStr">
        <is>
          <t>Current portion of operating lease liabilities</t>
        </is>
      </c>
      <c r="B16" s="5" t="n">
        <v>254703</v>
      </c>
      <c r="C16" s="5" t="n">
        <v>221593</v>
      </c>
    </row>
    <row r="17">
      <c r="A17" s="4" t="inlineStr">
        <is>
          <t>Accrued compensation and benefits</t>
        </is>
      </c>
      <c r="B17" s="5" t="n">
        <v>54796</v>
      </c>
      <c r="C17" s="5" t="n">
        <v>44041</v>
      </c>
    </row>
    <row r="18">
      <c r="A18" s="4" t="inlineStr">
        <is>
          <t>Accrued expenses and other current liabilities</t>
        </is>
      </c>
      <c r="B18" s="5" t="n">
        <v>359247</v>
      </c>
      <c r="C18" s="5" t="n">
        <v>205265</v>
      </c>
    </row>
    <row r="19">
      <c r="A19" s="4" t="inlineStr">
        <is>
          <t>Total current liabilities</t>
        </is>
      </c>
      <c r="B19" s="5" t="n">
        <v>906132</v>
      </c>
      <c r="C19" s="5" t="n">
        <v>638770</v>
      </c>
    </row>
    <row r="20">
      <c r="A20" s="4" t="inlineStr">
        <is>
          <t>Non-current portion of operating lease liabilities</t>
        </is>
      </c>
      <c r="B20" s="5" t="n">
        <v>1074009</v>
      </c>
      <c r="C20" s="5" t="n">
        <v>1137495</v>
      </c>
    </row>
    <row r="21">
      <c r="A21" s="4" t="inlineStr">
        <is>
          <t>Deferred rent and other liabilities</t>
        </is>
      </c>
      <c r="B21" s="5" t="n">
        <v>88846</v>
      </c>
      <c r="C21" s="5" t="n">
        <v>84013</v>
      </c>
    </row>
    <row r="22">
      <c r="A22" s="4" t="inlineStr">
        <is>
          <t>Total Liabilities</t>
        </is>
      </c>
      <c r="B22" s="5" t="n">
        <v>2068987</v>
      </c>
      <c r="C22" s="5" t="n">
        <v>1860278</v>
      </c>
    </row>
    <row r="23">
      <c r="A23" s="4" t="inlineStr">
        <is>
          <t>Commitments and contingencies (see Note 15)</t>
        </is>
      </c>
      <c r="B23" s="4" t="inlineStr">
        <is>
          <t xml:space="preserve"> </t>
        </is>
      </c>
      <c r="C23" s="4" t="inlineStr">
        <is>
          <t xml:space="preserve"> </t>
        </is>
      </c>
    </row>
    <row r="24">
      <c r="A24" s="3" t="inlineStr">
        <is>
          <t>Shareholders’ equity:</t>
        </is>
      </c>
    </row>
    <row r="25">
      <c r="A25" s="4" t="inlineStr">
        <is>
          <t>Preferred shares; $.0001 par value, 10,000,000 shares authorized, none issued</t>
        </is>
      </c>
      <c r="B25" s="4" t="inlineStr">
        <is>
          <t xml:space="preserve"> </t>
        </is>
      </c>
      <c r="C25" s="4" t="inlineStr">
        <is>
          <t xml:space="preserve"> </t>
        </is>
      </c>
    </row>
    <row r="26">
      <c r="A26" s="4" t="inlineStr">
        <is>
          <t>Common shares; $.0001 par value, 200,000,000 shares authorized, 97,815,985 and 97,976,815 shares issued and outstanding, respectively</t>
        </is>
      </c>
      <c r="B26" s="5" t="n">
        <v>10</v>
      </c>
      <c r="C26" s="5" t="n">
        <v>10</v>
      </c>
    </row>
    <row r="27">
      <c r="A27" s="4" t="inlineStr">
        <is>
          <t>Additional paid-in-capital</t>
        </is>
      </c>
      <c r="B27" s="5" t="n">
        <v>19360</v>
      </c>
      <c r="C27" s="5" t="n">
        <v>9477</v>
      </c>
    </row>
    <row r="28">
      <c r="A28" s="4" t="inlineStr">
        <is>
          <t>Retained earnings</t>
        </is>
      </c>
      <c r="B28" s="5" t="n">
        <v>1475108</v>
      </c>
      <c r="C28" s="5" t="n">
        <v>1473872</v>
      </c>
    </row>
    <row r="29">
      <c r="A29" s="4" t="inlineStr">
        <is>
          <t>Accumulated other comprehensive loss</t>
        </is>
      </c>
      <c r="B29" s="5" t="n">
        <v>-17120</v>
      </c>
      <c r="C29" s="5" t="n">
        <v>-28004</v>
      </c>
    </row>
    <row r="30">
      <c r="A30" s="4" t="inlineStr">
        <is>
          <t>Total Shareholders’ Equity</t>
        </is>
      </c>
      <c r="B30" s="5" t="n">
        <v>1477358</v>
      </c>
      <c r="C30" s="5" t="n">
        <v>1455355</v>
      </c>
    </row>
    <row r="31">
      <c r="A31" s="4" t="inlineStr">
        <is>
          <t>Total Liabilities and Shareholders’ Equity</t>
        </is>
      </c>
      <c r="B31" s="6" t="n">
        <v>3546345</v>
      </c>
      <c r="C31" s="6" t="n">
        <v>331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Jan. 31, 2021</t>
        </is>
      </c>
    </row>
    <row r="3">
      <c r="A3" s="3" t="inlineStr">
        <is>
          <t>Equity [Abstract]</t>
        </is>
      </c>
    </row>
    <row r="4">
      <c r="A4" s="4" t="inlineStr">
        <is>
          <t>Other Comprehensive Income (Loss) and Accumulated Other Comprehensive Loss</t>
        </is>
      </c>
      <c r="B4" s="4" t="inlineStr">
        <is>
          <t>13. Other Comprehensive Income (Loss) and Accumulated Other Comprehensive Loss The following tables present the changes in “Accumulated other comprehensive loss,” by component, net of tax, for the fiscal years ended January 31, 2021 and 2020, respectively:
Fiscal Year Ended January 31, 2021
Foreign Currency Translation
Unrealized Gains and (Losses) on Available-for- Sale Securities
Total
Beginning Balance
$
(28,328
)
$
324
$
(28,004
)
Other comprehensive income (loss) before reclassifications
11,378
(75
)
11,303
Amounts reclassified from accumulated other comprehensive income (loss)
—
(419
)
(419
)
Net current-period total other comprehensive income (loss)
11,378
(494
)
10,884
Ending Balance
$
(16,950
)
$
(170
)
$
(17,120
)
Fiscal Year Ended January 31, 2020
Foreign Currency Translation
Unrealized Gains and (Losses) on Available-for- Sale Securities
Total
Beginning Balance
$
(26,925
)
$
(178
)
$
(27,103
)
Other comprehensive income (loss) before reclassifications
(1,403
)
463
(940
)
Amounts reclassified from accumulated other comprehensive income (loss)
—
39
39
Net current-period total other comprehensive income (loss)
(1,403
)
502
(901
)
Ending Balance
$
(28,328
)
$
324
$
(28,004
) All unrealized gains and losses on available-for-sale securities reclassified from accumulated other comprehensive loss were recorded in “Interest income”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31, 2021</t>
        </is>
      </c>
    </row>
    <row r="3">
      <c r="A3" s="3" t="inlineStr">
        <is>
          <t>Earnings Per Share [Abstract]</t>
        </is>
      </c>
    </row>
    <row r="4">
      <c r="A4" s="4" t="inlineStr">
        <is>
          <t>Net Income Per Common Share</t>
        </is>
      </c>
      <c r="B4" s="4" t="inlineStr">
        <is>
          <t>14. Net Income Per Common Share The following is a reconciliation of the weighted-average common shares outstanding used for the computation of basic and diluted net income per common share:
Fiscal Year Ended January 31,
2021
2020
2019
Basic weighted-average common shares outstanding
97,817,651
99,833,011
108,303,594
Effect of dilutive options, stock appreciation rights, restricted stock units and performance stock units
705,125
755,666
1,402,413
Diluted weighted-average shares outstanding
98,522,776
100,588,677
109,706,007
For the fiscal years ended January 31, 2021, 2020 and 2019, awards to purchase 467,500 common shares ranging in price from $18.81 to $46.42, awards to purchase 406,250 common shares ranging in price from $28.47 to $46.42 and awards to purchase 281,875 common shares ranging in price from $35.85 to $46.42, respectively, were excluded from the calculation of diluted net income per common share because the impact would be anti-dilutive. As of January 31, 2021 and 2020, 470,815 and 555,362 contingently issuable awards, respectively, were excluded from the calculation of diluted net income per common share as they did not meet certain performance crit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15. Commitments and Contingencies Purchase Commitments As of January 31, 2021, the Company has commitments for unfulfilled purchase orders for merchandise ordered from our vendors in the normal course of business, which are satisfied within 12 months, as well as commitments for products and services including information technology contracts, of $672,133. The majority of the Company’s merchandise commitments are cancellable with no or limited recourse available to the vendor until the merchandise shipping date. As of January 31, 2021, the Company had outstanding trade letters of credit of $52,579. As of January 31, 2021, the Company also has commitments related to construction and distribution equipment contracts that are fully satisfied upon the completion of construction or installation of $291,803, of which $120,724 is due within one year and $171,079 is due in more than one year. Construction and distribution equipment contracts include $289,131 related to the omni-channel fulfillment center in Kansas City, Kansas. Benefit Plans Full and part-time U.S. based employees who are at least 18 years of age are eligible after three months of employment to participate in the Urban Outfitters 401(k) Savings Plan (the “Plan”). Under the Plan, employees can defer 1% to 25% of compensation as defined. Beginning January 1, 2019, the Company made matching contributions in cash of $0.50 per employee contribution dollar on the first 6% of the employee contribution. Prior to January 1, 2019, the Company made matching contributions in cash of $0.25 per employee contribution dollar on the first 6% of the employee contribution. The employees’ contribution is 100% vested while the Company’s matching contribution vests at 20% per year of employee service. The Company’s contributions were $6,677, $7,094 and $3,549 for fiscal years 2021, 2020 and 2019, respectively. The NQDC provides certain employees who are limited in their participation under the Plan the opportunity to defer compensation as defined within the NQDC. Deferred compensation under the NQDC consists of elective deferral credits, if any, made by the participant and discretionary contribution credits made by the Company. Employee contributions are 100% vested on the contribution date and the Company’s discretionary contribution is 100% vested upon crediting to participants’ accounts on an annual basis. The Company made a matching contribution of $66, $56 and $46 during fiscal years 2021, 2020 and 2019, respectively. The NQDC obligation was $10,793 and $8,428 as of January 31, 2021 and 2020, respectively. The Company has purchased investments to fund the NQDC obligation. The investments had an aggregate market value of $10,793 and $8,428 as of January 31, 2021 and 2020, respectively, and are included in “Marketable securities” in the Consolidated Balance Sheets (see Note 4, “Marketable Securities”).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16. Related Party Transactions Faegre Drinker Biddle &amp; Reath LLP, a law firm, provided general legal services to the Company. Fees paid to Faegre Drinker Biddle &amp; Reath LLP during fiscal 2021, 2020 and 2019 were $1,018, $495 and $1,052, respectively. Harry S. Cherken, Jr., a director of the Company, is Senior Counsel at Faegre Drinker Biddle &amp; Reath LLP. Amounts due to Faegre Drinker Biddle &amp; Reath LLP as of January 31, 2021 and 2020 were approximately $67 and $50, respectively. Todd R. Morgenfeld, a director of the Company, is Chief Financial Officer of Pinterest, Inc., which provided digital marketing services to the Company in fiscal 2021 and is expected to continue to do so in the future. The amount paid to Pinterest, Inc. for such digital marketing services was financially immaterial to Pinterest, Inc. and is unrelated to Mr. Morgenfeld’s compensation from Pinterest, Inc. Mr. Morgenfeld did not provide and was not involved in the provision of digital marketing services by Pinterest, Inc. to the Company, and he does not intend to provide or be involved in the provision of such services by Pinterest, Inc. in the future. The Board of Directors considered these matters in determining Mr. Morgenfeld’s independ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 [Abstract]</t>
        </is>
      </c>
    </row>
    <row r="4">
      <c r="A4" s="4" t="inlineStr">
        <is>
          <t>Segment Reporting</t>
        </is>
      </c>
      <c r="B4" s="4" t="inlineStr">
        <is>
          <t>17. Segment Reporting The Company offers lifestyle-oriented general merchandise and consumer products and services through a portfolio of global consumer brands. The Company operates three reportable segments—“Retail,” “Wholesale” and “Subscription.” The Company’s Retail segment consists of the Anthropologie, Bhldn, Free People, FP Movement, Terrain, Urban Outfitters and Menus &amp; Venues brands. The Anthropologie, Bhldn and Terrain brands make up the Anthropologie Group. The Free People and FP Movement brands make up the Free People Group. As of January 31, 2021, there were 247 Urban Outfitters stores, 237 Anthropologie Group stores, 149 Free People Group stores, 11 Menus &amp; Venues restaurants and one Urban Outfitters franchisee-owned store. Each of, Urban Outfitters, the Anthropologie Group and the Free People Group, including their Company-owned and franchisee-owned store and digital channels, and Menus &amp; Venues restaurants, are considered an operating segment. Net sales from the Retail segment accounted for approximately 93.6 % , 91.6 % and 91.2 % of total consolidated net sales for fiscal 2021 , 2020 and 2019 , respectively.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stores, websites, mobile applications, catalogs and customer contact centers. The Company’s investments in areas such as marketing campaigns and technology advancements are designed to generate demand for the Retail segment omni-channel and not the separate store or digital channels. The Company manages and analyzes its performance based on a single Retail segment omni-channel rather than separate channels and believes that the Retail segment omni-channel results present the most meaningful and appropriate measure of our performance. The Company’s Wholesale segment consists of the Free People, FP Movement and Urban Outfitters brands. The Wholesale segment sells through department and specialty stores worldwide, digital businesses and the Retail segment. The Wholesale segment primarily designs, develops and markets young women’s contemporary casual apparel, intimates, FP Movement activewear and shoes under the Free People Group and the BDG and other own brand apparel collections under the Urban Outfitters brand. The Urban Outfitters wholesale division was established in fiscal 2019. The Anthropologie brand exited the wholesale business in the third quarter of fiscal 2021. Our Wholesale segment net sales accounted for approximately 5.7%, 8.2% and 8.8% of total consolidated net sales for fiscal 2021, 2020 and 2019, respectively. The Subscription segment consists of the “Nuuly” brand, which is a monthly women’s apparel subscription rental service that launched on July 30, 2019. For a monthly fee, Nuuly subscribers can select rental product from a wide selection of the Company’s own brands, third-party labels and one-of-a-kind vintage pieces via a custom-built, digital platform. Subscribers select their products each month, wear them as often as they like and then swap into new products the following month. Subscribers are also able to purchase the rented product. Subscription segment net sales accounted for less than 1.0% of consolidated net sales for fiscal 2021 and 2020. The Company evaluates the performance of each segment based on the net sales and pre-tax income from operations (excluding intercompany charges) of the segment. Corporate expenses include expenses incurred and directed by the corporate office that are not allocated to segments. The principal identifiable assets for the Retail and Wholesale segments are inventory and property and equipment. The principal identifiable assets for the Subscription segment are rental product and property and equipment. Other assets are comprised primarily of general corporate assets, which principally consist of cash and cash equivalents, marketable securities, deferred taxes and prepaid expenses, and are typically not allocated to the Company’s segments. The Company accounts for intersegment sales and transfers as if the sales and transfers were made to third parties making similar volume purchases. The accounting policies of the reportable segments are the same as the policies described in Note 2, “Summary of Significant Accounting Policies.” All of the Company’s segments are highly diversified. No one customer constitutes more than 10% of the Company’s total consolidated net sales. A summary of the information about the Company’s operations by segment is as follows:
Fiscal Year
2021
2020
2019
Net sales
Retail operations
$
3,228,200
$
3,648,938
$
3,604,170
Wholesale operations
216,937
340,869
357,363
Subscription operations
24,336
8,001
—
Intersegment elimination
(19,724
)
(14,019
)
(10,910
)
Total net sales
$
3,449,749
$
3,983,789
$
3,950,623
Income (loss) from operations
Retail operations
$
68,384
$
256,540
$
353,851
Wholesale operations
(10,180
)
42,315
68,516
Subscription operations
(18,367
)
(19,639
)
(3,423
)
Intersegment elimination
(494
)
257
399
Total segment operating income
39,343
279,473
419,343
General corporate expenses (1)
(35,371
)
(47,548
)
(38,030
)
Total income from operations
$
3,972
$
231,925
$
381,313
(1)
General corporate expenses during fiscal 2021 benefitted from the recognition of COVID-19 related government relief packages.
Fiscal Year
2021
2020
2019
Depreciation expense for property and equipment
Retail operations
$
97,911
$
109,622
$
115,646
Wholesale operations
545
578
645
Subscription operations
3,741
1,350
—
Total depreciation expense for property and equipment
$
102,197
$
111,550
$
116,291
Inventory
Retail operations
$
348,797
$
347,837
Wholesale operations
40,821
61,697
Total inventory
$
389,618
$
409,534
Rental product, net (1)
Subscription operations
$
11,857
$
16,447
Total rental product, net
$
11,857
$
16,447
(1) Rental product, net is included in "Deferred income taxes and other assets" in the Consolidated Balance Sheets.
Property and equipment, net
Retail operations
$
938,020
$
859,918
Wholesale operations
2,096
2,577
Subscription operations
27,306
27,537
Total property and equipment, net
$
967,422
$
890,032
Cash paid for property and equipment
Retail operations
$
155,343
$
189,904
$
112,332
Wholesale operations
390
633
600
Subscription operations
3,509
26,896
1,992
Total cash paid for property and equipment
$
159,242
$
217,433
$
114,924
The following tables summarize net sales and percentage of net sales from contracts with customers by merchandise category:
Fiscal Year
2021
2020
2019
Net sales
Apparel (1)
2,111,828
2,596,926
2,636,170
Home (2)
731,237
649,184
605,405
Accessories (3)
411,927
517,219
498,824
Other (4)
194,757
220,460
210,224
Total net sales
3,449,749
3,983,789
3,950,623
As a percentage of net sales
Apparel (1)
61
%
65
%
67
%
Home (2)
21
%
16
%
15
%
Accessories (3)
12
%
13
%
13
%
Other (4)
6
%
6
%
5
%
Total net sales
100
%
100
%
100
%
(1) Apparel includes intimates and activewear
(2) Home includes home furnishings, electronics, gifts and decorative items
(3) Accessories includes footwear, jewelry and handbags
(4) Other includes beauty, shipping and handling, the Menus &amp; Venues brand and the Subscription segment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Fiscal Year
2021
2020
2019
Net Sales
Domestic operations
$
3,040,778
$
3,485,383
$
3,449,913
Foreign operations
408,971
498,406
500,710
Total net sales
$
3,449,749
$
3,983,789
$
3,950,623
Property and equipment, net
Domestic operations
$
768,440
$
763,411
Foreign operations
198,982
126,621
Total property and equipment, net
$
967,422
$
890,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Summary Of Significant Accounting Policies [Abstract]</t>
        </is>
      </c>
    </row>
    <row r="4">
      <c r="A4" s="4" t="inlineStr">
        <is>
          <t>Fiscal Year-End</t>
        </is>
      </c>
      <c r="B4" s="4" t="inlineStr">
        <is>
          <t>Fiscal Year-End The Company operates on a fiscal year ending January 31 of each year. All references to fiscal years of the Company refer to the fiscal years ended on January 31 in those years. For example, the Company’s fiscal 2021 ended on January 31, 2021.</t>
        </is>
      </c>
    </row>
    <row r="5">
      <c r="A5" s="4" t="inlineStr">
        <is>
          <t>Principles of Consolidation</t>
        </is>
      </c>
      <c r="B5" s="4" t="inlineStr">
        <is>
          <t>Principles of Consolidation The Consolidated Financial Statements include the accounts of the Company and all of its subsidiaries. All intercompany transactions and accounts have been eliminated in consolidat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t>
        </is>
      </c>
    </row>
    <row r="7">
      <c r="A7" s="4" t="inlineStr">
        <is>
          <t>Cash and Cash Equivalents</t>
        </is>
      </c>
      <c r="B7" s="4" t="inlineStr">
        <is>
          <t>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21 and 2020, cash and cash equivalents included cash on hand, cash in banks, money market accounts and marketable securities with maturities of less than three months at the time of purchase.</t>
        </is>
      </c>
    </row>
    <row r="8">
      <c r="A8" s="4" t="inlineStr">
        <is>
          <t>Marketable Securities</t>
        </is>
      </c>
      <c r="B8" s="4" t="inlineStr">
        <is>
          <t>Marketable Securities All of the Company’s marketable securities as of January 31, 2021 and January 31, 2020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t>
        </is>
      </c>
    </row>
    <row r="9">
      <c r="A9" s="4" t="inlineStr">
        <is>
          <t>Accounts Receivable</t>
        </is>
      </c>
      <c r="B9" s="4" t="inlineStr">
        <is>
          <t>Accounts Receivable Accounts receivable primarily consists of amounts due from the Company’s wholesale customers as well as credit card receivables outstanding with third-party credit card vendors. During the first quarter of fiscal 2021, the Company recorded an increase in allowance for doubtful accounts for Wholesale segment customer accounts receivables as a result of the significant disruption and uncertainty in the wholesale macro environment due to the COVID-19 pandemic, and during the remainder of fiscal 2021, the Company reduced the allowance for doubtful accounts due to the collection of certain outstanding accounts receivables. The activity of the allowance for doubtful accounts for the years ended January 31, 2021, 2020 and 2019 was as follows:
Balance at beginning of year
Additions
Deductions
Balance at end of year
Year ended January 31, 2021
$
880
9,534
(6,386
)
$
4,028
Year ended January 31, 2020
$
1,499
1,684
(2,303
)
$
880
Year ended January 31, 2019
$
1,326
3,919
(3,746
)
$
1,499</t>
        </is>
      </c>
    </row>
    <row r="10">
      <c r="A10" s="4" t="inlineStr">
        <is>
          <t>Inventory</t>
        </is>
      </c>
      <c r="B10" s="4" t="inlineStr">
        <is>
          <t>Inventory Inventory, which consists primarily of general consumer merchandise held for sale, is valued at the lower of cost or net realizable value. Cost is determined on the first-in, first-out method and includes the cost of merchandise and import-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12 months and the value and nature of merchandise currently held in inventory and priced below original cost. A provision is recorded to reduce the cost of inventory to its estimated net realizable value, if appropriate. The Company assessed the value of its inventory in the Retail and Wholesale segments due to the impacts of the COVID-19 pandemic and recorded an increase in inventory obsolescence reserves during the first quarter of fiscal 2021, and as a result of disciplined inventory control and better than planned product performance, during the remainder of fiscal 2021, the Company decreased a portion of its inventory obsolescence reserves. The majority of inventory at January 31, 2021 and 2020 consisted of finished goods. Raw materials and work-in-process were not material to the overall inventory value.</t>
        </is>
      </c>
    </row>
    <row r="11">
      <c r="A11" s="4" t="inlineStr">
        <is>
          <t>Property and Equipment</t>
        </is>
      </c>
      <c r="B11" s="4" t="inlineStr">
        <is>
          <t>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t>
        </is>
      </c>
    </row>
    <row r="12">
      <c r="A12" s="4" t="inlineStr">
        <is>
          <t>Rental Product</t>
        </is>
      </c>
      <c r="B12" s="4" t="inlineStr">
        <is>
          <t>Rental Product The cost of Subscription segment rental product is amortized to cost of sales based on the cost of each unit rented, which is estimated based on the number of times the unit is expected to be rented and the cost of the rental product. Lost, damaged and retired rental product is also charged to cost of sales. The Company makes assumptions as to the number of times each unit can be rented. If the actual number of times a unit can be rented were to vary significantly from our estimates, it could materially affect the amount of rental product amortization included in cost of sales. Amortization expense was $6,609 and $3,051 for fiscal 2021 and 2020, respectively.</t>
        </is>
      </c>
    </row>
    <row r="13">
      <c r="A13" s="4" t="inlineStr">
        <is>
          <t>Impairment of Long-lived Assets, Goodwill and Intangible Assets</t>
        </is>
      </c>
      <c r="B13" s="4" t="inlineStr">
        <is>
          <t xml:space="preserve">Impairment of Long-lived Assets The Company reviews the carrying values of its definite-lived, long-lived assets whenever events or changes in circumstances indicate that the carrying value may not be recoverable. Events that result in an impairment review include plans to close a retail location, distribution or fulfillment center, a significant decrease in the operating results of a long-lived asset or significant adverse changes in the business climate. The Company’s retail locations are reviewed for impairment at the retail location level, which is the lowest level at which individual cash flows can be identified. Newly opened retail locations may take time to generate positive operating and cash flow results. Factors such as store type (e.g., mall versus free-standing), location (e.g., urban area versus college campus or suburb), current marketplace awareness of our brands, local customer demographic data and current fashion trends are all considered in determining the time frame required for a retail location to achieve positive financial results. When events indicate that an asset may be impaired and the estimated undiscounted cash flows are less than the carrying amount of the asset, the impaired asset is adjusted to its estimated fair value and an impairment loss is recorded. The estimated fair value of the asset or asset group is based on future cash flows of the asset or asset group. For lease right-of-use assets , the Company determines the estimated fair value of the assets by comparing the discounted contractual rent payments to estimated market rent using an acceptable valuation methodology . During fiscal 2021, the Company recorded impairment charges for 42 retail locations, totaling $ 15,496 , with a carrying value after impairment of $ 101,836 primarily related to the right-of-use assets. The impairment charges in fiscal 2021 were primarily due to the impact of the mandated store closures as a result of the COVID-19 pandemic and lower store productivity once opened. During fiscal 2020, the Company recorded impairment charges for eight retail locations, totaling $ , with a carrying value after impairment of $ primarily related to the right-of-use assets . During fiscal 2019, the Company recorded impairment charges for four retail locations, totaling $ 3,544 . During the Company’s assessment of current and future performance, it was determined that these retail locations would not be able to generate sufficient cash flow over the expected remaining lease term to recover the remaining carrying value of the respective retail location assets. </t>
        </is>
      </c>
    </row>
    <row r="14">
      <c r="A14" s="4" t="inlineStr">
        <is>
          <t>Leases</t>
        </is>
      </c>
      <c r="B14" s="4" t="inlineStr">
        <is>
          <t>Leases On February 1, 2019, the Company adopted the Financial Accounting Standards Board (“FASB”) accounting standards update that amended the existing accounting standards for lease accounting. This update requires lessees to recognize a right-of-use asset and lease liability for both operating and finance leases. The Company adopted the new guidance using a modified retrospective approach at the beginning of the period of adoption. The Company has operating leases for stores, distribution and fulfillment centers, corporate offices and equipment.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have remaining lease terms that range from less than one year up to 15 years, some of which contain options to extend the lease for one or two 5-year periods.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related to estimates for credit rating, credit spread and the impact of collateral. The Company developed incremental borrowing rates at a lease portfolio level. The right-of-use asset is initially equal to the value of the lease liability less any amounts received from the landlord as incentives or tenant improvement allowances. During fiscal 2021, the Company received rent concessions for a number of our stores and continue to negotiate for additional rent concessions at various other store locations. To the extent the rent concessions do not result in a substantial increase in total payments in the existing lease, the Company has accounted for such rent concessions as negative variable rent. To the extent the rent concessions do result in a substantial increase in total payments in the existing lease, the Company has accounted for such rent concessions as a lease modification. Rent concessions recorded by the Company during fiscal 2021, as either negative variable rent or lease modifications have not had a material impact on the Company’s Financial Statements.</t>
        </is>
      </c>
    </row>
    <row r="15">
      <c r="A15" s="4" t="inlineStr">
        <is>
          <t>Revenue Recognition</t>
        </is>
      </c>
      <c r="B15" s="4" t="inlineStr">
        <is>
          <t>Revenue Recognition Merchandise: Merchandise is sold through retail stores, catalogs and the digital sales channel, as well as to wholesale customers, franchise partners and subscription customers. Revenue is recognized when control of the promised goods is transferred to the customer. The Company has elected to treat shipping and handling as fulfillment activities and not a separate performance obligation. Accordingly, the Company will recognize merchandise revenue for the Retail segment for its single performance obligation at the point of sale or at the time of shipment, which is when transfer of control to the customer occurs. A Subscription segment customer may purchase merchandise in her possession that was included in the order that was delivered as part of the monthly subscription rental service. The Company recognize merchandise revenue for the Subscription segment for its single performance obligation when the customer purchases the merchandise through the website or mobile application. Revenue does not include taxes assessed by governmental authorities, including value-added and other sales-related taxes, that are imposed on and concurrent with revenue-producing activities. Revenue is recognized net of estimated customer returns. Retail segment return policies vary by brand, but generally provide for no time limit on returns and the refund to be issued in either the form of original payment or as a gift card. Payment for merchandise is tendered primarily by cash, check, credit card, debit card, gift card or alternative payment methods. Uncollectible accounts receivable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Payment terms in the Wholesale segment vary by customer with the most common being a net 30-day policy. Menus &amp; Venues : Revenue from restaurant sales and events is recognized upon completion of the service, when the Company satisfies its single performance obligation. Customer deposits may be received in advance for events and that represent a contract liability until the Company satisfies its performance obligation . Subscription Fees: Revenue for the Subscription segment is generated through monthly subscription fees and the purchase of merchandise in a customer’s possession. The monthly subscription rental fee is recognized as revenue on the date the customer is billed. A customer may pause the monthly subscription, at which point the customer will not be billed for future months until the subscription is no longer on hold. Merchandise sales to Subscription segment customers are discussed above under Merchandise. Gift Cards: The Company accounts for a gift card transaction by recording a liability at the time the gift card is issued to the customer in exchange for consideration from the customer. At the time of issuance, the Company has an open performance obligation for the future delivery of promised goods or services. The liability remains outstanding until the card is redeemed by the customer, at which time the Company recognizes revenue. Over time, a portion of the outstanding gift cards will not be redeemed by the customer which we refer to as “breakage”. Revenue is recognized from breakage over time in proportion to gift card redemptions. Judgment is used in determining the amount of breakage revenue to be recognized and is based on historical gift card redemption patterns. Gift card breakage revenue is included in net sales and is not material. The Company’s gift cards do not expire.</t>
        </is>
      </c>
    </row>
    <row r="16">
      <c r="A16" s="4" t="inlineStr">
        <is>
          <t>Sales Return Reserve</t>
        </is>
      </c>
      <c r="B16" s="4" t="inlineStr">
        <is>
          <t xml:space="preserve">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costs of returns are recorded as a current asset rather than net with the sales return reserve liability. As of January 31, 2021, 2020 and 2019, the sales return reserve was $82,004, $51,360 and $51,990, respectively. </t>
        </is>
      </c>
    </row>
    <row r="17">
      <c r="A17" s="4" t="inlineStr">
        <is>
          <t>Cost of Sales</t>
        </is>
      </c>
      <c r="B17" s="4" t="inlineStr">
        <is>
          <t>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the amortization of rental product; the net amortized cost of rental product at time of purchase by a customer; and other inventory and rental product acquisition related costs.</t>
        </is>
      </c>
    </row>
    <row r="18">
      <c r="A18" s="4" t="inlineStr">
        <is>
          <t>Selling, General and Administrative Expenses</t>
        </is>
      </c>
      <c r="B18" s="4" t="inlineStr">
        <is>
          <t>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t>
        </is>
      </c>
    </row>
    <row r="19">
      <c r="A19" s="4" t="inlineStr">
        <is>
          <t>Shipping and Handling Revenues and Costs</t>
        </is>
      </c>
      <c r="B19" s="4" t="inlineStr">
        <is>
          <t>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is>
      </c>
    </row>
    <row r="20">
      <c r="A20" s="4" t="inlineStr">
        <is>
          <t>Advertising</t>
        </is>
      </c>
      <c r="B20" s="4" t="inlineStr">
        <is>
          <t xml:space="preserve">Advertising The Company expenses the costs of advertising when the advertising occurs, except for certain digital channel advertising, which is capitalized and expensed when the catalog is mailed or the content is published on the Company’s websites and mobile applications. Advertising costs primarily relate to Retail segment marketing expenses which are comprised of web marketing, catalog printing, paper, postage and other costs related to production of photographic images used in the Company’s catalogs, websites, mobile applications and social media campaigns. If there is no expected future benefit, the cost of advertising is expensed when incurred. Advertising costs reported as prepaid expenses were $408 and $1,381 as of January 31, 2021, and 2020, respectively, and are included in “Prepaid expenses and other current assets” in the Consolidated Balance Sheets. </t>
        </is>
      </c>
    </row>
    <row r="21">
      <c r="A21" s="4" t="inlineStr">
        <is>
          <t>Store Opening Costs</t>
        </is>
      </c>
      <c r="B21" s="4" t="inlineStr">
        <is>
          <t>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t>
        </is>
      </c>
    </row>
    <row r="22">
      <c r="A22" s="4" t="inlineStr">
        <is>
          <t>Website Development Costs</t>
        </is>
      </c>
      <c r="B22" s="4" t="inlineStr">
        <is>
          <t>Website Development Costs The Company capitalizes applicable costs incurred during the application and infrastructure development stage and expenses costs incurred during the planning and operating stage. During fiscal 2021, 2020 and 2019, capitalized costs related to internally generated internal-use software were not material.</t>
        </is>
      </c>
    </row>
    <row r="23">
      <c r="A23" s="4" t="inlineStr">
        <is>
          <t>Income Taxes</t>
        </is>
      </c>
      <c r="B23" s="4" t="inlineStr">
        <is>
          <t xml:space="preserve">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10, “Income Taxes,” for a further discussion of income taxes). The effect of a change in tax rates on deferred tax assets and liabilities is recognized in income in the period that includes the enactment date. </t>
        </is>
      </c>
    </row>
    <row r="24">
      <c r="A24" s="4" t="inlineStr">
        <is>
          <t>Net Income Per Common Share</t>
        </is>
      </c>
      <c r="B24" s="4" t="inlineStr">
        <is>
          <t>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is>
      </c>
    </row>
    <row r="25">
      <c r="A25" s="4" t="inlineStr">
        <is>
          <t>Comprehensive Income and Accumulated Other Comprehensive Loss</t>
        </is>
      </c>
      <c r="B25" s="4" t="inlineStr">
        <is>
          <t>Comprehensive Income and Accumulated Other Comprehensive Loss Comprehensive income is comprised of two subsets—net income and other comprehensive income (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16,950 and $28,328 as of January 31, 2021 and January 31, 2020, respectively, and unrealized (losses) gains, net of tax, on marketable securities of ($170) and $324 as of January 31, 2021 and January 31, 2020, respectively. The tax effect of the unrealized (losses) gains on marketable securities recorded in comprehensive loss was ($236), $202 and $105 during fiscal 2021, 2020 and 2019, respectively. Gross realized gains and losses are included in “Interest income” in the Consolidated Statements of Income and were not material to the Company’s Consolidated Financial Statements for all three years presented.</t>
        </is>
      </c>
    </row>
    <row r="26">
      <c r="A26" s="4" t="inlineStr">
        <is>
          <t>Foreign Currency</t>
        </is>
      </c>
      <c r="B26" s="4" t="inlineStr">
        <is>
          <t>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21, 2020 and 2019 were not material.</t>
        </is>
      </c>
    </row>
    <row r="27">
      <c r="A27" s="4" t="inlineStr">
        <is>
          <t>Concentration of Credit Risk</t>
        </is>
      </c>
      <c r="B27" s="4" t="inlineStr">
        <is>
          <t>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is>
      </c>
    </row>
    <row r="28">
      <c r="A28" s="4" t="inlineStr">
        <is>
          <t>Commitments and Contingencies</t>
        </is>
      </c>
      <c r="B28" s="4" t="inlineStr">
        <is>
          <t>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t>
        </is>
      </c>
    </row>
    <row r="29">
      <c r="A29" s="4" t="inlineStr">
        <is>
          <t>Reclassification</t>
        </is>
      </c>
      <c r="B29" s="4" t="inlineStr">
        <is>
          <t xml:space="preserve">Reclassification Prior period amounts for the non-operating income and expense lines have been reclassified to conform to the current year presentation in the Consolidated Statements of Income. </t>
        </is>
      </c>
    </row>
    <row r="30">
      <c r="A30" s="4" t="inlineStr">
        <is>
          <t>Recent Accounting Pronouncements</t>
        </is>
      </c>
      <c r="B30" s="4" t="inlineStr">
        <is>
          <t>Recent Accounting Pronouncements The Company has considered all new accounting standards updates issued by the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Summary Of Significant Accounting Policies [Abstract]</t>
        </is>
      </c>
    </row>
    <row r="4">
      <c r="A4" s="4" t="inlineStr">
        <is>
          <t>Activity of Allowance for Doubtful Accounts</t>
        </is>
      </c>
      <c r="B4" s="4" t="inlineStr">
        <is>
          <t>The activity of the allowance for doubtful accounts for the years ended January 31, 2021, 2020 and 2019 was as follows:
Balance at beginning of year
Additions
Deductions
Balance at end of year
Year ended January 31, 2021
$
880
9,534
(6,386
)
$
4,028
Year ended January 31, 2020
$
1,499
1,684
(2,303
)
$
880
Year ended January 31, 2019
$
1,326
3,919
(3,746
)
$
1,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Jan. 31, 2021</t>
        </is>
      </c>
    </row>
    <row r="3">
      <c r="A3" s="3" t="inlineStr">
        <is>
          <t>Investments Debt And Equity Securities [Abstract]</t>
        </is>
      </c>
    </row>
    <row r="4">
      <c r="A4" s="4" t="inlineStr">
        <is>
          <t>Amortized Cost, Gross Unrealized Gains (Losses) and Fair Value of Available-For-Sale Securities</t>
        </is>
      </c>
      <c r="B4" s="4" t="inlineStr">
        <is>
          <t>The amortized cost, gross unrealized gains (losses) and fair values of available-for-sale securities by major security type and class of security as of January 31, 2021 and 2020 are as follows:
Amortized Cost
Unrealized Gains
Unrealized (Losses)
Fair Value
As of January 31, 2021
Short-term Investments:
Municipal and pre-refunded municipal bonds
$
127,097
$
11
$
(53
)
$
127,055
Corporate bonds
38,695
1
(48
)
38,648
Commercial paper
8,992
—
—
8,992
174,784
12
(101
)
174,695
Long-term Investments:
Municipal and pre-refunded municipal bonds
53,134
17
(46
)
53,105
Corporate bonds
59,890
3
(129
)
59,764
Mutual funds, held in rabbi trust
10,827
20
(54
)
10,793
123,851
40
(229
)
123,662
$
298,635
$
52
$
(330
)
$
298,357
As of January 31, 2020
Short-term Investments:
Municipal and pre-refunded municipal bonds
$
38,617
$
20
$
(11
)
$
38,626
Corporate bonds
166,790
318
(26
)
167,082
Commercial paper
1,997
—
—
1,997
Federal government agencies
1,152
3
—
1,155
Certificate of deposit
2,593
—
—
2,593
211,149
341
(37
)
211,453
Long-term Investments:
Municipal and pre-refunded municipal bonds
30,340
35
(17
)
30,358
Corporate bonds
47,352
205
(40
)
47,517
Mutual funds, held in rabbi trust
8,448
36
(55
)
8,429
Federal government agencies
6,926
1
(2
)
6,925
Certificates of deposit
3,867
—
—
3,867
96,933
277
(114
)
97,096
$
308,082
$
618
$
(151
)
$
308,549</t>
        </is>
      </c>
    </row>
    <row r="5">
      <c r="A5" s="4" t="inlineStr">
        <is>
          <t>Gross Unrealized Losses and Fair Value of Marketable Securities</t>
        </is>
      </c>
      <c r="B5" s="4" t="inlineStr">
        <is>
          <t>The following tables show the gross unrealized losses and fair value of the Company’s marketable securities with unrealized losses that are not deemed to have credit losses, aggregated by the length of time that individual securities have been in a continuous unrealized loss position, at January 31, 2021 and 2020, respectively.
January 31, 2021
Less Than 12 Months
12 Months or Greater
Total
Description of Securities
Fair Value
Unrealized Losses
Fair Value
Unrealized Losses
Fair Value
Unrealized Losses
Municipal and pre-refunded municipal bonds
$
90,308
$
(99
)
$
—
$
—
$
90,308
$
(99
)
Corporate bonds
91,432
(177
)
—
—
91,432
(177
)
Mutual funds, held in rabbi trust
10,793
(54
)
—
—
10,793
(54
)
Total
$
192,533
$
(330
)
$
—
$
—
$
192,533
$
(330
)
January 31, 2020
Less Than 12 Months
12 Months or Greater
Total
Description of Securities
Fair Value
Unrealized Losses
Fair Value
Unrealized Losses
Fair Value
Unrealized Losses
Municipal and pre-refunded municipal bonds
$
24,975
$
(28
)
$
—
$
—
$
24,975
$
(28
)
Corporate bonds
60,067
(66
)
—
—
60,067
(66
)
Mutual funds, held in rabbi trust
5,395
(55
)
—
—
5,395
(55
)
Federal government agencies
3,009
(2
)
—
—
3,009
(2
)
Total
$
93,446
$
(151
)
$
—
$
—
$
93,446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Jan. 31, 2021</t>
        </is>
      </c>
    </row>
    <row r="3">
      <c r="A3" s="3" t="inlineStr">
        <is>
          <t>Fair Value Disclosures [Abstract]</t>
        </is>
      </c>
    </row>
    <row r="4">
      <c r="A4" s="4" t="inlineStr">
        <is>
          <t>Financial Assets Measured at Fair Value on Recurring Basis</t>
        </is>
      </c>
      <c r="B4" s="4" t="inlineStr">
        <is>
          <t>The Company’s financial assets that are accounted for at fair value on a recurring basis are presented in the tables below:
Marketable Securities Fair Value as of January 31, 2021
Level 1
Level 2
Level 3
Total
Assets:
Municipal and pre-refunded municipal bonds
$
—
$
180,160
$
—
$
180,160
Corporate bonds
—
98,412
—
98,412
Mutual funds, held in rabbi trust
10,793
—
—
10,793
Commercial paper
—
8,992
—
8,992
$
10,793
$
287,564
$
—
$
298,357
Marketable Securities Fair Value as of January 31, 2020
Level 1
Level 2
Level 3
Total
Assets:
Municipal and pre-refunded municipal bonds
$
—
$
68,984
$
—
$
68,984
Corporate bonds
214,599
—
—
214,599
Mutual funds, held in rabbi trust
8,429
—
—
8,429
Commercial paper
—
1,997
—
1,997
Federal government agencies
8,080
—
—
8,080
Certificates of deposit
—
6,460
—
6,460
$
231,108
$
77,441
$
—
$
308,5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Property and equipment is summarized as follows:
January 31,
2021
2020
Land
$
56,400
$
38,279
Buildings
413,001
411,084
Furniture and fixtures
416,204
440,922
Leasehold improvements
860,963
923,711
Other operating equipment
369,001
349,416
Construction-in-progress
195,661
77,497
2,311,230
2,240,909
Accumulated depreciation
(1,343,808
)
(1,350,877
)
Total
$
967,422
$
890,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ccounts receivable, allowance for doubtful accounts</t>
        </is>
      </c>
      <c r="B3" s="6" t="n">
        <v>4028</v>
      </c>
      <c r="C3" s="6" t="n">
        <v>880</v>
      </c>
    </row>
    <row r="4">
      <c r="A4" s="4" t="inlineStr">
        <is>
          <t>Preferred shares, par value</t>
        </is>
      </c>
      <c r="B4" s="7" t="n">
        <v>0.0001</v>
      </c>
      <c r="C4" s="7" t="n">
        <v>0.0001</v>
      </c>
    </row>
    <row r="5">
      <c r="A5" s="4" t="inlineStr">
        <is>
          <t>Preferred shares, shares authorized</t>
        </is>
      </c>
      <c r="B5" s="5" t="n">
        <v>10000000</v>
      </c>
      <c r="C5" s="5" t="n">
        <v>10000000</v>
      </c>
    </row>
    <row r="6">
      <c r="A6" s="4" t="inlineStr">
        <is>
          <t>Preferred shares, shares issued</t>
        </is>
      </c>
      <c r="B6" s="5" t="n">
        <v>0</v>
      </c>
      <c r="C6" s="5" t="n">
        <v>0</v>
      </c>
    </row>
    <row r="7">
      <c r="A7" s="4" t="inlineStr">
        <is>
          <t>Common shares, par value</t>
        </is>
      </c>
      <c r="B7" s="7" t="n">
        <v>0.0001</v>
      </c>
      <c r="C7" s="7" t="n">
        <v>0.0001</v>
      </c>
    </row>
    <row r="8">
      <c r="A8" s="4" t="inlineStr">
        <is>
          <t>Common shares, shares authorized</t>
        </is>
      </c>
      <c r="B8" s="5" t="n">
        <v>200000000</v>
      </c>
      <c r="C8" s="5" t="n">
        <v>200000000</v>
      </c>
    </row>
    <row r="9">
      <c r="A9" s="4" t="inlineStr">
        <is>
          <t>Common shares, shares issued</t>
        </is>
      </c>
      <c r="B9" s="5" t="n">
        <v>97815985</v>
      </c>
      <c r="C9" s="5" t="n">
        <v>97976815</v>
      </c>
    </row>
    <row r="10">
      <c r="A10" s="4" t="inlineStr">
        <is>
          <t>Common shares, shares outstanding</t>
        </is>
      </c>
      <c r="B10" s="5" t="n">
        <v>97815985</v>
      </c>
      <c r="C10" s="5" t="n">
        <v>97976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Accrued expenses and other current liabilities consist of the following:
January 31,
2021
2020
Sales return reserves
$
82,004
$
51,360
Gift cards and merchandise credits
48,171
44,906
Accrued sales and VAT taxes
19,104
16,820
Accrued rents, estimated property taxes and other property expenses
26,740
17,634
Federal, state and foreign income taxes
3,313
8,133
Accrued construction
38,569
10,556
Accrued investments in transit
52,800
6,342
Other current liabilities
88,546
49,514
Total
$
359,247
$
205,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Other Information Related to Leases</t>
        </is>
      </c>
      <c r="B4" s="4" t="inlineStr">
        <is>
          <t>Other information related to leases was as follows:
Other information
Fiscal Year Ended January 31,
Cash paid for amounts included in the measurement of lease liabilities:
2021
2020
Operating cash flows from operating leases
$
247,539
$
295,658
Right-of-use assets obtained in exchange for new operating lease liabilities
$
149,586
$
106,131
Weighted-average remaining lease term - operating leases
7.0 years
7.4 years
Weighted-average discount rate - operating leases
6.1
%
6.3
%</t>
        </is>
      </c>
    </row>
    <row r="5">
      <c r="A5" s="4" t="inlineStr">
        <is>
          <t>Schedule by Year of Maturities of Operating Leases Liabilities with Original Terms in Excess of One Year</t>
        </is>
      </c>
      <c r="B5" s="4" t="inlineStr">
        <is>
          <t>The following is a schedule by year of the maturities of operating lease liabilities with original terms in excess of one year, as of January 31, 2021:
Fiscal Year
Operating Leases
2022
$
329,501
2023
265,666
2024
235,321
2025
198,388
2026
166,110
Thereafter
492,126
Total undiscounted future minimum lease payments
1,687,112
Less imputed interest
(358,400
)
Total discounted future minimum lease payments
$
1,328,7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Income (Loss) before Income Taxes</t>
        </is>
      </c>
      <c r="B4" s="4" t="inlineStr">
        <is>
          <t>The components of income (loss) before income taxes are as follows:
Fiscal Year Ended January 31,
2021
2020
2019
Domestic
$
13,103
$
233,742
$
336,823
Foreign
(9,590
)
5,978
48,730
$
3,513
$
239,720
$
385,553</t>
        </is>
      </c>
    </row>
    <row r="5">
      <c r="A5" s="4" t="inlineStr">
        <is>
          <t>Components of Provision for Income Tax Expense or Benefit</t>
        </is>
      </c>
      <c r="B5" s="4" t="inlineStr">
        <is>
          <t>The components of the provision for income tax expense/(benefit) are as follows:
Fiscal Year Ended January 31,
2021
2020
2019
Current:
Federal
$
11,623
$
50,507
$
71,520
State
894
13,525
18,088
Foreign
4,030
6,141
9,356
$
16,547
$
70,173
$
98,964
Deferred:
Federal
$
(7,801
)
$
(3,260
)
$
(6,818
)
State
(3,325
)
(772
)
965
Foreign
(3,144
)
5,483
(5,561
)
(14,270
)
1,451
(11,414
)
$
2,277
$
71,624
$
87,550</t>
        </is>
      </c>
    </row>
    <row r="6">
      <c r="A6" s="4" t="inlineStr">
        <is>
          <t>Reasons for Differences between Company's Effective Tax Rate and Statutory U.S. Federal Income Tax Rate</t>
        </is>
      </c>
      <c r="B6" s="4" t="inlineStr">
        <is>
          <t>The following table reflects the differences between the statutory U.S. federal income tax rate and the Company’s effective tax rate:
Fiscal Year Ended January 31,
2021
2020
2019
Expected provision at statutory U.S. federal tax rate
21.0
%
21.0
%
21.0
%
State and local income taxes, net of federal tax benefit
(88.1
)
4.2
3.9
Foreign taxes
56.9
4.0
(1.5
)
Net impact of U.S. tax reform
—
—
0.3
Uncertain impact of U.S. tax reform
28.8
0.5
0.1
Stock compensation
36.1
0.2
(0.6
)
Tax rate changes
8.5
0.1
0.5
Prior year adjustments
15.7
(0.3
)
(0.4
)
Federal tax credits
(16.0
)
(0.2
)
(0.1
)
Nondeductible expenses
8.6
0.2
0.1
Tax exempt income
(3.4
)
—
—
Other
(3.3
)
0.2
(0.6
)
Effective tax rate
64.8
%
29.9
%
22.7
%</t>
        </is>
      </c>
    </row>
    <row r="7">
      <c r="A7" s="4" t="inlineStr">
        <is>
          <t>Significant Components of Deferred Tax Assets and Liabilities</t>
        </is>
      </c>
      <c r="B7" s="4" t="inlineStr">
        <is>
          <t>The significant components of deferred tax assets and liabilities as of January 31, 2021 and 2020 are as follows:
January 31,
2021
2020
Deferred tax liabilities:
Prepaid expense
$
(2,191
)
$
(2,393
)
Depreciation
(34,476
)
(32,311
)
Operating lease right-of-use assets
(250,292
)
(260,706
)
Other temporary differences
(906
)
(1,129
)
Gross deferred tax liabilities
(287,865
)
(296,539
)
Deferred tax assets:
Operating lease liabilities
296,413
310,209
Deferred rent
6,685
—
Inventory
18,279
11,436
Accounts receivable
1,930
1,475
Net operating loss carryforwards
11,359
4,547
Tax uncertainties
1,611
1,336
Accrued salaries and benefits
16,711
17,534
Income tax credits
4,494
4,511
Other temporary differences
15,548
10,050
Gross deferred tax assets, before valuation allowances
373,030
361,098
Valuation allowances
(18,689
)
(13,459
)
Net deferred tax assets
$
66,476
$
51,100</t>
        </is>
      </c>
    </row>
    <row r="8">
      <c r="A8" s="4" t="inlineStr">
        <is>
          <t>Reconciliation of Beginning and Ending Balances of Total Amounts of Gross Unrecognized Tax Benefits</t>
        </is>
      </c>
      <c r="B8" s="4" t="inlineStr">
        <is>
          <t>A reconciliation of the beginning and ending balances of the total amounts of gross unrecognized tax benefits is as follows:
January 31,
Tax Benefit Reconciliation
2021
2020
2019
Balance at the beginning of the period
$
21,924
$
21,406
$
4,546
Increases in tax positions for prior years
476
661
18,077
Decreases in tax positions for prior years
(51
)
(101
)
(921
)
Increases in tax positions for current year
41
125
196
Settlements
—
—
—
Lapse in statute of limitations
(131
)
(167
)
(492
)
Balance at the end of the period
$
22,259
$
21,924
$
21,4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31, 2021</t>
        </is>
      </c>
    </row>
    <row r="3">
      <c r="A3" s="3" t="inlineStr">
        <is>
          <t>Disclosure Of Compensation Related Costs Sharebased Payments [Abstract]</t>
        </is>
      </c>
    </row>
    <row r="4">
      <c r="A4" s="4" t="inlineStr">
        <is>
          <t>Share-Based Compensation Expense Included in Selling, General and Administrative Expenses in Consolidated Statements of Income</t>
        </is>
      </c>
      <c r="B4" s="4" t="inlineStr">
        <is>
          <t>Share-based compensation expense, included in “Selling, general and administrative expenses” in the Consolidated Statements of Income, for the fiscal years ended January 31, 2021, 2020 and 2019 was as follows:
Fiscal Year Ended January 31,
2021
2020
2019
Stock Options
$
471
$
1,737
$
1,854
Stock Appreciation Rights
—
—
4
Performance Stock Units (1)
181
3,483
2,463
Restricted Stock Units
19,648
15,889
13,783
Total
$
20,300
$
21,109
$
18,104
(1)
Includes: (i) the reversal of $1,017 of previously recognized compensation expense in fiscal 2021, related to 87,997 PSU’s that will not vest as the achievement of the related performance target is not probable; (ii) the reversal of $803 of previously recognized compensation expense in fiscal 2020, related to 54,356 PSU’s that will not vest as the achievement of the related performance target is not probable; and (iii) the reversal of $4,213 of previously recognized compensation expense in fiscal 2019, related to 313,077 PSU’s that will not vest as the achievement of the related performance target is not probable.</t>
        </is>
      </c>
    </row>
    <row r="5">
      <c r="A5" s="4" t="inlineStr">
        <is>
          <t>Assumptions Used to Estimate Fair Value of Stock Options</t>
        </is>
      </c>
      <c r="B5" s="4" t="inlineStr">
        <is>
          <t>The following weighted-average assumptions were used in the models to estimate the fair value of stock options at the date of grant:
Fiscal Year Ended January 31,
2021
2020
2019
Expected life, in years
—
5.3
5.4
Risk-free interest rate
—
1.9
%
2.8
%
Volatility
—
37.6
%
35.6
%
Dividend rate
—
—
—</t>
        </is>
      </c>
    </row>
    <row r="6">
      <c r="A6" s="4" t="inlineStr">
        <is>
          <t>Summary of Stock Option Activity</t>
        </is>
      </c>
      <c r="B6" s="4" t="inlineStr">
        <is>
          <t>The following table summarizes the Company’s stock option activity for the fiscal year ended January 31, 2021:
Shares
Weighted- Average Exercise Price
Weighted- Average Contractual Terms (years)
Aggregate Intrinsic Value
Awards outstanding at beginning of year
670,000
$
32.94
3.9
$
964
Granted
—
—
Exercised
(25,000
)
19.80
Forfeited or Expired
(130,000
)
41.38
Awards outstanding at end of year
515,000
31.45
3.0
$
1,249
Awards outstanding fully vested and expected to vest
515,000
31.45
3.0
$
1,249
Awards exercisable at end of year
515,000
$
31.45
3.0
$
1,249</t>
        </is>
      </c>
    </row>
    <row r="7">
      <c r="A7" s="4" t="inlineStr">
        <is>
          <t>Summary of Information Concerning Outstanding and Exercisable Stock Options</t>
        </is>
      </c>
      <c r="B7" s="4" t="inlineStr">
        <is>
          <t>The following table summarizes other information related to stock options during the years ended January 31, 2021, 2020 and 2019:
Fiscal Year Ended January 31,
2021
2020
2019
Weighted-average grant date fair value—per share
$
—
$
8.67
$
17.12
Intrinsic value of awards exercised
$
187
$
307
$
4,369
Net cash proceeds from the exercise of stock options
$
495
$
974
$
13,618</t>
        </is>
      </c>
    </row>
    <row r="8">
      <c r="A8" s="4" t="inlineStr">
        <is>
          <t>Summary of Other Information Related to SAR's</t>
        </is>
      </c>
      <c r="B8" s="4" t="inlineStr">
        <is>
          <t>The following table summarizes other information related to SAR’s during the years ended January 31, 2021, 2020 and 2019:
Fiscal Year Ended January 31,
2021
2020
2019
Intrinsic value of awards exercised
$
—
$
—
$
1,451</t>
        </is>
      </c>
    </row>
    <row r="9">
      <c r="A9" s="4" t="inlineStr">
        <is>
          <t>Summary of Performance Share Units Activity</t>
        </is>
      </c>
      <c r="B9" s="4" t="inlineStr">
        <is>
          <t>The following table summarizes the Company’s PSU activity for the fiscal year ended January 31, 2021:
Shares
Weighted- Average Fair Value
Non-vested awards outstanding at beginning of year
742,466
$
24.60
Granted
154,000
25.84
Vested
(113,331
)
28.58
Forfeited
(513,132
)
22.66
Non-vested awards outstanding at end of year
270,003
$
27.32</t>
        </is>
      </c>
    </row>
    <row r="10">
      <c r="A10" s="4" t="inlineStr">
        <is>
          <t>Summary of Restricted Stock Units Activity</t>
        </is>
      </c>
      <c r="B10" s="4" t="inlineStr">
        <is>
          <t>The following table summarizes the Company’s RSU activity for the fiscal year ended January 31, 2021:
Shares
Weighted- Average Fair Value
Non-vested awards outstanding at beginning of year
1,655,341
$
31.03
Granted
903,600
25.31
Vested
(344,177
)
31.11
Forfeited
(105,379
)
29.25
Non-vested awards outstanding at end of year
2,109,385
$
2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an. 31, 2021</t>
        </is>
      </c>
    </row>
    <row r="3">
      <c r="A3" s="3" t="inlineStr">
        <is>
          <t>Equity [Abstract]</t>
        </is>
      </c>
    </row>
    <row r="4">
      <c r="A4" s="4" t="inlineStr">
        <is>
          <t>Share Repurchase Activity</t>
        </is>
      </c>
      <c r="B4" s="4" t="inlineStr">
        <is>
          <t>Share repurchase activity under the Company’s share repurchase programs is as follows:
Fiscal Year Ended January 31,
2021
2020
Number of common shares repurchased and subsequently retired
482,003
8,068,196
Total cost
$
7,036
$
217,421
Average cost per share, including commissions
$
14.60
$
26.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Jan. 31, 2021</t>
        </is>
      </c>
    </row>
    <row r="3">
      <c r="A3" s="3" t="inlineStr">
        <is>
          <t>Equity [Abstract]</t>
        </is>
      </c>
    </row>
    <row r="4">
      <c r="A4" s="4" t="inlineStr">
        <is>
          <t>Changes in Accumulated Other Comprehensive Loss by Component, Net of Tax</t>
        </is>
      </c>
      <c r="B4" s="4" t="inlineStr">
        <is>
          <t>The following tables present the changes in “Accumulated other comprehensive loss,” by component, net of tax, for the fiscal years ended January 31, 2021 and 2020, respectively:
Fiscal Year Ended January 31, 2021
Foreign Currency Translation
Unrealized Gains and (Losses) on Available-for- Sale Securities
Total
Beginning Balance
$
(28,328
)
$
324
$
(28,004
)
Other comprehensive income (loss) before reclassifications
11,378
(75
)
11,303
Amounts reclassified from accumulated other comprehensive income (loss)
—
(419
)
(419
)
Net current-period total other comprehensive income (loss)
11,378
(494
)
10,884
Ending Balance
$
(16,950
)
$
(170
)
$
(17,120
)
Fiscal Year Ended January 31, 2020
Foreign Currency Translation
Unrealized Gains and (Losses) on Available-for- Sale Securities
Total
Beginning Balance
$
(26,925
)
$
(178
)
$
(27,103
)
Other comprehensive income (loss) before reclassifications
(1,403
)
463
(940
)
Amounts reclassified from accumulated other comprehensive income (loss)
—
39
39
Net current-period total other comprehensive income (loss)
(1,403
)
502
(901
)
Ending Balance
$
(28,328
)
$
324
$
(28,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Jan. 31, 2021</t>
        </is>
      </c>
    </row>
    <row r="3">
      <c r="A3" s="3" t="inlineStr">
        <is>
          <t>Earnings Per Share [Abstract]</t>
        </is>
      </c>
    </row>
    <row r="4">
      <c r="A4" s="4" t="inlineStr">
        <is>
          <t>Reconciliation of Weighted Average Common Shares Outstanding Used for Computation of Basic and Diluted Net Income per Common Share</t>
        </is>
      </c>
      <c r="B4" s="4" t="inlineStr">
        <is>
          <t>The following is a reconciliation of the weighted-average common shares outstanding used for the computation of basic and diluted net income per common share:
Fiscal Year Ended January 31,
2021
2020
2019
Basic weighted-average common shares outstanding
97,817,651
99,833,011
108,303,594
Effect of dilutive options, stock appreciation rights, restricted stock units and performance stock units
705,125
755,666
1,402,413
Diluted weighted-average shares outstanding
98,522,776
100,588,677
109,706,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1</t>
        </is>
      </c>
    </row>
    <row r="3">
      <c r="A3" s="3" t="inlineStr">
        <is>
          <t>Segment Reporting [Abstract]</t>
        </is>
      </c>
    </row>
    <row r="4">
      <c r="A4" s="4" t="inlineStr">
        <is>
          <t>Schedule of Operations by Segment</t>
        </is>
      </c>
      <c r="B4" s="4" t="inlineStr">
        <is>
          <t>A summary of the information about the Company’s operations by segment is as follows:
Fiscal Year
2021
2020
2019
Net sales
Retail operations
$
3,228,200
$
3,648,938
$
3,604,170
Wholesale operations
216,937
340,869
357,363
Subscription operations
24,336
8,001
—
Intersegment elimination
(19,724
)
(14,019
)
(10,910
)
Total net sales
$
3,449,749
$
3,983,789
$
3,950,623
Income (loss) from operations
Retail operations
$
68,384
$
256,540
$
353,851
Wholesale operations
(10,180
)
42,315
68,516
Subscription operations
(18,367
)
(19,639
)
(3,423
)
Intersegment elimination
(494
)
257
399
Total segment operating income
39,343
279,473
419,343
General corporate expenses (1)
(35,371
)
(47,548
)
(38,030
)
Total income from operations
$
3,972
$
231,925
$
381,313
(1)
General corporate expenses during fiscal 2021 benefitted from the recognition of COVID-19 related government relief packages.
Fiscal Year
2021
2020
2019
Depreciation expense for property and equipment
Retail operations
$
97,911
$
109,622
$
115,646
Wholesale operations
545
578
645
Subscription operations
3,741
1,350
—
Total depreciation expense for property and equipment
$
102,197
$
111,550
$
116,291
Inventory
Retail operations
$
348,797
$
347,837
Wholesale operations
40,821
61,697
Total inventory
$
389,618
$
409,534
Rental product, net (1)
Subscription operations
$
11,857
$
16,447
Total rental product, net
$
11,857
$
16,447
(1) Rental product, net is included in "Deferred income taxes and other assets" in the Consolidated Balance Sheets.
Property and equipment, net
Retail operations
$
938,020
$
859,918
Wholesale operations
2,096
2,577
Subscription operations
27,306
27,537
Total property and equipment, net
$
967,422
$
890,032
Cash paid for property and equipment
Retail operations
$
155,343
$
189,904
$
112,332
Wholesale operations
390
633
600
Subscription operations
3,509
26,896
1,992
Total cash paid for property and equipment
$
159,242
$
217,433
$
114,924</t>
        </is>
      </c>
    </row>
    <row r="5">
      <c r="A5" s="4" t="inlineStr">
        <is>
          <t>Schedule of Net Sales and Percentage of Net Sales by Merchandise Category</t>
        </is>
      </c>
      <c r="B5" s="4" t="inlineStr">
        <is>
          <t>The following tables summarize net sales and percentage of net sales from contracts with customers by merchandise category:
Fiscal Year
2021
2020
2019
Net sales
Apparel (1)
2,111,828
2,596,926
2,636,170
Home (2)
731,237
649,184
605,405
Accessories (3)
411,927
517,219
498,824
Other (4)
194,757
220,460
210,224
Total net sales
3,449,749
3,983,789
3,950,623
As a percentage of net sales
Apparel (1)
61
%
65
%
67
%
Home (2)
21
%
16
%
15
%
Accessories (3)
12
%
13
%
13
%
Other (4)
6
%
6
%
5
%
Total net sales
100
%
100
%
100
%
(1) Apparel includes intimates and activewear
(2) Home includes home furnishings, electronics, gifts and decorative items
(3) Accessories includes footwear, jewelry and handbags
(4) Other includes beauty, shipping and handling, the Menus &amp; Venues brand and the Subscription segment</t>
        </is>
      </c>
    </row>
    <row r="6">
      <c r="A6" s="4" t="inlineStr">
        <is>
          <t>Schedule of Revenues and Long-Lived Assets, by Domestic and Foreign Operations Segment</t>
        </is>
      </c>
      <c r="B6" s="4" t="inlineStr">
        <is>
          <t>The Company has foreign operations primarily in Europe and Canada. Revenues and long-lived assets, based upon the Company’s domestic and foreign operations, are as follows:
Fiscal Year
2021
2020
2019
Net Sales
Domestic operations
$
3,040,778
$
3,485,383
$
3,449,913
Foreign operations
408,971
498,406
500,710
Total net sales
$
3,449,749
$
3,983,789
$
3,950,623
Property and equipment, net
Domestic operations
$
768,440
$
763,411
Foreign operations
198,982
126,621
Total property and equipment, net
$
967,422
$
890,0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1" customWidth="1" min="2" max="2"/>
    <col width="21" customWidth="1" min="3" max="3"/>
    <col width="48" customWidth="1" min="4" max="4"/>
    <col width="26" customWidth="1" min="5" max="5"/>
    <col width="21" customWidth="1" min="6" max="6"/>
    <col width="21" customWidth="1" min="7" max="7"/>
  </cols>
  <sheetData>
    <row r="1">
      <c r="A1" s="1" t="inlineStr">
        <is>
          <t>Nature of Business - Additional Information (Detail) $ in Thousands</t>
        </is>
      </c>
      <c r="B1" s="2" t="inlineStr">
        <is>
          <t>Sep. 16, 2020USD ($)</t>
        </is>
      </c>
      <c r="C1" s="2" t="inlineStr">
        <is>
          <t>Jun. 17, 2020USD ($)</t>
        </is>
      </c>
      <c r="D1" s="2" t="inlineStr">
        <is>
          <t>Jan. 31, 2021USD ($)StoreLocationRetailLocation</t>
        </is>
      </c>
      <c r="E1" s="2" t="inlineStr">
        <is>
          <t>Jan. 31, 2020USD ($)Store</t>
        </is>
      </c>
      <c r="F1" s="2" t="inlineStr">
        <is>
          <t>Jan. 31, 2019USD ($)</t>
        </is>
      </c>
      <c r="G1" s="2" t="inlineStr">
        <is>
          <t>Apr. 30, 2020USD ($)</t>
        </is>
      </c>
    </row>
    <row r="2">
      <c r="A2" s="3" t="inlineStr">
        <is>
          <t>Nature Of Business [Line Items]</t>
        </is>
      </c>
    </row>
    <row r="3">
      <c r="A3" s="4" t="inlineStr">
        <is>
          <t>Number of stores for operations | Store</t>
        </is>
      </c>
      <c r="D3" s="5" t="n">
        <v>644</v>
      </c>
      <c r="E3" s="5" t="n">
        <v>634</v>
      </c>
    </row>
    <row r="4">
      <c r="A4" s="4" t="inlineStr">
        <is>
          <t>Line of credit outstanding</t>
        </is>
      </c>
      <c r="D4" s="6" t="n">
        <v>0</v>
      </c>
    </row>
    <row r="5">
      <c r="A5" s="4" t="inlineStr">
        <is>
          <t>Impairment charges</t>
        </is>
      </c>
      <c r="D5" s="6" t="n">
        <v>15496</v>
      </c>
      <c r="E5" s="6" t="n">
        <v>14611</v>
      </c>
      <c r="F5" s="6" t="n">
        <v>3544</v>
      </c>
    </row>
    <row r="6">
      <c r="A6" s="4" t="inlineStr">
        <is>
          <t>Number of retail locations | RetailLocation</t>
        </is>
      </c>
      <c r="D6" s="5" t="n">
        <v>47</v>
      </c>
    </row>
    <row r="7">
      <c r="A7" s="4" t="inlineStr">
        <is>
          <t>COVID-19</t>
        </is>
      </c>
    </row>
    <row r="8">
      <c r="A8" s="3" t="inlineStr">
        <is>
          <t>Nature Of Business [Line Items]</t>
        </is>
      </c>
    </row>
    <row r="9">
      <c r="A9" s="4" t="inlineStr">
        <is>
          <t>Line of credit outstanding</t>
        </is>
      </c>
      <c r="G9" s="6" t="n">
        <v>220000</v>
      </c>
    </row>
    <row r="10">
      <c r="A10" s="4" t="inlineStr">
        <is>
          <t>Repaid of borrowing</t>
        </is>
      </c>
      <c r="B10" s="6" t="n">
        <v>120000</v>
      </c>
      <c r="C10" s="6" t="n">
        <v>100000</v>
      </c>
    </row>
    <row r="11">
      <c r="A11" s="4" t="inlineStr">
        <is>
          <t>Capital budget reduced delaying or cancelling projects</t>
        </is>
      </c>
      <c r="D11" s="6" t="n">
        <v>100000</v>
      </c>
    </row>
    <row r="12">
      <c r="A12" s="4" t="inlineStr">
        <is>
          <t>Capital budget</t>
        </is>
      </c>
      <c r="D12" s="5" t="n">
        <v>260000</v>
      </c>
    </row>
    <row r="13">
      <c r="A13" s="4" t="inlineStr">
        <is>
          <t>New capital budget after delaying or cancelling projects</t>
        </is>
      </c>
      <c r="D13" s="6" t="n">
        <v>160000</v>
      </c>
    </row>
    <row r="14">
      <c r="A14" s="4" t="inlineStr">
        <is>
          <t>Extention of payment terms for invoices</t>
        </is>
      </c>
      <c r="D14" s="4" t="inlineStr">
        <is>
          <t>30 days</t>
        </is>
      </c>
    </row>
    <row r="15">
      <c r="A15" s="4" t="inlineStr">
        <is>
          <t>Impairment charges</t>
        </is>
      </c>
      <c r="D15" s="6" t="n">
        <v>15496</v>
      </c>
    </row>
    <row r="16">
      <c r="A16" s="4" t="inlineStr">
        <is>
          <t>Number of retail locations | Location</t>
        </is>
      </c>
      <c r="D16" s="5" t="n">
        <v>42</v>
      </c>
    </row>
    <row r="17">
      <c r="A17" s="4" t="inlineStr">
        <is>
          <t>United States</t>
        </is>
      </c>
    </row>
    <row r="18">
      <c r="A18" s="3" t="inlineStr">
        <is>
          <t>Nature Of Business [Line Items]</t>
        </is>
      </c>
    </row>
    <row r="19">
      <c r="A19" s="4" t="inlineStr">
        <is>
          <t>Number of stores for operations | Store</t>
        </is>
      </c>
      <c r="D19" s="5" t="n">
        <v>527</v>
      </c>
      <c r="E19" s="5" t="n">
        <v>522</v>
      </c>
    </row>
    <row r="20">
      <c r="A20" s="4" t="inlineStr">
        <is>
          <t>Europe</t>
        </is>
      </c>
    </row>
    <row r="21">
      <c r="A21" s="3" t="inlineStr">
        <is>
          <t>Nature Of Business [Line Items]</t>
        </is>
      </c>
    </row>
    <row r="22">
      <c r="A22" s="4" t="inlineStr">
        <is>
          <t>Number of stores for operations | Store</t>
        </is>
      </c>
      <c r="D22" s="5" t="n">
        <v>83</v>
      </c>
      <c r="E22" s="5" t="n">
        <v>78</v>
      </c>
    </row>
    <row r="23">
      <c r="A23" s="4" t="inlineStr">
        <is>
          <t>Canada</t>
        </is>
      </c>
    </row>
    <row r="24">
      <c r="A24" s="3" t="inlineStr">
        <is>
          <t>Nature Of Business [Line Items]</t>
        </is>
      </c>
    </row>
    <row r="25">
      <c r="A25" s="4" t="inlineStr">
        <is>
          <t>Number of stores for operations | Store</t>
        </is>
      </c>
      <c r="D25" s="5" t="n">
        <v>34</v>
      </c>
      <c r="E25" s="5"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of Allowance for Doubtful Accounts (Detail) - USD ($) $ in Thousands</t>
        </is>
      </c>
      <c r="B1" s="2" t="inlineStr">
        <is>
          <t>12 Months Ended</t>
        </is>
      </c>
    </row>
    <row r="2">
      <c r="B2" s="2" t="inlineStr">
        <is>
          <t>Jan. 31, 2021</t>
        </is>
      </c>
      <c r="C2" s="2" t="inlineStr">
        <is>
          <t>Jan. 31, 2020</t>
        </is>
      </c>
      <c r="D2" s="2" t="inlineStr">
        <is>
          <t>Jan. 31, 2019</t>
        </is>
      </c>
    </row>
    <row r="3">
      <c r="A3" s="3" t="inlineStr">
        <is>
          <t>Accounts Notes Loans And Financing Receivable Gross Allowance And Net [Abstract]</t>
        </is>
      </c>
    </row>
    <row r="4">
      <c r="A4" s="4" t="inlineStr">
        <is>
          <t>Balance at beginning of year</t>
        </is>
      </c>
      <c r="B4" s="6" t="n">
        <v>880</v>
      </c>
      <c r="C4" s="6" t="n">
        <v>1499</v>
      </c>
      <c r="D4" s="6" t="n">
        <v>1326</v>
      </c>
    </row>
    <row r="5">
      <c r="A5" s="4" t="inlineStr">
        <is>
          <t>Additions</t>
        </is>
      </c>
      <c r="B5" s="5" t="n">
        <v>9534</v>
      </c>
      <c r="C5" s="5" t="n">
        <v>1684</v>
      </c>
      <c r="D5" s="5" t="n">
        <v>3919</v>
      </c>
    </row>
    <row r="6">
      <c r="A6" s="4" t="inlineStr">
        <is>
          <t>Deductions</t>
        </is>
      </c>
      <c r="B6" s="5" t="n">
        <v>-6386</v>
      </c>
      <c r="C6" s="5" t="n">
        <v>-2303</v>
      </c>
      <c r="D6" s="5" t="n">
        <v>-3746</v>
      </c>
    </row>
    <row r="7">
      <c r="A7" s="4" t="inlineStr">
        <is>
          <t>Balance at end of year</t>
        </is>
      </c>
      <c r="B7" s="6" t="n">
        <v>4028</v>
      </c>
      <c r="C7" s="6" t="n">
        <v>880</v>
      </c>
      <c r="D7" s="6" t="n">
        <v>14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Net sales</t>
        </is>
      </c>
      <c r="B4" s="6" t="n">
        <v>3449749</v>
      </c>
      <c r="C4" s="6" t="n">
        <v>3983789</v>
      </c>
      <c r="D4" s="6" t="n">
        <v>3950623</v>
      </c>
    </row>
    <row r="5">
      <c r="A5" s="4" t="inlineStr">
        <is>
          <t>Cost of sales (excluding store impairment)</t>
        </is>
      </c>
      <c r="B5" s="5" t="n">
        <v>2572347</v>
      </c>
      <c r="C5" s="5" t="n">
        <v>2729352</v>
      </c>
      <c r="D5" s="5" t="n">
        <v>2600367</v>
      </c>
    </row>
    <row r="6">
      <c r="A6" s="4" t="inlineStr">
        <is>
          <t>Store impairment</t>
        </is>
      </c>
      <c r="B6" s="5" t="n">
        <v>15496</v>
      </c>
      <c r="C6" s="5" t="n">
        <v>14611</v>
      </c>
      <c r="D6" s="5" t="n">
        <v>3544</v>
      </c>
    </row>
    <row r="7">
      <c r="A7" s="4" t="inlineStr">
        <is>
          <t>Gross profit</t>
        </is>
      </c>
      <c r="B7" s="5" t="n">
        <v>861906</v>
      </c>
      <c r="C7" s="5" t="n">
        <v>1239826</v>
      </c>
      <c r="D7" s="5" t="n">
        <v>1346712</v>
      </c>
    </row>
    <row r="8">
      <c r="A8" s="4" t="inlineStr">
        <is>
          <t>Selling, general and administrative expenses</t>
        </is>
      </c>
      <c r="B8" s="5" t="n">
        <v>857934</v>
      </c>
      <c r="C8" s="5" t="n">
        <v>993990</v>
      </c>
      <c r="D8" s="5" t="n">
        <v>965399</v>
      </c>
    </row>
    <row r="9">
      <c r="A9" s="4" t="inlineStr">
        <is>
          <t>Goodwill impairment</t>
        </is>
      </c>
      <c r="C9" s="5" t="n">
        <v>13911</v>
      </c>
    </row>
    <row r="10">
      <c r="A10" s="4" t="inlineStr">
        <is>
          <t>Income from operations</t>
        </is>
      </c>
      <c r="B10" s="5" t="n">
        <v>3972</v>
      </c>
      <c r="C10" s="5" t="n">
        <v>231925</v>
      </c>
      <c r="D10" s="5" t="n">
        <v>381313</v>
      </c>
    </row>
    <row r="11">
      <c r="A11" s="4" t="inlineStr">
        <is>
          <t>Interest income</t>
        </is>
      </c>
      <c r="B11" s="5" t="n">
        <v>3119</v>
      </c>
      <c r="C11" s="5" t="n">
        <v>10638</v>
      </c>
      <c r="D11" s="5" t="n">
        <v>9530</v>
      </c>
    </row>
    <row r="12">
      <c r="A12" s="4" t="inlineStr">
        <is>
          <t>Interest expense</t>
        </is>
      </c>
      <c r="B12" s="5" t="n">
        <v>-3405</v>
      </c>
      <c r="C12" s="5" t="n">
        <v>-1202</v>
      </c>
      <c r="D12" s="5" t="n">
        <v>-1751</v>
      </c>
    </row>
    <row r="13">
      <c r="A13" s="4" t="inlineStr">
        <is>
          <t>Other (expense) income</t>
        </is>
      </c>
      <c r="B13" s="5" t="n">
        <v>-173</v>
      </c>
      <c r="C13" s="5" t="n">
        <v>-1641</v>
      </c>
      <c r="D13" s="5" t="n">
        <v>-3539</v>
      </c>
    </row>
    <row r="14">
      <c r="A14" s="4" t="inlineStr">
        <is>
          <t>Income before income taxes</t>
        </is>
      </c>
      <c r="B14" s="5" t="n">
        <v>3513</v>
      </c>
      <c r="C14" s="5" t="n">
        <v>239720</v>
      </c>
      <c r="D14" s="5" t="n">
        <v>385553</v>
      </c>
    </row>
    <row r="15">
      <c r="A15" s="4" t="inlineStr">
        <is>
          <t>Income tax expense</t>
        </is>
      </c>
      <c r="B15" s="5" t="n">
        <v>2277</v>
      </c>
      <c r="C15" s="5" t="n">
        <v>71624</v>
      </c>
      <c r="D15" s="5" t="n">
        <v>87550</v>
      </c>
    </row>
    <row r="16">
      <c r="A16" s="4" t="inlineStr">
        <is>
          <t>Net income</t>
        </is>
      </c>
      <c r="B16" s="6" t="n">
        <v>1236</v>
      </c>
      <c r="C16" s="6" t="n">
        <v>168096</v>
      </c>
      <c r="D16" s="6" t="n">
        <v>298003</v>
      </c>
    </row>
    <row r="17">
      <c r="A17" s="3" t="inlineStr">
        <is>
          <t>Net income per common share:</t>
        </is>
      </c>
    </row>
    <row r="18">
      <c r="A18" s="4" t="inlineStr">
        <is>
          <t>Basic</t>
        </is>
      </c>
      <c r="B18" s="8" t="n">
        <v>0.01</v>
      </c>
      <c r="C18" s="8" t="n">
        <v>1.68</v>
      </c>
      <c r="D18" s="8" t="n">
        <v>2.75</v>
      </c>
    </row>
    <row r="19">
      <c r="A19" s="4" t="inlineStr">
        <is>
          <t>Diluted</t>
        </is>
      </c>
      <c r="B19" s="8" t="n">
        <v>0.01</v>
      </c>
      <c r="C19" s="8" t="n">
        <v>1.67</v>
      </c>
      <c r="D19" s="8" t="n">
        <v>2.72</v>
      </c>
    </row>
    <row r="20">
      <c r="A20" s="3" t="inlineStr">
        <is>
          <t>Weighted-average common shares outstanding:</t>
        </is>
      </c>
    </row>
    <row r="21">
      <c r="A21" s="4" t="inlineStr">
        <is>
          <t>Basic</t>
        </is>
      </c>
      <c r="B21" s="5" t="n">
        <v>97817651</v>
      </c>
      <c r="C21" s="5" t="n">
        <v>99833011</v>
      </c>
      <c r="D21" s="5" t="n">
        <v>108303594</v>
      </c>
    </row>
    <row r="22">
      <c r="A22" s="4" t="inlineStr">
        <is>
          <t>Diluted</t>
        </is>
      </c>
      <c r="B22" s="5" t="n">
        <v>98522776</v>
      </c>
      <c r="C22" s="5" t="n">
        <v>100588677</v>
      </c>
      <c r="D22" s="5" t="n">
        <v>1097060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ummary of Significant Accounting Policies - Additional Information (Detail) $ in Thousands</t>
        </is>
      </c>
      <c r="B1" s="2" t="inlineStr">
        <is>
          <t>12 Months Ended</t>
        </is>
      </c>
    </row>
    <row r="2">
      <c r="B2" s="2" t="inlineStr">
        <is>
          <t>Jan. 31, 2021USD ($)Location</t>
        </is>
      </c>
      <c r="C2" s="2" t="inlineStr">
        <is>
          <t>Jan. 31, 2020USD ($)Location</t>
        </is>
      </c>
      <c r="D2" s="2" t="inlineStr">
        <is>
          <t>Jan. 31, 2019USD ($)Location</t>
        </is>
      </c>
    </row>
    <row r="3">
      <c r="A3" s="3" t="inlineStr">
        <is>
          <t>Summary Of Significant Accounting Policies [Line Items]</t>
        </is>
      </c>
    </row>
    <row r="4">
      <c r="A4" s="4" t="inlineStr">
        <is>
          <t>Amortization expense</t>
        </is>
      </c>
      <c r="B4" s="6" t="n">
        <v>6609</v>
      </c>
      <c r="C4" s="6" t="n">
        <v>3051</v>
      </c>
    </row>
    <row r="5">
      <c r="A5" s="4" t="inlineStr">
        <is>
          <t>Impairment charges</t>
        </is>
      </c>
      <c r="B5" s="5" t="n">
        <v>15496</v>
      </c>
      <c r="C5" s="5" t="n">
        <v>14611</v>
      </c>
      <c r="D5" s="6" t="n">
        <v>3544</v>
      </c>
    </row>
    <row r="6">
      <c r="A6" s="4" t="inlineStr">
        <is>
          <t>Goodwill</t>
        </is>
      </c>
      <c r="B6" s="6" t="n">
        <v>101836</v>
      </c>
      <c r="C6" s="6" t="n">
        <v>51900</v>
      </c>
    </row>
    <row r="7">
      <c r="A7" s="4" t="inlineStr">
        <is>
          <t>Number of retail locations | Location</t>
        </is>
      </c>
      <c r="B7" s="5" t="n">
        <v>42</v>
      </c>
      <c r="C7" s="5" t="n">
        <v>8</v>
      </c>
      <c r="D7" s="5" t="n">
        <v>4</v>
      </c>
    </row>
    <row r="8">
      <c r="A8" s="4" t="inlineStr">
        <is>
          <t>Goodwill impairment</t>
        </is>
      </c>
      <c r="C8" s="6" t="n">
        <v>13911</v>
      </c>
    </row>
    <row r="9">
      <c r="A9" s="4" t="inlineStr">
        <is>
          <t>Lessee, operating lease, description</t>
        </is>
      </c>
      <c r="B9" s="4" t="inlineStr">
        <is>
          <t>Store leases have remaining lease terms that range from less than one year up to 15 years</t>
        </is>
      </c>
    </row>
    <row r="10">
      <c r="A10" s="4" t="inlineStr">
        <is>
          <t>Lessee, operating lease, existence of option to extend</t>
        </is>
      </c>
      <c r="B10" s="4" t="inlineStr">
        <is>
          <t>true</t>
        </is>
      </c>
    </row>
    <row r="11">
      <c r="A11" s="4" t="inlineStr">
        <is>
          <t>Lessee, operating lease, option to extend</t>
        </is>
      </c>
      <c r="B11" s="4" t="inlineStr">
        <is>
          <t>one or two 5-year periods</t>
        </is>
      </c>
    </row>
    <row r="12">
      <c r="A12" s="4" t="inlineStr">
        <is>
          <t>Payment terms of customers</t>
        </is>
      </c>
      <c r="B12" s="4" t="inlineStr">
        <is>
          <t>30 days</t>
        </is>
      </c>
    </row>
    <row r="13">
      <c r="A13" s="4" t="inlineStr">
        <is>
          <t>Sales return reserve</t>
        </is>
      </c>
      <c r="B13" s="6" t="n">
        <v>82004</v>
      </c>
      <c r="C13" s="5" t="n">
        <v>51360</v>
      </c>
      <c r="D13" s="6" t="n">
        <v>51990</v>
      </c>
    </row>
    <row r="14">
      <c r="A14" s="4" t="inlineStr">
        <is>
          <t>Foreign currency translation losses</t>
        </is>
      </c>
      <c r="B14" s="5" t="n">
        <v>11378</v>
      </c>
      <c r="C14" s="5" t="n">
        <v>-1403</v>
      </c>
      <c r="D14" s="5" t="n">
        <v>-16585</v>
      </c>
    </row>
    <row r="15">
      <c r="A15" s="4" t="inlineStr">
        <is>
          <t>Accumulated Other Comprehensive Income (Loss)</t>
        </is>
      </c>
    </row>
    <row r="16">
      <c r="A16" s="3" t="inlineStr">
        <is>
          <t>Summary Of Significant Accounting Policies [Line Items]</t>
        </is>
      </c>
    </row>
    <row r="17">
      <c r="A17" s="4" t="inlineStr">
        <is>
          <t>Foreign currency translation losses</t>
        </is>
      </c>
      <c r="B17" s="5" t="n">
        <v>16950</v>
      </c>
      <c r="C17" s="5" t="n">
        <v>28328</v>
      </c>
    </row>
    <row r="18">
      <c r="A18" s="4" t="inlineStr">
        <is>
          <t>Unrealized gains (losses) on marketable securities, net of tax</t>
        </is>
      </c>
      <c r="B18" s="5" t="n">
        <v>-170</v>
      </c>
      <c r="C18" s="5" t="n">
        <v>324</v>
      </c>
    </row>
    <row r="19">
      <c r="A19" s="4" t="inlineStr">
        <is>
          <t>Change in unrealized gains (losses) on marketable securities, tax</t>
        </is>
      </c>
      <c r="B19" s="5" t="n">
        <v>-236</v>
      </c>
      <c r="C19" s="5" t="n">
        <v>202</v>
      </c>
      <c r="D19" s="5" t="n">
        <v>105</v>
      </c>
    </row>
    <row r="20">
      <c r="A20" s="4" t="inlineStr">
        <is>
          <t>Selling, General and Administrative Expenses</t>
        </is>
      </c>
    </row>
    <row r="21">
      <c r="A21" s="3" t="inlineStr">
        <is>
          <t>Summary Of Significant Accounting Policies [Line Items]</t>
        </is>
      </c>
    </row>
    <row r="22">
      <c r="A22" s="4" t="inlineStr">
        <is>
          <t>Advertising expense</t>
        </is>
      </c>
      <c r="B22" s="5" t="n">
        <v>184465</v>
      </c>
      <c r="C22" s="5" t="n">
        <v>161879</v>
      </c>
      <c r="D22" s="5" t="n">
        <v>143332</v>
      </c>
    </row>
    <row r="23">
      <c r="A23" s="4" t="inlineStr">
        <is>
          <t>Web creative expenses</t>
        </is>
      </c>
      <c r="B23" s="5" t="n">
        <v>44562</v>
      </c>
      <c r="C23" s="5" t="n">
        <v>45849</v>
      </c>
      <c r="D23" s="6" t="n">
        <v>41334</v>
      </c>
    </row>
    <row r="24">
      <c r="A24" s="4" t="inlineStr">
        <is>
          <t>Prepaid Expense and Other Current Assets</t>
        </is>
      </c>
    </row>
    <row r="25">
      <c r="A25" s="3" t="inlineStr">
        <is>
          <t>Summary Of Significant Accounting Policies [Line Items]</t>
        </is>
      </c>
    </row>
    <row r="26">
      <c r="A26" s="4" t="inlineStr">
        <is>
          <t>Advertising costs reported as prepaid expenses</t>
        </is>
      </c>
      <c r="B26" s="6" t="n">
        <v>408</v>
      </c>
      <c r="C26" s="6" t="n">
        <v>1381</v>
      </c>
    </row>
    <row r="27">
      <c r="A27" s="4" t="inlineStr">
        <is>
          <t>Minimum</t>
        </is>
      </c>
    </row>
    <row r="28">
      <c r="A28" s="3" t="inlineStr">
        <is>
          <t>Summary Of Significant Accounting Policies [Line Items]</t>
        </is>
      </c>
    </row>
    <row r="29">
      <c r="A29" s="4" t="inlineStr">
        <is>
          <t>Lessee, operating lease, term of contract</t>
        </is>
      </c>
      <c r="B29" s="4" t="inlineStr">
        <is>
          <t>1 year</t>
        </is>
      </c>
    </row>
    <row r="30">
      <c r="A30" s="4" t="inlineStr">
        <is>
          <t>Maximum</t>
        </is>
      </c>
    </row>
    <row r="31">
      <c r="A31" s="3" t="inlineStr">
        <is>
          <t>Summary Of Significant Accounting Policies [Line Items]</t>
        </is>
      </c>
    </row>
    <row r="32">
      <c r="A32" s="4" t="inlineStr">
        <is>
          <t>Lessee, operating lease, term of contract</t>
        </is>
      </c>
      <c r="B32" s="4" t="inlineStr">
        <is>
          <t>15 years</t>
        </is>
      </c>
    </row>
    <row r="33">
      <c r="A33" s="4" t="inlineStr">
        <is>
          <t>Leasehold Improvements</t>
        </is>
      </c>
    </row>
    <row r="34">
      <c r="A34" s="3" t="inlineStr">
        <is>
          <t>Summary Of Significant Accounting Policies [Line Items]</t>
        </is>
      </c>
    </row>
    <row r="35">
      <c r="A35" s="4" t="inlineStr">
        <is>
          <t>Depreciable life (in years)</t>
        </is>
      </c>
      <c r="B35" s="4" t="inlineStr">
        <is>
          <t>lesser of the lease term or useful life for leasehold improvements</t>
        </is>
      </c>
    </row>
    <row r="36">
      <c r="A36" s="4" t="inlineStr">
        <is>
          <t>Furniture and Fixtures</t>
        </is>
      </c>
    </row>
    <row r="37">
      <c r="A37" s="3" t="inlineStr">
        <is>
          <t>Summary Of Significant Accounting Policies [Line Items]</t>
        </is>
      </c>
    </row>
    <row r="38">
      <c r="A38" s="4" t="inlineStr">
        <is>
          <t>Average useful life (in years)</t>
        </is>
      </c>
      <c r="B38" s="4" t="inlineStr">
        <is>
          <t>5 years</t>
        </is>
      </c>
    </row>
    <row r="39">
      <c r="A39" s="4" t="inlineStr">
        <is>
          <t>Building</t>
        </is>
      </c>
    </row>
    <row r="40">
      <c r="A40" s="3" t="inlineStr">
        <is>
          <t>Summary Of Significant Accounting Policies [Line Items]</t>
        </is>
      </c>
    </row>
    <row r="41">
      <c r="A41" s="4" t="inlineStr">
        <is>
          <t>Average useful life (in years)</t>
        </is>
      </c>
      <c r="B41" s="4" t="inlineStr">
        <is>
          <t>39 years</t>
        </is>
      </c>
    </row>
    <row r="42">
      <c r="A42" s="4" t="inlineStr">
        <is>
          <t>Equipment | Minimum</t>
        </is>
      </c>
    </row>
    <row r="43">
      <c r="A43" s="3" t="inlineStr">
        <is>
          <t>Summary Of Significant Accounting Policies [Line Items]</t>
        </is>
      </c>
    </row>
    <row r="44">
      <c r="A44" s="4" t="inlineStr">
        <is>
          <t>Average useful life (in years)</t>
        </is>
      </c>
      <c r="B44" s="4" t="inlineStr">
        <is>
          <t>3 years</t>
        </is>
      </c>
    </row>
    <row r="45">
      <c r="A45" s="4" t="inlineStr">
        <is>
          <t>Equipment | Maximum</t>
        </is>
      </c>
    </row>
    <row r="46">
      <c r="A46" s="3" t="inlineStr">
        <is>
          <t>Summary Of Significant Accounting Policies [Line Items]</t>
        </is>
      </c>
    </row>
    <row r="47">
      <c r="A47" s="4" t="inlineStr">
        <is>
          <t>Average useful life (in years)</t>
        </is>
      </c>
      <c r="B47" s="4" t="inlineStr">
        <is>
          <t>1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Contract receivables, net of allowance for doubtful accounts</t>
        </is>
      </c>
      <c r="B4" s="6" t="n">
        <v>89952</v>
      </c>
      <c r="C4" s="6" t="n">
        <v>88288</v>
      </c>
      <c r="D4" s="6" t="n">
        <v>80461</v>
      </c>
    </row>
    <row r="5">
      <c r="A5" s="4" t="inlineStr">
        <is>
          <t>Gift cards expected redemption period</t>
        </is>
      </c>
      <c r="C5" s="4" t="inlineStr">
        <is>
          <t>2 years</t>
        </is>
      </c>
    </row>
    <row r="6">
      <c r="A6" s="4" t="inlineStr">
        <is>
          <t>Contract liabilities</t>
        </is>
      </c>
      <c r="B6" s="5" t="n">
        <v>61986</v>
      </c>
      <c r="C6" s="6" t="n">
        <v>52926</v>
      </c>
      <c r="D6" s="6" t="n">
        <v>49747</v>
      </c>
    </row>
    <row r="7">
      <c r="A7" s="4" t="inlineStr">
        <is>
          <t>Revenue recognized included in contract liability</t>
        </is>
      </c>
      <c r="B7" s="6" t="n">
        <v>27721</v>
      </c>
      <c r="C7" s="6" t="n">
        <v>313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Gross Unrealized Gains (Losses) and Fair Value of Available-For-Sale Securities (Detail) - USD ($) $ in Thousands</t>
        </is>
      </c>
      <c r="B1" s="2" t="inlineStr">
        <is>
          <t>Jan. 31, 2021</t>
        </is>
      </c>
      <c r="C1" s="2" t="inlineStr">
        <is>
          <t>Jan. 31, 2020</t>
        </is>
      </c>
    </row>
    <row r="2">
      <c r="A2" s="3" t="inlineStr">
        <is>
          <t>Schedule of Available-for-sale Securities [Line Items]</t>
        </is>
      </c>
    </row>
    <row r="3">
      <c r="A3" s="4" t="inlineStr">
        <is>
          <t>Amortized Cost</t>
        </is>
      </c>
      <c r="B3" s="6" t="n">
        <v>298635</v>
      </c>
      <c r="C3" s="6" t="n">
        <v>308082</v>
      </c>
    </row>
    <row r="4">
      <c r="A4" s="4" t="inlineStr">
        <is>
          <t>Unrealized Gains</t>
        </is>
      </c>
      <c r="B4" s="5" t="n">
        <v>52</v>
      </c>
      <c r="C4" s="5" t="n">
        <v>618</v>
      </c>
    </row>
    <row r="5">
      <c r="A5" s="4" t="inlineStr">
        <is>
          <t>Unrealized (Losses)</t>
        </is>
      </c>
      <c r="B5" s="5" t="n">
        <v>-330</v>
      </c>
      <c r="C5" s="5" t="n">
        <v>-151</v>
      </c>
    </row>
    <row r="6">
      <c r="A6" s="4" t="inlineStr">
        <is>
          <t>Fair Value</t>
        </is>
      </c>
      <c r="B6" s="5" t="n">
        <v>298357</v>
      </c>
      <c r="C6" s="5" t="n">
        <v>308549</v>
      </c>
    </row>
    <row r="7">
      <c r="A7" s="4" t="inlineStr">
        <is>
          <t>Short-term Investments</t>
        </is>
      </c>
    </row>
    <row r="8">
      <c r="A8" s="3" t="inlineStr">
        <is>
          <t>Schedule of Available-for-sale Securities [Line Items]</t>
        </is>
      </c>
    </row>
    <row r="9">
      <c r="A9" s="4" t="inlineStr">
        <is>
          <t>Amortized Cost</t>
        </is>
      </c>
      <c r="B9" s="5" t="n">
        <v>174784</v>
      </c>
      <c r="C9" s="5" t="n">
        <v>211149</v>
      </c>
    </row>
    <row r="10">
      <c r="A10" s="4" t="inlineStr">
        <is>
          <t>Unrealized Gains</t>
        </is>
      </c>
      <c r="B10" s="5" t="n">
        <v>12</v>
      </c>
      <c r="C10" s="5" t="n">
        <v>341</v>
      </c>
    </row>
    <row r="11">
      <c r="A11" s="4" t="inlineStr">
        <is>
          <t>Unrealized (Losses)</t>
        </is>
      </c>
      <c r="B11" s="5" t="n">
        <v>-101</v>
      </c>
      <c r="C11" s="5" t="n">
        <v>-37</v>
      </c>
    </row>
    <row r="12">
      <c r="A12" s="4" t="inlineStr">
        <is>
          <t>Fair Value</t>
        </is>
      </c>
      <c r="B12" s="5" t="n">
        <v>174695</v>
      </c>
      <c r="C12" s="5" t="n">
        <v>211453</v>
      </c>
    </row>
    <row r="13">
      <c r="A13" s="4" t="inlineStr">
        <is>
          <t>Short-term Investments | Municipal And Pre-Refunded Municipal Bonds</t>
        </is>
      </c>
    </row>
    <row r="14">
      <c r="A14" s="3" t="inlineStr">
        <is>
          <t>Schedule of Available-for-sale Securities [Line Items]</t>
        </is>
      </c>
    </row>
    <row r="15">
      <c r="A15" s="4" t="inlineStr">
        <is>
          <t>Amortized Cost</t>
        </is>
      </c>
      <c r="B15" s="5" t="n">
        <v>127097</v>
      </c>
      <c r="C15" s="5" t="n">
        <v>38617</v>
      </c>
    </row>
    <row r="16">
      <c r="A16" s="4" t="inlineStr">
        <is>
          <t>Unrealized Gains</t>
        </is>
      </c>
      <c r="B16" s="5" t="n">
        <v>11</v>
      </c>
      <c r="C16" s="5" t="n">
        <v>20</v>
      </c>
    </row>
    <row r="17">
      <c r="A17" s="4" t="inlineStr">
        <is>
          <t>Unrealized (Losses)</t>
        </is>
      </c>
      <c r="B17" s="5" t="n">
        <v>-53</v>
      </c>
      <c r="C17" s="5" t="n">
        <v>-11</v>
      </c>
    </row>
    <row r="18">
      <c r="A18" s="4" t="inlineStr">
        <is>
          <t>Fair Value</t>
        </is>
      </c>
      <c r="B18" s="5" t="n">
        <v>127055</v>
      </c>
      <c r="C18" s="5" t="n">
        <v>38626</v>
      </c>
    </row>
    <row r="19">
      <c r="A19" s="4" t="inlineStr">
        <is>
          <t>Short-term Investments | Corporate Bonds</t>
        </is>
      </c>
    </row>
    <row r="20">
      <c r="A20" s="3" t="inlineStr">
        <is>
          <t>Schedule of Available-for-sale Securities [Line Items]</t>
        </is>
      </c>
    </row>
    <row r="21">
      <c r="A21" s="4" t="inlineStr">
        <is>
          <t>Amortized Cost</t>
        </is>
      </c>
      <c r="B21" s="5" t="n">
        <v>38695</v>
      </c>
      <c r="C21" s="5" t="n">
        <v>166790</v>
      </c>
    </row>
    <row r="22">
      <c r="A22" s="4" t="inlineStr">
        <is>
          <t>Unrealized Gains</t>
        </is>
      </c>
      <c r="B22" s="5" t="n">
        <v>1</v>
      </c>
      <c r="C22" s="5" t="n">
        <v>318</v>
      </c>
    </row>
    <row r="23">
      <c r="A23" s="4" t="inlineStr">
        <is>
          <t>Unrealized (Losses)</t>
        </is>
      </c>
      <c r="B23" s="5" t="n">
        <v>-48</v>
      </c>
      <c r="C23" s="5" t="n">
        <v>-26</v>
      </c>
    </row>
    <row r="24">
      <c r="A24" s="4" t="inlineStr">
        <is>
          <t>Fair Value</t>
        </is>
      </c>
      <c r="B24" s="5" t="n">
        <v>38648</v>
      </c>
      <c r="C24" s="5" t="n">
        <v>167082</v>
      </c>
    </row>
    <row r="25">
      <c r="A25" s="4" t="inlineStr">
        <is>
          <t>Short-term Investments | Commercial Paper</t>
        </is>
      </c>
    </row>
    <row r="26">
      <c r="A26" s="3" t="inlineStr">
        <is>
          <t>Schedule of Available-for-sale Securities [Line Items]</t>
        </is>
      </c>
    </row>
    <row r="27">
      <c r="A27" s="4" t="inlineStr">
        <is>
          <t>Amortized Cost</t>
        </is>
      </c>
      <c r="B27" s="5" t="n">
        <v>8992</v>
      </c>
      <c r="C27" s="5" t="n">
        <v>1997</v>
      </c>
    </row>
    <row r="28">
      <c r="A28" s="4" t="inlineStr">
        <is>
          <t>Fair Value</t>
        </is>
      </c>
      <c r="B28" s="5" t="n">
        <v>8992</v>
      </c>
      <c r="C28" s="5" t="n">
        <v>1997</v>
      </c>
    </row>
    <row r="29">
      <c r="A29" s="4" t="inlineStr">
        <is>
          <t>Short-term Investments | Federal Government Agencies</t>
        </is>
      </c>
    </row>
    <row r="30">
      <c r="A30" s="3" t="inlineStr">
        <is>
          <t>Schedule of Available-for-sale Securities [Line Items]</t>
        </is>
      </c>
    </row>
    <row r="31">
      <c r="A31" s="4" t="inlineStr">
        <is>
          <t>Amortized Cost</t>
        </is>
      </c>
      <c r="C31" s="5" t="n">
        <v>1152</v>
      </c>
    </row>
    <row r="32">
      <c r="A32" s="4" t="inlineStr">
        <is>
          <t>Unrealized Gains</t>
        </is>
      </c>
      <c r="C32" s="5" t="n">
        <v>3</v>
      </c>
    </row>
    <row r="33">
      <c r="A33" s="4" t="inlineStr">
        <is>
          <t>Fair Value</t>
        </is>
      </c>
      <c r="C33" s="5" t="n">
        <v>1155</v>
      </c>
    </row>
    <row r="34">
      <c r="A34" s="4" t="inlineStr">
        <is>
          <t>Short-term Investments | Certificates of Deposit</t>
        </is>
      </c>
    </row>
    <row r="35">
      <c r="A35" s="3" t="inlineStr">
        <is>
          <t>Schedule of Available-for-sale Securities [Line Items]</t>
        </is>
      </c>
    </row>
    <row r="36">
      <c r="A36" s="4" t="inlineStr">
        <is>
          <t>Amortized Cost</t>
        </is>
      </c>
      <c r="C36" s="5" t="n">
        <v>2593</v>
      </c>
    </row>
    <row r="37">
      <c r="A37" s="4" t="inlineStr">
        <is>
          <t>Fair Value</t>
        </is>
      </c>
      <c r="C37" s="5" t="n">
        <v>2593</v>
      </c>
    </row>
    <row r="38">
      <c r="A38" s="4" t="inlineStr">
        <is>
          <t>Long-term Investments</t>
        </is>
      </c>
    </row>
    <row r="39">
      <c r="A39" s="3" t="inlineStr">
        <is>
          <t>Schedule of Available-for-sale Securities [Line Items]</t>
        </is>
      </c>
    </row>
    <row r="40">
      <c r="A40" s="4" t="inlineStr">
        <is>
          <t>Amortized Cost</t>
        </is>
      </c>
      <c r="B40" s="5" t="n">
        <v>123851</v>
      </c>
      <c r="C40" s="5" t="n">
        <v>96933</v>
      </c>
    </row>
    <row r="41">
      <c r="A41" s="4" t="inlineStr">
        <is>
          <t>Unrealized Gains</t>
        </is>
      </c>
      <c r="B41" s="5" t="n">
        <v>40</v>
      </c>
      <c r="C41" s="5" t="n">
        <v>277</v>
      </c>
    </row>
    <row r="42">
      <c r="A42" s="4" t="inlineStr">
        <is>
          <t>Unrealized (Losses)</t>
        </is>
      </c>
      <c r="B42" s="5" t="n">
        <v>-229</v>
      </c>
      <c r="C42" s="5" t="n">
        <v>-114</v>
      </c>
    </row>
    <row r="43">
      <c r="A43" s="4" t="inlineStr">
        <is>
          <t>Fair Value</t>
        </is>
      </c>
      <c r="B43" s="5" t="n">
        <v>123662</v>
      </c>
      <c r="C43" s="5" t="n">
        <v>97096</v>
      </c>
    </row>
    <row r="44">
      <c r="A44" s="4" t="inlineStr">
        <is>
          <t>Long-term Investments | Municipal And Pre-Refunded Municipal Bonds</t>
        </is>
      </c>
    </row>
    <row r="45">
      <c r="A45" s="3" t="inlineStr">
        <is>
          <t>Schedule of Available-for-sale Securities [Line Items]</t>
        </is>
      </c>
    </row>
    <row r="46">
      <c r="A46" s="4" t="inlineStr">
        <is>
          <t>Amortized Cost</t>
        </is>
      </c>
      <c r="B46" s="5" t="n">
        <v>53134</v>
      </c>
      <c r="C46" s="5" t="n">
        <v>30340</v>
      </c>
    </row>
    <row r="47">
      <c r="A47" s="4" t="inlineStr">
        <is>
          <t>Unrealized Gains</t>
        </is>
      </c>
      <c r="B47" s="5" t="n">
        <v>17</v>
      </c>
      <c r="C47" s="5" t="n">
        <v>35</v>
      </c>
    </row>
    <row r="48">
      <c r="A48" s="4" t="inlineStr">
        <is>
          <t>Unrealized (Losses)</t>
        </is>
      </c>
      <c r="B48" s="5" t="n">
        <v>-46</v>
      </c>
      <c r="C48" s="5" t="n">
        <v>-17</v>
      </c>
    </row>
    <row r="49">
      <c r="A49" s="4" t="inlineStr">
        <is>
          <t>Fair Value</t>
        </is>
      </c>
      <c r="B49" s="5" t="n">
        <v>53105</v>
      </c>
      <c r="C49" s="5" t="n">
        <v>30358</v>
      </c>
    </row>
    <row r="50">
      <c r="A50" s="4" t="inlineStr">
        <is>
          <t>Long-term Investments | Corporate Bonds</t>
        </is>
      </c>
    </row>
    <row r="51">
      <c r="A51" s="3" t="inlineStr">
        <is>
          <t>Schedule of Available-for-sale Securities [Line Items]</t>
        </is>
      </c>
    </row>
    <row r="52">
      <c r="A52" s="4" t="inlineStr">
        <is>
          <t>Amortized Cost</t>
        </is>
      </c>
      <c r="B52" s="5" t="n">
        <v>59890</v>
      </c>
      <c r="C52" s="5" t="n">
        <v>47352</v>
      </c>
    </row>
    <row r="53">
      <c r="A53" s="4" t="inlineStr">
        <is>
          <t>Unrealized Gains</t>
        </is>
      </c>
      <c r="B53" s="5" t="n">
        <v>3</v>
      </c>
      <c r="C53" s="5" t="n">
        <v>205</v>
      </c>
    </row>
    <row r="54">
      <c r="A54" s="4" t="inlineStr">
        <is>
          <t>Unrealized (Losses)</t>
        </is>
      </c>
      <c r="B54" s="5" t="n">
        <v>-129</v>
      </c>
      <c r="C54" s="5" t="n">
        <v>-40</v>
      </c>
    </row>
    <row r="55">
      <c r="A55" s="4" t="inlineStr">
        <is>
          <t>Fair Value</t>
        </is>
      </c>
      <c r="B55" s="5" t="n">
        <v>59764</v>
      </c>
      <c r="C55" s="5" t="n">
        <v>47517</v>
      </c>
    </row>
    <row r="56">
      <c r="A56" s="4" t="inlineStr">
        <is>
          <t>Long-term Investments | Mutual Funds, Held in Rabbi Trust</t>
        </is>
      </c>
    </row>
    <row r="57">
      <c r="A57" s="3" t="inlineStr">
        <is>
          <t>Schedule of Available-for-sale Securities [Line Items]</t>
        </is>
      </c>
    </row>
    <row r="58">
      <c r="A58" s="4" t="inlineStr">
        <is>
          <t>Amortized Cost</t>
        </is>
      </c>
      <c r="B58" s="5" t="n">
        <v>10827</v>
      </c>
      <c r="C58" s="5" t="n">
        <v>8448</v>
      </c>
    </row>
    <row r="59">
      <c r="A59" s="4" t="inlineStr">
        <is>
          <t>Unrealized Gains</t>
        </is>
      </c>
      <c r="B59" s="5" t="n">
        <v>20</v>
      </c>
      <c r="C59" s="5" t="n">
        <v>36</v>
      </c>
    </row>
    <row r="60">
      <c r="A60" s="4" t="inlineStr">
        <is>
          <t>Unrealized (Losses)</t>
        </is>
      </c>
      <c r="B60" s="5" t="n">
        <v>-54</v>
      </c>
      <c r="C60" s="5" t="n">
        <v>-55</v>
      </c>
    </row>
    <row r="61">
      <c r="A61" s="4" t="inlineStr">
        <is>
          <t>Fair Value</t>
        </is>
      </c>
      <c r="B61" s="6" t="n">
        <v>10793</v>
      </c>
      <c r="C61" s="5" t="n">
        <v>8429</v>
      </c>
    </row>
    <row r="62">
      <c r="A62" s="4" t="inlineStr">
        <is>
          <t>Long-term Investments | Federal Government Agencies</t>
        </is>
      </c>
    </row>
    <row r="63">
      <c r="A63" s="3" t="inlineStr">
        <is>
          <t>Schedule of Available-for-sale Securities [Line Items]</t>
        </is>
      </c>
    </row>
    <row r="64">
      <c r="A64" s="4" t="inlineStr">
        <is>
          <t>Amortized Cost</t>
        </is>
      </c>
      <c r="C64" s="5" t="n">
        <v>6926</v>
      </c>
    </row>
    <row r="65">
      <c r="A65" s="4" t="inlineStr">
        <is>
          <t>Unrealized Gains</t>
        </is>
      </c>
      <c r="C65" s="5" t="n">
        <v>1</v>
      </c>
    </row>
    <row r="66">
      <c r="A66" s="4" t="inlineStr">
        <is>
          <t>Unrealized (Losses)</t>
        </is>
      </c>
      <c r="C66" s="5" t="n">
        <v>-2</v>
      </c>
    </row>
    <row r="67">
      <c r="A67" s="4" t="inlineStr">
        <is>
          <t>Fair Value</t>
        </is>
      </c>
      <c r="C67" s="5" t="n">
        <v>6925</v>
      </c>
    </row>
    <row r="68">
      <c r="A68" s="4" t="inlineStr">
        <is>
          <t>Long-term Investments | Certificates of Deposit</t>
        </is>
      </c>
    </row>
    <row r="69">
      <c r="A69" s="3" t="inlineStr">
        <is>
          <t>Schedule of Available-for-sale Securities [Line Items]</t>
        </is>
      </c>
    </row>
    <row r="70">
      <c r="A70" s="4" t="inlineStr">
        <is>
          <t>Amortized Cost</t>
        </is>
      </c>
      <c r="C70" s="5" t="n">
        <v>3867</v>
      </c>
    </row>
    <row r="71">
      <c r="A71" s="4" t="inlineStr">
        <is>
          <t>Fair Value</t>
        </is>
      </c>
      <c r="C71" s="6" t="n">
        <v>3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Marketable Securities - Additional Information (Detail) $ in Thousands</t>
        </is>
      </c>
      <c r="B1" s="2" t="inlineStr">
        <is>
          <t>12 Months Ended</t>
        </is>
      </c>
    </row>
    <row r="2">
      <c r="B2" s="2" t="inlineStr">
        <is>
          <t>Jan. 31, 2021USD ($)Security</t>
        </is>
      </c>
      <c r="C2" s="2" t="inlineStr">
        <is>
          <t>Jan. 31, 2020USD ($)Security</t>
        </is>
      </c>
      <c r="D2" s="2" t="inlineStr">
        <is>
          <t>Jan. 31, 2019USD ($)</t>
        </is>
      </c>
    </row>
    <row r="3">
      <c r="A3" s="3" t="inlineStr">
        <is>
          <t>Schedule of Available-for-sale Securities [Line Items]</t>
        </is>
      </c>
    </row>
    <row r="4">
      <c r="A4" s="4" t="inlineStr">
        <is>
          <t>Sales and maturities of marketable securities</t>
        </is>
      </c>
      <c r="B4" s="6" t="n">
        <v>396260</v>
      </c>
      <c r="C4" s="6" t="n">
        <v>428508</v>
      </c>
      <c r="D4" s="6" t="n">
        <v>267072</v>
      </c>
    </row>
    <row r="5">
      <c r="A5" s="4" t="inlineStr">
        <is>
          <t>Amortization of discounts and premiums, net</t>
        </is>
      </c>
      <c r="B5" s="6" t="n">
        <v>1574</v>
      </c>
      <c r="C5" s="6" t="n">
        <v>706</v>
      </c>
      <c r="D5" s="5" t="n">
        <v>1695</v>
      </c>
    </row>
    <row r="6">
      <c r="A6" s="4" t="inlineStr">
        <is>
          <t>Total number of securities with unrealized loss positions within the Company's portfolio | Security</t>
        </is>
      </c>
      <c r="B6" s="5" t="n">
        <v>184</v>
      </c>
      <c r="C6" s="5" t="n">
        <v>83</v>
      </c>
    </row>
    <row r="7">
      <c r="A7" s="4" t="inlineStr">
        <is>
          <t>Interest income</t>
        </is>
      </c>
    </row>
    <row r="8">
      <c r="A8" s="3" t="inlineStr">
        <is>
          <t>Schedule of Available-for-sale Securities [Line Items]</t>
        </is>
      </c>
    </row>
    <row r="9">
      <c r="A9" s="4" t="inlineStr">
        <is>
          <t>Net realized gain (loss)</t>
        </is>
      </c>
      <c r="B9" s="6" t="n">
        <v>-419</v>
      </c>
      <c r="C9" s="6" t="n">
        <v>39</v>
      </c>
      <c r="D9" s="6" t="n">
        <v>-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Losses and Fair Value of Marketable Securities (Detail) - USD ($) $ in Thousands</t>
        </is>
      </c>
      <c r="B1" s="2" t="inlineStr">
        <is>
          <t>Jan. 31, 2021</t>
        </is>
      </c>
      <c r="C1" s="2" t="inlineStr">
        <is>
          <t>Jan. 31, 2020</t>
        </is>
      </c>
    </row>
    <row r="2">
      <c r="A2" s="3" t="inlineStr">
        <is>
          <t>Schedule of Available-for-sale Securities [Line Items]</t>
        </is>
      </c>
    </row>
    <row r="3">
      <c r="A3" s="4" t="inlineStr">
        <is>
          <t>Less Than 12 Months, Fair Value</t>
        </is>
      </c>
      <c r="B3" s="6" t="n">
        <v>192533</v>
      </c>
      <c r="C3" s="6" t="n">
        <v>93446</v>
      </c>
    </row>
    <row r="4">
      <c r="A4" s="4" t="inlineStr">
        <is>
          <t>Less Than 12 Months, Unrealized Losses</t>
        </is>
      </c>
      <c r="B4" s="5" t="n">
        <v>-330</v>
      </c>
      <c r="C4" s="5" t="n">
        <v>-151</v>
      </c>
    </row>
    <row r="5">
      <c r="A5" s="4" t="inlineStr">
        <is>
          <t>Total, Fair Value</t>
        </is>
      </c>
      <c r="B5" s="5" t="n">
        <v>192533</v>
      </c>
      <c r="C5" s="5" t="n">
        <v>93446</v>
      </c>
    </row>
    <row r="6">
      <c r="A6" s="4" t="inlineStr">
        <is>
          <t>Total, Unrealized Losses</t>
        </is>
      </c>
      <c r="B6" s="5" t="n">
        <v>-330</v>
      </c>
      <c r="C6" s="5" t="n">
        <v>-151</v>
      </c>
    </row>
    <row r="7">
      <c r="A7" s="4" t="inlineStr">
        <is>
          <t>Municipal And Pre-Refunded Municipal Bonds</t>
        </is>
      </c>
    </row>
    <row r="8">
      <c r="A8" s="3" t="inlineStr">
        <is>
          <t>Schedule of Available-for-sale Securities [Line Items]</t>
        </is>
      </c>
    </row>
    <row r="9">
      <c r="A9" s="4" t="inlineStr">
        <is>
          <t>Less Than 12 Months, Fair Value</t>
        </is>
      </c>
      <c r="B9" s="5" t="n">
        <v>90308</v>
      </c>
      <c r="C9" s="5" t="n">
        <v>24975</v>
      </c>
    </row>
    <row r="10">
      <c r="A10" s="4" t="inlineStr">
        <is>
          <t>Less Than 12 Months, Unrealized Losses</t>
        </is>
      </c>
      <c r="B10" s="5" t="n">
        <v>-99</v>
      </c>
      <c r="C10" s="5" t="n">
        <v>-28</v>
      </c>
    </row>
    <row r="11">
      <c r="A11" s="4" t="inlineStr">
        <is>
          <t>Total, Fair Value</t>
        </is>
      </c>
      <c r="B11" s="5" t="n">
        <v>90308</v>
      </c>
      <c r="C11" s="5" t="n">
        <v>24975</v>
      </c>
    </row>
    <row r="12">
      <c r="A12" s="4" t="inlineStr">
        <is>
          <t>Total, Unrealized Losses</t>
        </is>
      </c>
      <c r="B12" s="5" t="n">
        <v>-99</v>
      </c>
      <c r="C12" s="5" t="n">
        <v>-28</v>
      </c>
    </row>
    <row r="13">
      <c r="A13" s="4" t="inlineStr">
        <is>
          <t>Corporate Bonds</t>
        </is>
      </c>
    </row>
    <row r="14">
      <c r="A14" s="3" t="inlineStr">
        <is>
          <t>Schedule of Available-for-sale Securities [Line Items]</t>
        </is>
      </c>
    </row>
    <row r="15">
      <c r="A15" s="4" t="inlineStr">
        <is>
          <t>Less Than 12 Months, Fair Value</t>
        </is>
      </c>
      <c r="B15" s="5" t="n">
        <v>91432</v>
      </c>
      <c r="C15" s="5" t="n">
        <v>60067</v>
      </c>
    </row>
    <row r="16">
      <c r="A16" s="4" t="inlineStr">
        <is>
          <t>Less Than 12 Months, Unrealized Losses</t>
        </is>
      </c>
      <c r="B16" s="5" t="n">
        <v>-177</v>
      </c>
      <c r="C16" s="5" t="n">
        <v>-66</v>
      </c>
    </row>
    <row r="17">
      <c r="A17" s="4" t="inlineStr">
        <is>
          <t>Total, Fair Value</t>
        </is>
      </c>
      <c r="B17" s="5" t="n">
        <v>91432</v>
      </c>
      <c r="C17" s="5" t="n">
        <v>60067</v>
      </c>
    </row>
    <row r="18">
      <c r="A18" s="4" t="inlineStr">
        <is>
          <t>Total, Unrealized Losses</t>
        </is>
      </c>
      <c r="B18" s="5" t="n">
        <v>-177</v>
      </c>
      <c r="C18" s="5" t="n">
        <v>-66</v>
      </c>
    </row>
    <row r="19">
      <c r="A19" s="4" t="inlineStr">
        <is>
          <t>Mutual Funds, Held in Rabbi Trust</t>
        </is>
      </c>
    </row>
    <row r="20">
      <c r="A20" s="3" t="inlineStr">
        <is>
          <t>Schedule of Available-for-sale Securities [Line Items]</t>
        </is>
      </c>
    </row>
    <row r="21">
      <c r="A21" s="4" t="inlineStr">
        <is>
          <t>Less Than 12 Months, Fair Value</t>
        </is>
      </c>
      <c r="B21" s="5" t="n">
        <v>10793</v>
      </c>
      <c r="C21" s="5" t="n">
        <v>5395</v>
      </c>
    </row>
    <row r="22">
      <c r="A22" s="4" t="inlineStr">
        <is>
          <t>Less Than 12 Months, Unrealized Losses</t>
        </is>
      </c>
      <c r="B22" s="5" t="n">
        <v>-54</v>
      </c>
      <c r="C22" s="5" t="n">
        <v>-55</v>
      </c>
    </row>
    <row r="23">
      <c r="A23" s="4" t="inlineStr">
        <is>
          <t>Total, Fair Value</t>
        </is>
      </c>
      <c r="B23" s="5" t="n">
        <v>10793</v>
      </c>
      <c r="C23" s="5" t="n">
        <v>5395</v>
      </c>
    </row>
    <row r="24">
      <c r="A24" s="4" t="inlineStr">
        <is>
          <t>Total, Unrealized Losses</t>
        </is>
      </c>
      <c r="B24" s="6" t="n">
        <v>-54</v>
      </c>
      <c r="C24" s="5" t="n">
        <v>-55</v>
      </c>
    </row>
    <row r="25">
      <c r="A25" s="4" t="inlineStr">
        <is>
          <t>Federal Government Agencies</t>
        </is>
      </c>
    </row>
    <row r="26">
      <c r="A26" s="3" t="inlineStr">
        <is>
          <t>Schedule of Available-for-sale Securities [Line Items]</t>
        </is>
      </c>
    </row>
    <row r="27">
      <c r="A27" s="4" t="inlineStr">
        <is>
          <t>Less Than 12 Months, Fair Value</t>
        </is>
      </c>
      <c r="C27" s="5" t="n">
        <v>3009</v>
      </c>
    </row>
    <row r="28">
      <c r="A28" s="4" t="inlineStr">
        <is>
          <t>Less Than 12 Months, Unrealized Losses</t>
        </is>
      </c>
      <c r="C28" s="5" t="n">
        <v>-2</v>
      </c>
    </row>
    <row r="29">
      <c r="A29" s="4" t="inlineStr">
        <is>
          <t>Total, Fair Value</t>
        </is>
      </c>
      <c r="C29" s="5" t="n">
        <v>3009</v>
      </c>
    </row>
    <row r="30">
      <c r="A30" s="4" t="inlineStr">
        <is>
          <t>Total, Unrealized Losses</t>
        </is>
      </c>
      <c r="C30"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on Recurring Basis (Detail) - USD ($) $ in Thousands</t>
        </is>
      </c>
      <c r="B1" s="2" t="inlineStr">
        <is>
          <t>Jan. 31, 2021</t>
        </is>
      </c>
      <c r="C1" s="2" t="inlineStr">
        <is>
          <t>Jan. 31, 2020</t>
        </is>
      </c>
    </row>
    <row r="2">
      <c r="A2" s="3" t="inlineStr">
        <is>
          <t>Fair Value, Assets and Liabilities Measured on Recurring and Nonrecurring Basis [Line Items]</t>
        </is>
      </c>
    </row>
    <row r="3">
      <c r="A3" s="4" t="inlineStr">
        <is>
          <t>Financial assets accounted for at fair value on a recurring basis</t>
        </is>
      </c>
      <c r="B3" s="6" t="n">
        <v>298357</v>
      </c>
      <c r="C3" s="6" t="n">
        <v>308549</v>
      </c>
    </row>
    <row r="4">
      <c r="A4" s="4" t="inlineStr">
        <is>
          <t>Fair Value, Measurements, Recurring</t>
        </is>
      </c>
    </row>
    <row r="5">
      <c r="A5" s="3" t="inlineStr">
        <is>
          <t>Fair Value, Assets and Liabilities Measured on Recurring and Nonrecurring Basis [Line Items]</t>
        </is>
      </c>
    </row>
    <row r="6">
      <c r="A6" s="4" t="inlineStr">
        <is>
          <t>Financial assets accounted for at fair value on a recurring basis</t>
        </is>
      </c>
      <c r="B6" s="5" t="n">
        <v>298357</v>
      </c>
      <c r="C6" s="5" t="n">
        <v>308549</v>
      </c>
    </row>
    <row r="7">
      <c r="A7" s="4" t="inlineStr">
        <is>
          <t>Fair Value, Measurements, Recurring | Fair Value, Inputs, Level 1</t>
        </is>
      </c>
    </row>
    <row r="8">
      <c r="A8" s="3" t="inlineStr">
        <is>
          <t>Fair Value, Assets and Liabilities Measured on Recurring and Nonrecurring Basis [Line Items]</t>
        </is>
      </c>
    </row>
    <row r="9">
      <c r="A9" s="4" t="inlineStr">
        <is>
          <t>Financial assets accounted for at fair value on a recurring basis</t>
        </is>
      </c>
      <c r="B9" s="5" t="n">
        <v>10793</v>
      </c>
      <c r="C9" s="5" t="n">
        <v>231108</v>
      </c>
    </row>
    <row r="10">
      <c r="A10" s="4" t="inlineStr">
        <is>
          <t>Fair Value, Measurements, Recurring | Fair Value, Inputs, Level 2</t>
        </is>
      </c>
    </row>
    <row r="11">
      <c r="A11" s="3" t="inlineStr">
        <is>
          <t>Fair Value, Assets and Liabilities Measured on Recurring and Nonrecurring Basis [Line Items]</t>
        </is>
      </c>
    </row>
    <row r="12">
      <c r="A12" s="4" t="inlineStr">
        <is>
          <t>Financial assets accounted for at fair value on a recurring basis</t>
        </is>
      </c>
      <c r="B12" s="5" t="n">
        <v>287564</v>
      </c>
      <c r="C12" s="5" t="n">
        <v>77441</v>
      </c>
    </row>
    <row r="13">
      <c r="A13" s="4" t="inlineStr">
        <is>
          <t>Fair Value, Measurements, Recurring | Corporate Bonds</t>
        </is>
      </c>
    </row>
    <row r="14">
      <c r="A14" s="3" t="inlineStr">
        <is>
          <t>Fair Value, Assets and Liabilities Measured on Recurring and Nonrecurring Basis [Line Items]</t>
        </is>
      </c>
    </row>
    <row r="15">
      <c r="A15" s="4" t="inlineStr">
        <is>
          <t>Financial assets accounted for at fair value on a recurring basis</t>
        </is>
      </c>
      <c r="B15" s="5" t="n">
        <v>98412</v>
      </c>
      <c r="C15" s="5" t="n">
        <v>214599</v>
      </c>
    </row>
    <row r="16">
      <c r="A16" s="4" t="inlineStr">
        <is>
          <t>Fair Value, Measurements, Recurring | Corporate Bonds | Fair Value, Inputs, Level 1</t>
        </is>
      </c>
    </row>
    <row r="17">
      <c r="A17" s="3" t="inlineStr">
        <is>
          <t>Fair Value, Assets and Liabilities Measured on Recurring and Nonrecurring Basis [Line Items]</t>
        </is>
      </c>
    </row>
    <row r="18">
      <c r="A18" s="4" t="inlineStr">
        <is>
          <t>Financial assets accounted for at fair value on a recurring basis</t>
        </is>
      </c>
      <c r="C18" s="5" t="n">
        <v>214599</v>
      </c>
    </row>
    <row r="19">
      <c r="A19" s="4" t="inlineStr">
        <is>
          <t>Fair Value, Measurements, Recurring | Corporate Bonds | Fair Value, Inputs, Level 2</t>
        </is>
      </c>
    </row>
    <row r="20">
      <c r="A20" s="3" t="inlineStr">
        <is>
          <t>Fair Value, Assets and Liabilities Measured on Recurring and Nonrecurring Basis [Line Items]</t>
        </is>
      </c>
    </row>
    <row r="21">
      <c r="A21" s="4" t="inlineStr">
        <is>
          <t>Financial assets accounted for at fair value on a recurring basis</t>
        </is>
      </c>
      <c r="B21" s="5" t="n">
        <v>98412</v>
      </c>
    </row>
    <row r="22">
      <c r="A22" s="4" t="inlineStr">
        <is>
          <t>Fair Value, Measurements, Recurring | Municipal And Pre-Refunded Municipal Bonds</t>
        </is>
      </c>
    </row>
    <row r="23">
      <c r="A23" s="3" t="inlineStr">
        <is>
          <t>Fair Value, Assets and Liabilities Measured on Recurring and Nonrecurring Basis [Line Items]</t>
        </is>
      </c>
    </row>
    <row r="24">
      <c r="A24" s="4" t="inlineStr">
        <is>
          <t>Financial assets accounted for at fair value on a recurring basis</t>
        </is>
      </c>
      <c r="B24" s="5" t="n">
        <v>180160</v>
      </c>
      <c r="C24" s="5" t="n">
        <v>68984</v>
      </c>
    </row>
    <row r="25">
      <c r="A25" s="4" t="inlineStr">
        <is>
          <t>Fair Value, Measurements, Recurring | Municipal And Pre-Refunded Municipal Bonds | Fair Value, Inputs, Level 2</t>
        </is>
      </c>
    </row>
    <row r="26">
      <c r="A26" s="3" t="inlineStr">
        <is>
          <t>Fair Value, Assets and Liabilities Measured on Recurring and Nonrecurring Basis [Line Items]</t>
        </is>
      </c>
    </row>
    <row r="27">
      <c r="A27" s="4" t="inlineStr">
        <is>
          <t>Financial assets accounted for at fair value on a recurring basis</t>
        </is>
      </c>
      <c r="B27" s="5" t="n">
        <v>180160</v>
      </c>
      <c r="C27" s="5" t="n">
        <v>68984</v>
      </c>
    </row>
    <row r="28">
      <c r="A28" s="4" t="inlineStr">
        <is>
          <t>Fair Value, Measurements, Recurring | Mutual Funds, Held in Rabbi Trust</t>
        </is>
      </c>
    </row>
    <row r="29">
      <c r="A29" s="3" t="inlineStr">
        <is>
          <t>Fair Value, Assets and Liabilities Measured on Recurring and Nonrecurring Basis [Line Items]</t>
        </is>
      </c>
    </row>
    <row r="30">
      <c r="A30" s="4" t="inlineStr">
        <is>
          <t>Financial assets accounted for at fair value on a recurring basis</t>
        </is>
      </c>
      <c r="B30" s="5" t="n">
        <v>10793</v>
      </c>
      <c r="C30" s="5" t="n">
        <v>8429</v>
      </c>
    </row>
    <row r="31">
      <c r="A31" s="4" t="inlineStr">
        <is>
          <t>Fair Value, Measurements, Recurring | Mutual Funds, Held in Rabbi Trust | Fair Value, Inputs, Level 1</t>
        </is>
      </c>
    </row>
    <row r="32">
      <c r="A32" s="3" t="inlineStr">
        <is>
          <t>Fair Value, Assets and Liabilities Measured on Recurring and Nonrecurring Basis [Line Items]</t>
        </is>
      </c>
    </row>
    <row r="33">
      <c r="A33" s="4" t="inlineStr">
        <is>
          <t>Financial assets accounted for at fair value on a recurring basis</t>
        </is>
      </c>
      <c r="B33" s="5" t="n">
        <v>10793</v>
      </c>
      <c r="C33" s="5" t="n">
        <v>8429</v>
      </c>
    </row>
    <row r="34">
      <c r="A34" s="4" t="inlineStr">
        <is>
          <t>Fair Value, Measurements, Recurring | Commercial Paper</t>
        </is>
      </c>
    </row>
    <row r="35">
      <c r="A35" s="3" t="inlineStr">
        <is>
          <t>Fair Value, Assets and Liabilities Measured on Recurring and Nonrecurring Basis [Line Items]</t>
        </is>
      </c>
    </row>
    <row r="36">
      <c r="A36" s="4" t="inlineStr">
        <is>
          <t>Financial assets accounted for at fair value on a recurring basis</t>
        </is>
      </c>
      <c r="B36" s="5" t="n">
        <v>8992</v>
      </c>
      <c r="C36" s="5" t="n">
        <v>1997</v>
      </c>
    </row>
    <row r="37">
      <c r="A37" s="4" t="inlineStr">
        <is>
          <t>Fair Value, Measurements, Recurring | Commercial Paper | Fair Value, Inputs, Level 2</t>
        </is>
      </c>
    </row>
    <row r="38">
      <c r="A38" s="3" t="inlineStr">
        <is>
          <t>Fair Value, Assets and Liabilities Measured on Recurring and Nonrecurring Basis [Line Items]</t>
        </is>
      </c>
    </row>
    <row r="39">
      <c r="A39" s="4" t="inlineStr">
        <is>
          <t>Financial assets accounted for at fair value on a recurring basis</t>
        </is>
      </c>
      <c r="B39" s="6" t="n">
        <v>8992</v>
      </c>
      <c r="C39" s="5" t="n">
        <v>1997</v>
      </c>
    </row>
    <row r="40">
      <c r="A40" s="4" t="inlineStr">
        <is>
          <t>Fair Value, Measurements, Recurring | Certificates of Deposit</t>
        </is>
      </c>
    </row>
    <row r="41">
      <c r="A41" s="3" t="inlineStr">
        <is>
          <t>Fair Value, Assets and Liabilities Measured on Recurring and Nonrecurring Basis [Line Items]</t>
        </is>
      </c>
    </row>
    <row r="42">
      <c r="A42" s="4" t="inlineStr">
        <is>
          <t>Financial assets accounted for at fair value on a recurring basis</t>
        </is>
      </c>
      <c r="C42" s="5" t="n">
        <v>6460</v>
      </c>
    </row>
    <row r="43">
      <c r="A43" s="4" t="inlineStr">
        <is>
          <t>Fair Value, Measurements, Recurring | Certificates of Deposit | Fair Value, Inputs, Level 2</t>
        </is>
      </c>
    </row>
    <row r="44">
      <c r="A44" s="3" t="inlineStr">
        <is>
          <t>Fair Value, Assets and Liabilities Measured on Recurring and Nonrecurring Basis [Line Items]</t>
        </is>
      </c>
    </row>
    <row r="45">
      <c r="A45" s="4" t="inlineStr">
        <is>
          <t>Financial assets accounted for at fair value on a recurring basis</t>
        </is>
      </c>
      <c r="C45" s="5" t="n">
        <v>6460</v>
      </c>
    </row>
    <row r="46">
      <c r="A46" s="4" t="inlineStr">
        <is>
          <t>Fair Value, Measurements, Recurring | Federal Government Agencies</t>
        </is>
      </c>
    </row>
    <row r="47">
      <c r="A47" s="3" t="inlineStr">
        <is>
          <t>Fair Value, Assets and Liabilities Measured on Recurring and Nonrecurring Basis [Line Items]</t>
        </is>
      </c>
    </row>
    <row r="48">
      <c r="A48" s="4" t="inlineStr">
        <is>
          <t>Financial assets accounted for at fair value on a recurring basis</t>
        </is>
      </c>
      <c r="C48" s="5" t="n">
        <v>8080</v>
      </c>
    </row>
    <row r="49">
      <c r="A49" s="4" t="inlineStr">
        <is>
          <t>Fair Value, Measurements, Recurring | Federal Government Agencies | Fair Value, Inputs, Level 1</t>
        </is>
      </c>
    </row>
    <row r="50">
      <c r="A50" s="3" t="inlineStr">
        <is>
          <t>Fair Value, Assets and Liabilities Measured on Recurring and Nonrecurring Basis [Line Items]</t>
        </is>
      </c>
    </row>
    <row r="51">
      <c r="A51" s="4" t="inlineStr">
        <is>
          <t>Financial assets accounted for at fair value on a recurring basis</t>
        </is>
      </c>
      <c r="C51" s="6" t="n">
        <v>8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 - USD ($) $ in Thousands</t>
        </is>
      </c>
      <c r="B1" s="2" t="inlineStr">
        <is>
          <t>12 Months Ended</t>
        </is>
      </c>
    </row>
    <row r="2">
      <c r="B2" s="2" t="inlineStr">
        <is>
          <t>Jan. 31, 2021</t>
        </is>
      </c>
      <c r="C2" s="2" t="inlineStr">
        <is>
          <t>Jan. 31, 2020</t>
        </is>
      </c>
      <c r="D2" s="2" t="inlineStr">
        <is>
          <t>Jan. 31, 2019</t>
        </is>
      </c>
    </row>
    <row r="3">
      <c r="A3" s="3" t="inlineStr">
        <is>
          <t>Fair Value, Assets and Liabilities Measured on Recurring and Nonrecurring Basis [Line Items]</t>
        </is>
      </c>
    </row>
    <row r="4">
      <c r="A4" s="4" t="inlineStr">
        <is>
          <t>Impairment charges</t>
        </is>
      </c>
      <c r="B4" s="6" t="n">
        <v>15496</v>
      </c>
      <c r="C4" s="6" t="n">
        <v>14611</v>
      </c>
      <c r="D4" s="6" t="n">
        <v>3544</v>
      </c>
    </row>
    <row r="5">
      <c r="A5" s="4" t="inlineStr">
        <is>
          <t>Menus &amp; Venues division</t>
        </is>
      </c>
    </row>
    <row r="6">
      <c r="A6" s="3" t="inlineStr">
        <is>
          <t>Fair Value, Assets and Liabilities Measured on Recurring and Nonrecurring Basis [Line Items]</t>
        </is>
      </c>
    </row>
    <row r="7">
      <c r="A7" s="4" t="inlineStr">
        <is>
          <t>Impairment charges</t>
        </is>
      </c>
      <c r="C7" s="6" t="n">
        <v>139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an. 31, 2021</t>
        </is>
      </c>
      <c r="C1" s="2" t="inlineStr">
        <is>
          <t>Jan. 31, 2020</t>
        </is>
      </c>
    </row>
    <row r="2">
      <c r="A2" s="3" t="inlineStr">
        <is>
          <t>Property Plant And Equipment [Abstract]</t>
        </is>
      </c>
    </row>
    <row r="3">
      <c r="A3" s="4" t="inlineStr">
        <is>
          <t>Land</t>
        </is>
      </c>
      <c r="B3" s="6" t="n">
        <v>56400</v>
      </c>
      <c r="C3" s="6" t="n">
        <v>38279</v>
      </c>
    </row>
    <row r="4">
      <c r="A4" s="4" t="inlineStr">
        <is>
          <t>Buildings</t>
        </is>
      </c>
      <c r="B4" s="5" t="n">
        <v>413001</v>
      </c>
      <c r="C4" s="5" t="n">
        <v>411084</v>
      </c>
    </row>
    <row r="5">
      <c r="A5" s="4" t="inlineStr">
        <is>
          <t>Furniture and fixtures</t>
        </is>
      </c>
      <c r="B5" s="5" t="n">
        <v>416204</v>
      </c>
      <c r="C5" s="5" t="n">
        <v>440922</v>
      </c>
    </row>
    <row r="6">
      <c r="A6" s="4" t="inlineStr">
        <is>
          <t>Leasehold improvements</t>
        </is>
      </c>
      <c r="B6" s="5" t="n">
        <v>860963</v>
      </c>
      <c r="C6" s="5" t="n">
        <v>923711</v>
      </c>
    </row>
    <row r="7">
      <c r="A7" s="4" t="inlineStr">
        <is>
          <t>Other operating equipment</t>
        </is>
      </c>
      <c r="B7" s="5" t="n">
        <v>369001</v>
      </c>
      <c r="C7" s="5" t="n">
        <v>349416</v>
      </c>
    </row>
    <row r="8">
      <c r="A8" s="4" t="inlineStr">
        <is>
          <t>Construction-in-progress</t>
        </is>
      </c>
      <c r="B8" s="5" t="n">
        <v>195661</v>
      </c>
      <c r="C8" s="5" t="n">
        <v>77497</v>
      </c>
    </row>
    <row r="9">
      <c r="A9" s="4" t="inlineStr">
        <is>
          <t>Property, Plant and Equipment, Gross, Total</t>
        </is>
      </c>
      <c r="B9" s="5" t="n">
        <v>2311230</v>
      </c>
      <c r="C9" s="5" t="n">
        <v>2240909</v>
      </c>
    </row>
    <row r="10">
      <c r="A10" s="4" t="inlineStr">
        <is>
          <t>Accumulated depreciation</t>
        </is>
      </c>
      <c r="B10" s="5" t="n">
        <v>-1343808</v>
      </c>
      <c r="C10" s="5" t="n">
        <v>-1350877</v>
      </c>
    </row>
    <row r="11">
      <c r="A11" s="4" t="inlineStr">
        <is>
          <t>Total</t>
        </is>
      </c>
      <c r="B11" s="6" t="n">
        <v>967422</v>
      </c>
      <c r="C11" s="6" t="n">
        <v>890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 expense for property and equipment</t>
        </is>
      </c>
      <c r="B4" s="6" t="n">
        <v>102197</v>
      </c>
      <c r="C4" s="6" t="n">
        <v>111550</v>
      </c>
      <c r="D4" s="6" t="n">
        <v>1162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 - USD ($) $ in Thousands</t>
        </is>
      </c>
      <c r="B1" s="2" t="inlineStr">
        <is>
          <t>Jan. 31, 2021</t>
        </is>
      </c>
      <c r="C1" s="2" t="inlineStr">
        <is>
          <t>Jan. 31, 2020</t>
        </is>
      </c>
      <c r="D1" s="2" t="inlineStr">
        <is>
          <t>Jan. 31, 2019</t>
        </is>
      </c>
    </row>
    <row r="2">
      <c r="A2" s="3" t="inlineStr">
        <is>
          <t>Payables And Accruals [Abstract]</t>
        </is>
      </c>
    </row>
    <row r="3">
      <c r="A3" s="4" t="inlineStr">
        <is>
          <t>Sales return reserves</t>
        </is>
      </c>
      <c r="B3" s="6" t="n">
        <v>82004</v>
      </c>
      <c r="C3" s="6" t="n">
        <v>51360</v>
      </c>
      <c r="D3" s="6" t="n">
        <v>51990</v>
      </c>
    </row>
    <row r="4">
      <c r="A4" s="4" t="inlineStr">
        <is>
          <t>Gift cards and merchandise credits</t>
        </is>
      </c>
      <c r="B4" s="5" t="n">
        <v>48171</v>
      </c>
      <c r="C4" s="5" t="n">
        <v>44906</v>
      </c>
    </row>
    <row r="5">
      <c r="A5" s="4" t="inlineStr">
        <is>
          <t>Accrued sales and VAT taxes</t>
        </is>
      </c>
      <c r="B5" s="5" t="n">
        <v>19104</v>
      </c>
      <c r="C5" s="5" t="n">
        <v>16820</v>
      </c>
    </row>
    <row r="6">
      <c r="A6" s="4" t="inlineStr">
        <is>
          <t>Accrued rents, estimated property taxes and other property expenses</t>
        </is>
      </c>
      <c r="B6" s="5" t="n">
        <v>26740</v>
      </c>
      <c r="C6" s="5" t="n">
        <v>17634</v>
      </c>
    </row>
    <row r="7">
      <c r="A7" s="4" t="inlineStr">
        <is>
          <t>Federal, state and foreign income taxes</t>
        </is>
      </c>
      <c r="B7" s="5" t="n">
        <v>3313</v>
      </c>
      <c r="C7" s="5" t="n">
        <v>8133</v>
      </c>
    </row>
    <row r="8">
      <c r="A8" s="4" t="inlineStr">
        <is>
          <t>Accrued construction</t>
        </is>
      </c>
      <c r="B8" s="5" t="n">
        <v>38569</v>
      </c>
      <c r="C8" s="5" t="n">
        <v>10556</v>
      </c>
    </row>
    <row r="9">
      <c r="A9" s="4" t="inlineStr">
        <is>
          <t>Accrued investments in transit</t>
        </is>
      </c>
      <c r="B9" s="5" t="n">
        <v>52800</v>
      </c>
      <c r="C9" s="5" t="n">
        <v>6342</v>
      </c>
    </row>
    <row r="10">
      <c r="A10" s="4" t="inlineStr">
        <is>
          <t>Other current liabilities</t>
        </is>
      </c>
      <c r="B10" s="5" t="n">
        <v>88546</v>
      </c>
      <c r="C10" s="5" t="n">
        <v>49514</v>
      </c>
    </row>
    <row r="11">
      <c r="A11" s="4" t="inlineStr">
        <is>
          <t>Total</t>
        </is>
      </c>
      <c r="B11" s="6" t="n">
        <v>359247</v>
      </c>
      <c r="C11" s="6" t="n">
        <v>2052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Jan. 31, 2020</t>
        </is>
      </c>
      <c r="D2" s="2" t="inlineStr">
        <is>
          <t>Jan. 31, 2019</t>
        </is>
      </c>
    </row>
    <row r="3">
      <c r="A3" s="3" t="inlineStr">
        <is>
          <t>Statement Of Income And Comprehensive Income [Abstract]</t>
        </is>
      </c>
    </row>
    <row r="4">
      <c r="A4" s="4" t="inlineStr">
        <is>
          <t>Net income</t>
        </is>
      </c>
      <c r="B4" s="6" t="n">
        <v>1236</v>
      </c>
      <c r="C4" s="6" t="n">
        <v>168096</v>
      </c>
      <c r="D4" s="6" t="n">
        <v>298003</v>
      </c>
    </row>
    <row r="5">
      <c r="A5" s="3" t="inlineStr">
        <is>
          <t>Other comprehensive income (loss):</t>
        </is>
      </c>
    </row>
    <row r="6">
      <c r="A6" s="4" t="inlineStr">
        <is>
          <t>Foreign currency translation</t>
        </is>
      </c>
      <c r="B6" s="5" t="n">
        <v>11378</v>
      </c>
      <c r="C6" s="5" t="n">
        <v>-1403</v>
      </c>
      <c r="D6" s="5" t="n">
        <v>-16585</v>
      </c>
    </row>
    <row r="7">
      <c r="A7" s="4" t="inlineStr">
        <is>
          <t>Change in unrealized (losses) gains on marketable securities, net of tax</t>
        </is>
      </c>
      <c r="B7" s="5" t="n">
        <v>-494</v>
      </c>
      <c r="C7" s="5" t="n">
        <v>502</v>
      </c>
      <c r="D7" s="5" t="n">
        <v>133</v>
      </c>
    </row>
    <row r="8">
      <c r="A8" s="4" t="inlineStr">
        <is>
          <t>Total other comprehensive income (loss)</t>
        </is>
      </c>
      <c r="B8" s="5" t="n">
        <v>10884</v>
      </c>
      <c r="C8" s="5" t="n">
        <v>-901</v>
      </c>
      <c r="D8" s="5" t="n">
        <v>-16452</v>
      </c>
    </row>
    <row r="9">
      <c r="A9" s="4" t="inlineStr">
        <is>
          <t>Comprehensive income</t>
        </is>
      </c>
      <c r="B9" s="6" t="n">
        <v>12120</v>
      </c>
      <c r="C9" s="6" t="n">
        <v>167195</v>
      </c>
      <c r="D9" s="6" t="n">
        <v>281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 - USD ($)</t>
        </is>
      </c>
      <c r="B1" s="2" t="inlineStr">
        <is>
          <t>Jun. 29, 2018</t>
        </is>
      </c>
      <c r="C1" s="2" t="inlineStr">
        <is>
          <t>Jan. 31, 2021</t>
        </is>
      </c>
      <c r="D1" s="2" t="inlineStr">
        <is>
          <t>Jan. 31, 2020</t>
        </is>
      </c>
      <c r="E1" s="2" t="inlineStr">
        <is>
          <t>Jan. 31, 2019</t>
        </is>
      </c>
    </row>
    <row r="2">
      <c r="A2" s="3" t="inlineStr">
        <is>
          <t>Line of Credit Facility [Line Items]</t>
        </is>
      </c>
    </row>
    <row r="3">
      <c r="A3" s="4" t="inlineStr">
        <is>
          <t>Line of credit outstanding</t>
        </is>
      </c>
      <c r="C3" s="6" t="n">
        <v>0</v>
      </c>
    </row>
    <row r="4">
      <c r="A4" s="4" t="inlineStr">
        <is>
          <t>Borrowing under debt</t>
        </is>
      </c>
      <c r="C4" s="5" t="n">
        <v>220000000</v>
      </c>
    </row>
    <row r="5">
      <c r="A5" s="4" t="inlineStr">
        <is>
          <t>Repayments of debt</t>
        </is>
      </c>
      <c r="C5" s="5" t="n">
        <v>220000000</v>
      </c>
    </row>
    <row r="6">
      <c r="A6" s="4" t="inlineStr">
        <is>
          <t>Interest expense</t>
        </is>
      </c>
      <c r="C6" s="5" t="n">
        <v>3405000</v>
      </c>
      <c r="D6" s="6" t="n">
        <v>1202000</v>
      </c>
      <c r="E6" s="6" t="n">
        <v>1751000</v>
      </c>
    </row>
    <row r="7">
      <c r="A7" s="4" t="inlineStr">
        <is>
          <t>Stand-by letters of credit</t>
        </is>
      </c>
    </row>
    <row r="8">
      <c r="A8" s="3" t="inlineStr">
        <is>
          <t>Line of Credit Facility [Line Items]</t>
        </is>
      </c>
    </row>
    <row r="9">
      <c r="A9" s="4" t="inlineStr">
        <is>
          <t>Letter of credit outstanding</t>
        </is>
      </c>
      <c r="C9" s="5" t="n">
        <v>13709000</v>
      </c>
    </row>
    <row r="10">
      <c r="A10" s="4" t="inlineStr">
        <is>
          <t>JPMorgan Chase Bank N. A. | Revolving Credit Facility</t>
        </is>
      </c>
    </row>
    <row r="11">
      <c r="A11" s="3" t="inlineStr">
        <is>
          <t>Line of Credit Facility [Line Items]</t>
        </is>
      </c>
    </row>
    <row r="12">
      <c r="A12" s="4" t="inlineStr">
        <is>
          <t>Credit agreement initiation date</t>
        </is>
      </c>
      <c r="B12" s="4" t="inlineStr">
        <is>
          <t>Jun. 29,
		2018</t>
        </is>
      </c>
    </row>
    <row r="13">
      <c r="A13" s="4" t="inlineStr">
        <is>
          <t>Credit facility maturity date</t>
        </is>
      </c>
      <c r="B13" s="4" t="inlineStr">
        <is>
          <t>2023-06</t>
        </is>
      </c>
    </row>
    <row r="14">
      <c r="A14" s="4" t="inlineStr">
        <is>
          <t>Credit facility maximum borrowing capacity</t>
        </is>
      </c>
      <c r="B14" s="6" t="n">
        <v>350000000</v>
      </c>
    </row>
    <row r="15">
      <c r="A15" s="4" t="inlineStr">
        <is>
          <t>Additional line of credit facility</t>
        </is>
      </c>
      <c r="B15" s="6" t="n">
        <v>150000000</v>
      </c>
    </row>
    <row r="16">
      <c r="A16" s="4" t="inlineStr">
        <is>
          <t>Commitment fee percentage</t>
        </is>
      </c>
      <c r="B16" s="4" t="inlineStr">
        <is>
          <t>0.20%</t>
        </is>
      </c>
    </row>
    <row r="17">
      <c r="A17" s="4" t="inlineStr">
        <is>
          <t>Interest expense</t>
        </is>
      </c>
      <c r="C17" s="6" t="n">
        <v>2720000</v>
      </c>
    </row>
    <row r="18">
      <c r="A18" s="4" t="inlineStr">
        <is>
          <t>JPMorgan Chase Bank N. A. | Revolving Credit Facility | Adjusted LIBOR, CDOR or EURIBOR | Minimum</t>
        </is>
      </c>
    </row>
    <row r="19">
      <c r="A19" s="3" t="inlineStr">
        <is>
          <t>Line of Credit Facility [Line Items]</t>
        </is>
      </c>
    </row>
    <row r="20">
      <c r="A20" s="4" t="inlineStr">
        <is>
          <t>Applicable margin</t>
        </is>
      </c>
      <c r="B20" s="4" t="inlineStr">
        <is>
          <t>1.125%</t>
        </is>
      </c>
    </row>
    <row r="21">
      <c r="A21" s="4" t="inlineStr">
        <is>
          <t>JPMorgan Chase Bank N. A. | Revolving Credit Facility | Adjusted LIBOR, CDOR or EURIBOR | Maximum</t>
        </is>
      </c>
    </row>
    <row r="22">
      <c r="A22" s="3" t="inlineStr">
        <is>
          <t>Line of Credit Facility [Line Items]</t>
        </is>
      </c>
    </row>
    <row r="23">
      <c r="A23" s="4" t="inlineStr">
        <is>
          <t>Applicable margin</t>
        </is>
      </c>
      <c r="B23" s="4" t="inlineStr">
        <is>
          <t>1.375%</t>
        </is>
      </c>
    </row>
    <row r="24">
      <c r="A24" s="4" t="inlineStr">
        <is>
          <t>JPMorgan Chase Bank N. A. | Revolving Credit Facility | Adjusted ABR | Minimum</t>
        </is>
      </c>
    </row>
    <row r="25">
      <c r="A25" s="3" t="inlineStr">
        <is>
          <t>Line of Credit Facility [Line Items]</t>
        </is>
      </c>
    </row>
    <row r="26">
      <c r="A26" s="4" t="inlineStr">
        <is>
          <t>Applicable margin</t>
        </is>
      </c>
      <c r="B26" s="4" t="inlineStr">
        <is>
          <t>0.125%</t>
        </is>
      </c>
    </row>
    <row r="27">
      <c r="A27" s="4" t="inlineStr">
        <is>
          <t>JPMorgan Chase Bank N. A. | Revolving Credit Facility | Adjusted ABR | Maximum</t>
        </is>
      </c>
    </row>
    <row r="28">
      <c r="A28" s="3" t="inlineStr">
        <is>
          <t>Line of Credit Facility [Line Items]</t>
        </is>
      </c>
    </row>
    <row r="29">
      <c r="A29" s="4" t="inlineStr">
        <is>
          <t>Applicable margin</t>
        </is>
      </c>
      <c r="B29" s="4" t="inlineStr">
        <is>
          <t>0.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40" customWidth="1" min="2" max="2"/>
    <col width="21" customWidth="1" min="3" max="3"/>
  </cols>
  <sheetData>
    <row r="1">
      <c r="A1" s="1" t="inlineStr">
        <is>
          <t>Leases - Additional Information (Detail) $ in Thousands</t>
        </is>
      </c>
      <c r="B1" s="2" t="inlineStr">
        <is>
          <t>12 Months Ended</t>
        </is>
      </c>
    </row>
    <row r="2">
      <c r="B2" s="2" t="inlineStr">
        <is>
          <t>Jan. 31, 2021USD ($)StoreRetailLocation</t>
        </is>
      </c>
      <c r="C2" s="2" t="inlineStr">
        <is>
          <t>Jan. 31, 2020USD ($)</t>
        </is>
      </c>
    </row>
    <row r="3">
      <c r="A3" s="3" t="inlineStr">
        <is>
          <t>Leases [Abstract]</t>
        </is>
      </c>
    </row>
    <row r="4">
      <c r="A4" s="4" t="inlineStr">
        <is>
          <t>Operating lease costs</t>
        </is>
      </c>
      <c r="B4" s="6" t="n">
        <v>275493</v>
      </c>
      <c r="C4" s="6" t="n">
        <v>272430</v>
      </c>
    </row>
    <row r="5">
      <c r="A5" s="4" t="inlineStr">
        <is>
          <t>Variable lease cost</t>
        </is>
      </c>
      <c r="B5" s="5" t="n">
        <v>89833</v>
      </c>
      <c r="C5" s="6" t="n">
        <v>126492</v>
      </c>
    </row>
    <row r="6">
      <c r="A6" s="4" t="inlineStr">
        <is>
          <t>Lease commitments for executed but not yet commenced leases</t>
        </is>
      </c>
      <c r="B6" s="6" t="n">
        <v>12337</v>
      </c>
    </row>
    <row r="7">
      <c r="A7" s="4" t="inlineStr">
        <is>
          <t>Number of lease commitment not yet commenced | Store</t>
        </is>
      </c>
      <c r="B7" s="5" t="n">
        <v>9</v>
      </c>
    </row>
    <row r="8">
      <c r="A8" s="4" t="inlineStr">
        <is>
          <t>Total rent expense</t>
        </is>
      </c>
      <c r="B8" s="6" t="n">
        <v>3143</v>
      </c>
    </row>
    <row r="9">
      <c r="A9" s="4" t="inlineStr">
        <is>
          <t>Number of retail locations | RetailLocation</t>
        </is>
      </c>
      <c r="B9" s="5"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Other Information Related to Leases (Detail) - USD ($) $ in Thousands</t>
        </is>
      </c>
      <c r="B1" s="2" t="inlineStr">
        <is>
          <t>12 Months Ended</t>
        </is>
      </c>
    </row>
    <row r="2">
      <c r="B2" s="2" t="inlineStr">
        <is>
          <t>Jan. 31, 2021</t>
        </is>
      </c>
      <c r="C2" s="2" t="inlineStr">
        <is>
          <t>Jan. 31, 2020</t>
        </is>
      </c>
    </row>
    <row r="3">
      <c r="A3" s="3" t="inlineStr">
        <is>
          <t>Cash paid for amounts included in the measurement of lease liabilities:</t>
        </is>
      </c>
    </row>
    <row r="4">
      <c r="A4" s="4" t="inlineStr">
        <is>
          <t>Operating cash flows from operating leases</t>
        </is>
      </c>
      <c r="B4" s="6" t="n">
        <v>247539</v>
      </c>
      <c r="C4" s="6" t="n">
        <v>295658</v>
      </c>
    </row>
    <row r="5">
      <c r="A5" s="4" t="inlineStr">
        <is>
          <t>Right-of-use assets obtained in exchange for new operating lease liabilities</t>
        </is>
      </c>
      <c r="B5" s="6" t="n">
        <v>149586</v>
      </c>
      <c r="C5" s="6" t="n">
        <v>106131</v>
      </c>
    </row>
    <row r="6">
      <c r="A6" s="4" t="inlineStr">
        <is>
          <t>Weighted-average remaining lease term - operating leases</t>
        </is>
      </c>
      <c r="B6" s="4" t="inlineStr">
        <is>
          <t>7 years</t>
        </is>
      </c>
      <c r="C6" s="4" t="inlineStr">
        <is>
          <t>7 years 4 months 24 days</t>
        </is>
      </c>
    </row>
    <row r="7">
      <c r="A7" s="4" t="inlineStr">
        <is>
          <t>Weighted-average discount rate - operating leases</t>
        </is>
      </c>
      <c r="B7" s="4" t="inlineStr">
        <is>
          <t>6.10%</t>
        </is>
      </c>
      <c r="C7" s="4" t="inlineStr">
        <is>
          <t>6.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by Year of Maturities of Operating Leases Liabilities with Original Terms in Excess of One Year (Detail) $ in Thousands</t>
        </is>
      </c>
      <c r="B1" s="2" t="inlineStr">
        <is>
          <t>Jan. 31, 2021USD ($)</t>
        </is>
      </c>
    </row>
    <row r="2">
      <c r="A2" s="3" t="inlineStr">
        <is>
          <t>Leases [Abstract]</t>
        </is>
      </c>
    </row>
    <row r="3">
      <c r="A3" s="4" t="inlineStr">
        <is>
          <t>2022</t>
        </is>
      </c>
      <c r="B3" s="6" t="n">
        <v>329501</v>
      </c>
    </row>
    <row r="4">
      <c r="A4" s="4" t="inlineStr">
        <is>
          <t>2023</t>
        </is>
      </c>
      <c r="B4" s="5" t="n">
        <v>265666</v>
      </c>
    </row>
    <row r="5">
      <c r="A5" s="4" t="inlineStr">
        <is>
          <t>2024</t>
        </is>
      </c>
      <c r="B5" s="5" t="n">
        <v>235321</v>
      </c>
    </row>
    <row r="6">
      <c r="A6" s="4" t="inlineStr">
        <is>
          <t>2025</t>
        </is>
      </c>
      <c r="B6" s="5" t="n">
        <v>198388</v>
      </c>
    </row>
    <row r="7">
      <c r="A7" s="4" t="inlineStr">
        <is>
          <t>2026</t>
        </is>
      </c>
      <c r="B7" s="5" t="n">
        <v>166110</v>
      </c>
    </row>
    <row r="8">
      <c r="A8" s="4" t="inlineStr">
        <is>
          <t>Thereafter</t>
        </is>
      </c>
      <c r="B8" s="5" t="n">
        <v>492126</v>
      </c>
    </row>
    <row r="9">
      <c r="A9" s="4" t="inlineStr">
        <is>
          <t>Total undiscounted future minimum lease payments</t>
        </is>
      </c>
      <c r="B9" s="5" t="n">
        <v>1687112</v>
      </c>
    </row>
    <row r="10">
      <c r="A10" s="4" t="inlineStr">
        <is>
          <t>Less imputed interest</t>
        </is>
      </c>
      <c r="B10" s="5" t="n">
        <v>-358400</v>
      </c>
    </row>
    <row r="11">
      <c r="A11" s="4" t="inlineStr">
        <is>
          <t>Total discounted future minimum lease payments</t>
        </is>
      </c>
      <c r="B11" s="6" t="n">
        <v>1328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Income (Loss) before Income Tax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6" t="n">
        <v>13103</v>
      </c>
      <c r="C4" s="6" t="n">
        <v>233742</v>
      </c>
      <c r="D4" s="6" t="n">
        <v>336823</v>
      </c>
    </row>
    <row r="5">
      <c r="A5" s="4" t="inlineStr">
        <is>
          <t>Foreign</t>
        </is>
      </c>
      <c r="B5" s="5" t="n">
        <v>-9590</v>
      </c>
      <c r="C5" s="5" t="n">
        <v>5978</v>
      </c>
      <c r="D5" s="5" t="n">
        <v>48730</v>
      </c>
    </row>
    <row r="6">
      <c r="A6" s="4" t="inlineStr">
        <is>
          <t>Income before income taxes</t>
        </is>
      </c>
      <c r="B6" s="6" t="n">
        <v>3513</v>
      </c>
      <c r="C6" s="6" t="n">
        <v>239720</v>
      </c>
      <c r="D6" s="6" t="n">
        <v>3855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Provision for Income Tax Expense or Benefit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Current, Federal</t>
        </is>
      </c>
      <c r="B4" s="6" t="n">
        <v>11623</v>
      </c>
      <c r="C4" s="6" t="n">
        <v>50507</v>
      </c>
      <c r="D4" s="6" t="n">
        <v>71520</v>
      </c>
    </row>
    <row r="5">
      <c r="A5" s="4" t="inlineStr">
        <is>
          <t>Current, State</t>
        </is>
      </c>
      <c r="B5" s="5" t="n">
        <v>894</v>
      </c>
      <c r="C5" s="5" t="n">
        <v>13525</v>
      </c>
      <c r="D5" s="5" t="n">
        <v>18088</v>
      </c>
    </row>
    <row r="6">
      <c r="A6" s="4" t="inlineStr">
        <is>
          <t>Current, Foreign</t>
        </is>
      </c>
      <c r="B6" s="5" t="n">
        <v>4030</v>
      </c>
      <c r="C6" s="5" t="n">
        <v>6141</v>
      </c>
      <c r="D6" s="5" t="n">
        <v>9356</v>
      </c>
    </row>
    <row r="7">
      <c r="A7" s="4" t="inlineStr">
        <is>
          <t>Current income tax expense, total</t>
        </is>
      </c>
      <c r="B7" s="5" t="n">
        <v>16547</v>
      </c>
      <c r="C7" s="5" t="n">
        <v>70173</v>
      </c>
      <c r="D7" s="5" t="n">
        <v>98964</v>
      </c>
    </row>
    <row r="8">
      <c r="A8" s="4" t="inlineStr">
        <is>
          <t>Deferred, Federal</t>
        </is>
      </c>
      <c r="B8" s="5" t="n">
        <v>-7801</v>
      </c>
      <c r="C8" s="5" t="n">
        <v>-3260</v>
      </c>
      <c r="D8" s="5" t="n">
        <v>-6818</v>
      </c>
    </row>
    <row r="9">
      <c r="A9" s="4" t="inlineStr">
        <is>
          <t>Deferred, State</t>
        </is>
      </c>
      <c r="B9" s="5" t="n">
        <v>-3325</v>
      </c>
      <c r="C9" s="5" t="n">
        <v>-772</v>
      </c>
      <c r="D9" s="5" t="n">
        <v>965</v>
      </c>
    </row>
    <row r="10">
      <c r="A10" s="4" t="inlineStr">
        <is>
          <t>Deferred, Foreign</t>
        </is>
      </c>
      <c r="B10" s="5" t="n">
        <v>-3144</v>
      </c>
      <c r="C10" s="5" t="n">
        <v>5483</v>
      </c>
      <c r="D10" s="5" t="n">
        <v>-5561</v>
      </c>
    </row>
    <row r="11">
      <c r="A11" s="4" t="inlineStr">
        <is>
          <t>Deferred income tax expense (benefit), total</t>
        </is>
      </c>
      <c r="B11" s="5" t="n">
        <v>-14270</v>
      </c>
      <c r="C11" s="5" t="n">
        <v>1451</v>
      </c>
      <c r="D11" s="5" t="n">
        <v>-11414</v>
      </c>
    </row>
    <row r="12">
      <c r="A12" s="4" t="inlineStr">
        <is>
          <t>Income tax expense (benefit), total</t>
        </is>
      </c>
      <c r="B12" s="6" t="n">
        <v>2277</v>
      </c>
      <c r="C12" s="6" t="n">
        <v>71624</v>
      </c>
      <c r="D12" s="6" t="n">
        <v>875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the Statutory U.S. Federal Income Tax Rate and the Company's Effective Tax Rate (Detail)</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Expected provision at statutory U.S. federal tax rate</t>
        </is>
      </c>
      <c r="B4" s="4" t="inlineStr">
        <is>
          <t>21.00%</t>
        </is>
      </c>
      <c r="C4" s="4" t="inlineStr">
        <is>
          <t>21.00%</t>
        </is>
      </c>
      <c r="D4" s="4" t="inlineStr">
        <is>
          <t>21.00%</t>
        </is>
      </c>
    </row>
    <row r="5">
      <c r="A5" s="4" t="inlineStr">
        <is>
          <t>State and local income taxes, net of federal tax benefit</t>
        </is>
      </c>
      <c r="B5" s="4" t="inlineStr">
        <is>
          <t>(88.10%)</t>
        </is>
      </c>
      <c r="C5" s="4" t="inlineStr">
        <is>
          <t>4.20%</t>
        </is>
      </c>
      <c r="D5" s="4" t="inlineStr">
        <is>
          <t>3.90%</t>
        </is>
      </c>
    </row>
    <row r="6">
      <c r="A6" s="4" t="inlineStr">
        <is>
          <t>Foreign taxes</t>
        </is>
      </c>
      <c r="B6" s="4" t="inlineStr">
        <is>
          <t>56.90%</t>
        </is>
      </c>
      <c r="C6" s="4" t="inlineStr">
        <is>
          <t>4.00%</t>
        </is>
      </c>
      <c r="D6" s="4" t="inlineStr">
        <is>
          <t>(1.50%)</t>
        </is>
      </c>
    </row>
    <row r="7">
      <c r="A7" s="4" t="inlineStr">
        <is>
          <t>Net impact of U.S. tax reform</t>
        </is>
      </c>
      <c r="D7" s="4" t="inlineStr">
        <is>
          <t>0.30%</t>
        </is>
      </c>
    </row>
    <row r="8">
      <c r="A8" s="4" t="inlineStr">
        <is>
          <t>Uncertain impact of U.S. tax reform</t>
        </is>
      </c>
      <c r="B8" s="4" t="inlineStr">
        <is>
          <t>28.80%</t>
        </is>
      </c>
      <c r="C8" s="4" t="inlineStr">
        <is>
          <t>0.50%</t>
        </is>
      </c>
      <c r="D8" s="4" t="inlineStr">
        <is>
          <t>0.10%</t>
        </is>
      </c>
    </row>
    <row r="9">
      <c r="A9" s="4" t="inlineStr">
        <is>
          <t>Stock compensation</t>
        </is>
      </c>
      <c r="B9" s="4" t="inlineStr">
        <is>
          <t>36.10%</t>
        </is>
      </c>
      <c r="C9" s="4" t="inlineStr">
        <is>
          <t>0.20%</t>
        </is>
      </c>
      <c r="D9" s="4" t="inlineStr">
        <is>
          <t>(0.60%)</t>
        </is>
      </c>
    </row>
    <row r="10">
      <c r="A10" s="4" t="inlineStr">
        <is>
          <t>Tax rate changes</t>
        </is>
      </c>
      <c r="B10" s="4" t="inlineStr">
        <is>
          <t>8.50%</t>
        </is>
      </c>
      <c r="C10" s="4" t="inlineStr">
        <is>
          <t>0.10%</t>
        </is>
      </c>
      <c r="D10" s="4" t="inlineStr">
        <is>
          <t>0.50%</t>
        </is>
      </c>
    </row>
    <row r="11">
      <c r="A11" s="4" t="inlineStr">
        <is>
          <t>Prior year adjustments</t>
        </is>
      </c>
      <c r="B11" s="4" t="inlineStr">
        <is>
          <t>15.70%</t>
        </is>
      </c>
      <c r="C11" s="4" t="inlineStr">
        <is>
          <t>(0.30%)</t>
        </is>
      </c>
      <c r="D11" s="4" t="inlineStr">
        <is>
          <t>(0.40%)</t>
        </is>
      </c>
    </row>
    <row r="12">
      <c r="A12" s="4" t="inlineStr">
        <is>
          <t>Federal tax credits</t>
        </is>
      </c>
      <c r="B12" s="4" t="inlineStr">
        <is>
          <t>(16.00%)</t>
        </is>
      </c>
      <c r="C12" s="4" t="inlineStr">
        <is>
          <t>(0.20%)</t>
        </is>
      </c>
      <c r="D12" s="4" t="inlineStr">
        <is>
          <t>(0.10%)</t>
        </is>
      </c>
    </row>
    <row r="13">
      <c r="A13" s="4" t="inlineStr">
        <is>
          <t>Nondeductible expenses</t>
        </is>
      </c>
      <c r="B13" s="4" t="inlineStr">
        <is>
          <t>8.60%</t>
        </is>
      </c>
      <c r="C13" s="4" t="inlineStr">
        <is>
          <t>0.20%</t>
        </is>
      </c>
      <c r="D13" s="4" t="inlineStr">
        <is>
          <t>0.10%</t>
        </is>
      </c>
    </row>
    <row r="14">
      <c r="A14" s="4" t="inlineStr">
        <is>
          <t>Tax exempt income</t>
        </is>
      </c>
      <c r="B14" s="4" t="inlineStr">
        <is>
          <t>(3.40%)</t>
        </is>
      </c>
    </row>
    <row r="15">
      <c r="A15" s="4" t="inlineStr">
        <is>
          <t>Other</t>
        </is>
      </c>
      <c r="B15" s="4" t="inlineStr">
        <is>
          <t>(3.30%)</t>
        </is>
      </c>
      <c r="C15" s="4" t="inlineStr">
        <is>
          <t>0.20%</t>
        </is>
      </c>
      <c r="D15" s="4" t="inlineStr">
        <is>
          <t>(0.60%)</t>
        </is>
      </c>
    </row>
    <row r="16">
      <c r="A16" s="4" t="inlineStr">
        <is>
          <t>Effective tax rate</t>
        </is>
      </c>
      <c r="B16" s="4" t="inlineStr">
        <is>
          <t>64.80%</t>
        </is>
      </c>
      <c r="C16" s="4" t="inlineStr">
        <is>
          <t>29.90%</t>
        </is>
      </c>
      <c r="D16" s="4" t="inlineStr">
        <is>
          <t>22.7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s and Liabilities (Detail) - USD ($) $ in Thousands</t>
        </is>
      </c>
      <c r="B1" s="2" t="inlineStr">
        <is>
          <t>Jan. 31, 2021</t>
        </is>
      </c>
      <c r="C1" s="2" t="inlineStr">
        <is>
          <t>Jan. 31, 2020</t>
        </is>
      </c>
    </row>
    <row r="2">
      <c r="A2" s="3" t="inlineStr">
        <is>
          <t>Income Tax Disclosure [Abstract]</t>
        </is>
      </c>
    </row>
    <row r="3">
      <c r="A3" s="4" t="inlineStr">
        <is>
          <t>Prepaid expense</t>
        </is>
      </c>
      <c r="B3" s="6" t="n">
        <v>-2191</v>
      </c>
      <c r="C3" s="6" t="n">
        <v>-2393</v>
      </c>
    </row>
    <row r="4">
      <c r="A4" s="4" t="inlineStr">
        <is>
          <t>Depreciation</t>
        </is>
      </c>
      <c r="B4" s="5" t="n">
        <v>-34476</v>
      </c>
      <c r="C4" s="5" t="n">
        <v>-32311</v>
      </c>
    </row>
    <row r="5">
      <c r="A5" s="4" t="inlineStr">
        <is>
          <t>Operating lease right-of-use assets</t>
        </is>
      </c>
      <c r="B5" s="5" t="n">
        <v>-250292</v>
      </c>
      <c r="C5" s="5" t="n">
        <v>-260706</v>
      </c>
    </row>
    <row r="6">
      <c r="A6" s="4" t="inlineStr">
        <is>
          <t>Other temporary differences</t>
        </is>
      </c>
      <c r="B6" s="5" t="n">
        <v>-906</v>
      </c>
      <c r="C6" s="5" t="n">
        <v>-1129</v>
      </c>
    </row>
    <row r="7">
      <c r="A7" s="4" t="inlineStr">
        <is>
          <t>Gross deferred tax liabilities</t>
        </is>
      </c>
      <c r="B7" s="5" t="n">
        <v>-287865</v>
      </c>
      <c r="C7" s="5" t="n">
        <v>-296539</v>
      </c>
    </row>
    <row r="8">
      <c r="A8" s="4" t="inlineStr">
        <is>
          <t>Operating lease liabilities</t>
        </is>
      </c>
      <c r="B8" s="5" t="n">
        <v>296413</v>
      </c>
      <c r="C8" s="5" t="n">
        <v>310209</v>
      </c>
    </row>
    <row r="9">
      <c r="A9" s="4" t="inlineStr">
        <is>
          <t>Deferred rent</t>
        </is>
      </c>
      <c r="B9" s="5" t="n">
        <v>6685</v>
      </c>
    </row>
    <row r="10">
      <c r="A10" s="4" t="inlineStr">
        <is>
          <t>Inventory</t>
        </is>
      </c>
      <c r="B10" s="5" t="n">
        <v>18279</v>
      </c>
      <c r="C10" s="5" t="n">
        <v>11436</v>
      </c>
    </row>
    <row r="11">
      <c r="A11" s="4" t="inlineStr">
        <is>
          <t>Accounts receivable</t>
        </is>
      </c>
      <c r="B11" s="5" t="n">
        <v>1930</v>
      </c>
      <c r="C11" s="5" t="n">
        <v>1475</v>
      </c>
    </row>
    <row r="12">
      <c r="A12" s="4" t="inlineStr">
        <is>
          <t>Net operating loss carryforwards</t>
        </is>
      </c>
      <c r="B12" s="5" t="n">
        <v>11359</v>
      </c>
      <c r="C12" s="5" t="n">
        <v>4547</v>
      </c>
    </row>
    <row r="13">
      <c r="A13" s="4" t="inlineStr">
        <is>
          <t>Tax uncertainties</t>
        </is>
      </c>
      <c r="B13" s="5" t="n">
        <v>1611</v>
      </c>
      <c r="C13" s="5" t="n">
        <v>1336</v>
      </c>
    </row>
    <row r="14">
      <c r="A14" s="4" t="inlineStr">
        <is>
          <t>Accrued salaries and benefits</t>
        </is>
      </c>
      <c r="B14" s="5" t="n">
        <v>16711</v>
      </c>
      <c r="C14" s="5" t="n">
        <v>17534</v>
      </c>
    </row>
    <row r="15">
      <c r="A15" s="4" t="inlineStr">
        <is>
          <t>Income tax credits</t>
        </is>
      </c>
      <c r="B15" s="5" t="n">
        <v>4494</v>
      </c>
      <c r="C15" s="5" t="n">
        <v>4511</v>
      </c>
    </row>
    <row r="16">
      <c r="A16" s="4" t="inlineStr">
        <is>
          <t>Other temporary differences</t>
        </is>
      </c>
      <c r="B16" s="5" t="n">
        <v>15548</v>
      </c>
      <c r="C16" s="5" t="n">
        <v>10050</v>
      </c>
    </row>
    <row r="17">
      <c r="A17" s="4" t="inlineStr">
        <is>
          <t>Gross deferred tax assets, before valuation allowances</t>
        </is>
      </c>
      <c r="B17" s="5" t="n">
        <v>373030</v>
      </c>
      <c r="C17" s="5" t="n">
        <v>361098</v>
      </c>
    </row>
    <row r="18">
      <c r="A18" s="4" t="inlineStr">
        <is>
          <t>Valuation allowances</t>
        </is>
      </c>
      <c r="B18" s="5" t="n">
        <v>-18689</v>
      </c>
      <c r="C18" s="5" t="n">
        <v>-13459</v>
      </c>
    </row>
    <row r="19">
      <c r="A19" s="4" t="inlineStr">
        <is>
          <t>Net deferred tax assets</t>
        </is>
      </c>
      <c r="B19" s="6" t="n">
        <v>66476</v>
      </c>
      <c r="C19" s="6" t="n">
        <v>5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1</t>
        </is>
      </c>
      <c r="C2" s="2" t="inlineStr">
        <is>
          <t>Jan. 31, 2020</t>
        </is>
      </c>
      <c r="D2" s="2" t="inlineStr">
        <is>
          <t>Jan. 31, 2019</t>
        </is>
      </c>
      <c r="E2" s="2" t="inlineStr">
        <is>
          <t>Jan. 31, 2018</t>
        </is>
      </c>
    </row>
    <row r="3">
      <c r="A3" s="3" t="inlineStr">
        <is>
          <t>Income Taxes [Line Items]</t>
        </is>
      </c>
    </row>
    <row r="4">
      <c r="A4" s="4" t="inlineStr">
        <is>
          <t>Net deferred tax assets</t>
        </is>
      </c>
      <c r="B4" s="6" t="n">
        <v>66476000</v>
      </c>
      <c r="C4" s="6" t="n">
        <v>51100000</v>
      </c>
    </row>
    <row r="5">
      <c r="A5" s="4" t="inlineStr">
        <is>
          <t>Valuation allowance for certain other foreign and state net operating loss carryforwards</t>
        </is>
      </c>
      <c r="B5" s="5" t="n">
        <v>0</v>
      </c>
    </row>
    <row r="6">
      <c r="A6" s="4" t="inlineStr">
        <is>
          <t>Cash and cash equivalents</t>
        </is>
      </c>
      <c r="B6" s="5" t="n">
        <v>395635000</v>
      </c>
      <c r="C6" s="5" t="n">
        <v>221839000</v>
      </c>
      <c r="D6" s="6" t="n">
        <v>358260000</v>
      </c>
      <c r="E6" s="6" t="n">
        <v>282220000</v>
      </c>
    </row>
    <row r="7">
      <c r="A7" s="4" t="inlineStr">
        <is>
          <t>Unrecognized tax benefit that, if recognized, would impact the effective tax rate</t>
        </is>
      </c>
      <c r="B7" s="5" t="n">
        <v>23497000</v>
      </c>
      <c r="C7" s="5" t="n">
        <v>22489000</v>
      </c>
    </row>
    <row r="8">
      <c r="A8" s="4" t="inlineStr">
        <is>
          <t>Recognized (benefit)/expense in interest and penalties</t>
        </is>
      </c>
      <c r="B8" s="5" t="n">
        <v>950000</v>
      </c>
      <c r="C8" s="5" t="n">
        <v>1038000</v>
      </c>
      <c r="D8" s="6" t="n">
        <v>-449000</v>
      </c>
    </row>
    <row r="9">
      <c r="A9" s="4" t="inlineStr">
        <is>
          <t>Accrued amounts for payment of interest and penalties</t>
        </is>
      </c>
      <c r="B9" s="5" t="n">
        <v>2810000</v>
      </c>
      <c r="C9" s="5" t="n">
        <v>1860000</v>
      </c>
    </row>
    <row r="10">
      <c r="A10" s="4" t="inlineStr">
        <is>
          <t>Unrecognized tax benefits, lower bound</t>
        </is>
      </c>
      <c r="B10" s="5" t="n">
        <v>0</v>
      </c>
    </row>
    <row r="11">
      <c r="A11" s="4" t="inlineStr">
        <is>
          <t>Unrecognized tax benefits, upper bound</t>
        </is>
      </c>
      <c r="B11" s="5" t="n">
        <v>4117000</v>
      </c>
    </row>
    <row r="12">
      <c r="A12" s="4" t="inlineStr">
        <is>
          <t>U.S. Federal</t>
        </is>
      </c>
    </row>
    <row r="13">
      <c r="A13" s="3" t="inlineStr">
        <is>
          <t>Income Taxes [Line Items]</t>
        </is>
      </c>
    </row>
    <row r="14">
      <c r="A14" s="4" t="inlineStr">
        <is>
          <t>Net deferred tax assets</t>
        </is>
      </c>
      <c r="B14" s="5" t="n">
        <v>34037000</v>
      </c>
      <c r="C14" s="5" t="n">
        <v>25972000</v>
      </c>
    </row>
    <row r="15">
      <c r="A15" s="4" t="inlineStr">
        <is>
          <t>Net operating loss carryforwards, do not expire</t>
        </is>
      </c>
      <c r="B15" s="5" t="n">
        <v>17122000</v>
      </c>
    </row>
    <row r="16">
      <c r="A16" s="4" t="inlineStr">
        <is>
          <t>Net operating loss carryforwards</t>
        </is>
      </c>
      <c r="B16" s="5" t="n">
        <v>29696000</v>
      </c>
    </row>
    <row r="17">
      <c r="A17" s="4" t="inlineStr">
        <is>
          <t>Tax credit carryforwards</t>
        </is>
      </c>
      <c r="B17" s="6" t="n">
        <v>5996000</v>
      </c>
    </row>
    <row r="18">
      <c r="A18" s="4" t="inlineStr">
        <is>
          <t>U.S. Federal | Earliest Tax Year</t>
        </is>
      </c>
    </row>
    <row r="19">
      <c r="A19" s="3" t="inlineStr">
        <is>
          <t>Income Taxes [Line Items]</t>
        </is>
      </c>
    </row>
    <row r="20">
      <c r="A20" s="4" t="inlineStr">
        <is>
          <t>Expiration date</t>
        </is>
      </c>
      <c r="B20" s="4" t="inlineStr">
        <is>
          <t>2021</t>
        </is>
      </c>
    </row>
    <row r="21">
      <c r="A21" s="4" t="inlineStr">
        <is>
          <t>Tax credit expiration date</t>
        </is>
      </c>
      <c r="B21" s="4" t="inlineStr">
        <is>
          <t>2021</t>
        </is>
      </c>
    </row>
    <row r="22">
      <c r="A22" s="4" t="inlineStr">
        <is>
          <t>U.S. Federal | Latest Tax Year</t>
        </is>
      </c>
    </row>
    <row r="23">
      <c r="A23" s="3" t="inlineStr">
        <is>
          <t>Income Taxes [Line Items]</t>
        </is>
      </c>
    </row>
    <row r="24">
      <c r="A24" s="4" t="inlineStr">
        <is>
          <t>Expiration date</t>
        </is>
      </c>
      <c r="B24" s="4" t="inlineStr">
        <is>
          <t>2041</t>
        </is>
      </c>
    </row>
    <row r="25">
      <c r="A25" s="4" t="inlineStr">
        <is>
          <t>Tax credit expiration date</t>
        </is>
      </c>
      <c r="B25" s="4" t="inlineStr">
        <is>
          <t>2031</t>
        </is>
      </c>
    </row>
    <row r="26">
      <c r="A26" s="4" t="inlineStr">
        <is>
          <t>State and Local Jurisdiction</t>
        </is>
      </c>
    </row>
    <row r="27">
      <c r="A27" s="3" t="inlineStr">
        <is>
          <t>Income Taxes [Line Items]</t>
        </is>
      </c>
    </row>
    <row r="28">
      <c r="A28" s="4" t="inlineStr">
        <is>
          <t>Net deferred tax assets</t>
        </is>
      </c>
      <c r="B28" s="6" t="n">
        <v>19084000</v>
      </c>
      <c r="C28" s="5" t="n">
        <v>15858000</v>
      </c>
    </row>
    <row r="29">
      <c r="A29" s="4" t="inlineStr">
        <is>
          <t>Foreign Jurisdictions</t>
        </is>
      </c>
    </row>
    <row r="30">
      <c r="A30" s="3" t="inlineStr">
        <is>
          <t>Income Taxes [Line Items]</t>
        </is>
      </c>
    </row>
    <row r="31">
      <c r="A31" s="4" t="inlineStr">
        <is>
          <t>Net deferred tax assets</t>
        </is>
      </c>
      <c r="B31" s="5" t="n">
        <v>13355000</v>
      </c>
      <c r="C31" s="6" t="n">
        <v>9270000</v>
      </c>
    </row>
    <row r="32">
      <c r="A32" s="4" t="inlineStr">
        <is>
          <t>Net operating loss carryforwards, expire 2019 through 2029</t>
        </is>
      </c>
      <c r="B32" s="5" t="n">
        <v>6753000</v>
      </c>
    </row>
    <row r="33">
      <c r="A33" s="4" t="inlineStr">
        <is>
          <t>Net operating loss carryforwards, do not expire</t>
        </is>
      </c>
      <c r="B33" s="5" t="n">
        <v>30695000</v>
      </c>
    </row>
    <row r="34">
      <c r="A34" s="4" t="inlineStr">
        <is>
          <t>Cash and cash equivalents</t>
        </is>
      </c>
      <c r="B34" s="5" t="n">
        <v>216952000</v>
      </c>
    </row>
    <row r="35">
      <c r="A35" s="4" t="inlineStr">
        <is>
          <t>Accumulated undistributed earning</t>
        </is>
      </c>
      <c r="B35" s="6" t="n">
        <v>379089000</v>
      </c>
    </row>
    <row r="36">
      <c r="A36" s="4" t="inlineStr">
        <is>
          <t>Foreign Jurisdictions | Earliest Tax Year</t>
        </is>
      </c>
    </row>
    <row r="37">
      <c r="A37" s="3" t="inlineStr">
        <is>
          <t>Income Taxes [Line Items]</t>
        </is>
      </c>
    </row>
    <row r="38">
      <c r="A38" s="4" t="inlineStr">
        <is>
          <t>Expiration date</t>
        </is>
      </c>
      <c r="B38" s="4" t="inlineStr">
        <is>
          <t>2021</t>
        </is>
      </c>
    </row>
    <row r="39">
      <c r="A39" s="4" t="inlineStr">
        <is>
          <t>Foreign Jurisdictions | Latest Tax Year</t>
        </is>
      </c>
    </row>
    <row r="40">
      <c r="A40" s="3" t="inlineStr">
        <is>
          <t>Income Taxes [Line Items]</t>
        </is>
      </c>
    </row>
    <row r="41">
      <c r="A41" s="4" t="inlineStr">
        <is>
          <t>Expiration date</t>
        </is>
      </c>
      <c r="B41" s="4" t="inlineStr">
        <is>
          <t>2031</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Balances of Total Amounts of Gross Unrecognized Tax Benefit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Balance at the beginning of the period</t>
        </is>
      </c>
      <c r="B4" s="6" t="n">
        <v>21924</v>
      </c>
      <c r="C4" s="6" t="n">
        <v>21406</v>
      </c>
      <c r="D4" s="6" t="n">
        <v>4546</v>
      </c>
    </row>
    <row r="5">
      <c r="A5" s="4" t="inlineStr">
        <is>
          <t>Increases in tax positions for prior years</t>
        </is>
      </c>
      <c r="B5" s="5" t="n">
        <v>476</v>
      </c>
      <c r="C5" s="5" t="n">
        <v>661</v>
      </c>
      <c r="D5" s="5" t="n">
        <v>18077</v>
      </c>
    </row>
    <row r="6">
      <c r="A6" s="4" t="inlineStr">
        <is>
          <t>Decreases in tax positions for prior years</t>
        </is>
      </c>
      <c r="B6" s="5" t="n">
        <v>-51</v>
      </c>
      <c r="C6" s="5" t="n">
        <v>-101</v>
      </c>
      <c r="D6" s="5" t="n">
        <v>-921</v>
      </c>
    </row>
    <row r="7">
      <c r="A7" s="4" t="inlineStr">
        <is>
          <t>Increases in tax positions for current year</t>
        </is>
      </c>
      <c r="B7" s="5" t="n">
        <v>41</v>
      </c>
      <c r="C7" s="5" t="n">
        <v>125</v>
      </c>
      <c r="D7" s="5" t="n">
        <v>196</v>
      </c>
    </row>
    <row r="8">
      <c r="A8" s="4" t="inlineStr">
        <is>
          <t>Lapse in statute of limitations</t>
        </is>
      </c>
      <c r="B8" s="5" t="n">
        <v>-131</v>
      </c>
      <c r="C8" s="5" t="n">
        <v>-167</v>
      </c>
      <c r="D8" s="5" t="n">
        <v>-492</v>
      </c>
    </row>
    <row r="9">
      <c r="A9" s="4" t="inlineStr">
        <is>
          <t>Balance at the end of the period</t>
        </is>
      </c>
      <c r="B9" s="6" t="n">
        <v>22259</v>
      </c>
      <c r="C9" s="6" t="n">
        <v>21924</v>
      </c>
      <c r="D9" s="6" t="n">
        <v>214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50" customWidth="1" min="3" max="3"/>
    <col width="14" customWidth="1" min="4" max="4"/>
    <col width="27" customWidth="1" min="5" max="5"/>
    <col width="18" customWidth="1" min="6" max="6"/>
    <col width="67" customWidth="1" min="7" max="7"/>
    <col width="37"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hares</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at Jan. 31, 2018</t>
        </is>
      </c>
      <c r="B2" s="6" t="n">
        <v>1300903</v>
      </c>
      <c r="C2" s="6" t="n">
        <v>6564</v>
      </c>
      <c r="D2" s="6" t="n">
        <v>11</v>
      </c>
      <c r="E2" s="6" t="n">
        <v>684</v>
      </c>
      <c r="F2" s="6" t="n">
        <v>1310859</v>
      </c>
      <c r="G2" s="6" t="n">
        <v>6564</v>
      </c>
      <c r="H2" s="6" t="n">
        <v>-10651</v>
      </c>
    </row>
    <row r="3">
      <c r="A3" s="4" t="inlineStr">
        <is>
          <t>Beginning Balances (in shares) at Jan. 31, 2018</t>
        </is>
      </c>
      <c r="D3" s="5" t="n">
        <v>108248568</v>
      </c>
    </row>
    <row r="4">
      <c r="A4" s="4" t="inlineStr">
        <is>
          <t>Comprehensive income</t>
        </is>
      </c>
      <c r="B4" s="5" t="n">
        <v>281551</v>
      </c>
      <c r="F4" s="5" t="n">
        <v>298003</v>
      </c>
      <c r="H4" s="5" t="n">
        <v>-16452</v>
      </c>
    </row>
    <row r="5">
      <c r="A5" s="4" t="inlineStr">
        <is>
          <t>Share-based compensation</t>
        </is>
      </c>
      <c r="B5" s="5" t="n">
        <v>18104</v>
      </c>
      <c r="E5" s="5" t="n">
        <v>18104</v>
      </c>
    </row>
    <row r="6">
      <c r="A6" s="4" t="inlineStr">
        <is>
          <t>Share-based awards</t>
        </is>
      </c>
      <c r="B6" s="5" t="n">
        <v>13618</v>
      </c>
      <c r="E6" s="5" t="n">
        <v>13618</v>
      </c>
    </row>
    <row r="7">
      <c r="A7" s="4" t="inlineStr">
        <is>
          <t>Share-based awards (in shares)</t>
        </is>
      </c>
      <c r="D7" s="5" t="n">
        <v>1147896</v>
      </c>
    </row>
    <row r="8">
      <c r="A8" s="4" t="inlineStr">
        <is>
          <t>Share repurchases</t>
        </is>
      </c>
      <c r="B8" s="5" t="n">
        <v>-131642</v>
      </c>
      <c r="E8" s="5" t="n">
        <v>-32406</v>
      </c>
      <c r="F8" s="5" t="n">
        <v>-99236</v>
      </c>
    </row>
    <row r="9">
      <c r="A9" s="4" t="inlineStr">
        <is>
          <t>Share repurchases (in shares)</t>
        </is>
      </c>
      <c r="D9" s="5" t="n">
        <v>-3754181</v>
      </c>
    </row>
    <row r="10">
      <c r="A10" s="4" t="inlineStr">
        <is>
          <t>Ending Balance at Jan. 31, 2019</t>
        </is>
      </c>
      <c r="B10" s="5" t="n">
        <v>1489098</v>
      </c>
      <c r="D10" s="6" t="n">
        <v>11</v>
      </c>
      <c r="F10" s="5" t="n">
        <v>1516190</v>
      </c>
      <c r="H10" s="5" t="n">
        <v>-27103</v>
      </c>
    </row>
    <row r="11">
      <c r="A11" s="4" t="inlineStr">
        <is>
          <t>Ending Balances (in shares) at Jan. 31, 2019</t>
        </is>
      </c>
      <c r="D11" s="5" t="n">
        <v>105642283</v>
      </c>
    </row>
    <row r="12">
      <c r="A12" s="4" t="inlineStr">
        <is>
          <t>Comprehensive income</t>
        </is>
      </c>
      <c r="B12" s="5" t="n">
        <v>167195</v>
      </c>
      <c r="F12" s="5" t="n">
        <v>168096</v>
      </c>
      <c r="H12" s="5" t="n">
        <v>-901</v>
      </c>
    </row>
    <row r="13">
      <c r="A13" s="4" t="inlineStr">
        <is>
          <t>Share-based compensation</t>
        </is>
      </c>
      <c r="B13" s="5" t="n">
        <v>21109</v>
      </c>
      <c r="E13" s="5" t="n">
        <v>21109</v>
      </c>
    </row>
    <row r="14">
      <c r="A14" s="4" t="inlineStr">
        <is>
          <t>Share-based awards</t>
        </is>
      </c>
      <c r="B14" s="5" t="n">
        <v>974</v>
      </c>
      <c r="E14" s="5" t="n">
        <v>974</v>
      </c>
    </row>
    <row r="15">
      <c r="A15" s="4" t="inlineStr">
        <is>
          <t>Share-based awards (in shares)</t>
        </is>
      </c>
      <c r="D15" s="5" t="n">
        <v>588158</v>
      </c>
    </row>
    <row r="16">
      <c r="A16" s="4" t="inlineStr">
        <is>
          <t>Share repurchases</t>
        </is>
      </c>
      <c r="B16" s="5" t="n">
        <v>-223021</v>
      </c>
      <c r="D16" s="6" t="n">
        <v>-1</v>
      </c>
      <c r="E16" s="5" t="n">
        <v>-12606</v>
      </c>
      <c r="F16" s="5" t="n">
        <v>-210414</v>
      </c>
    </row>
    <row r="17">
      <c r="A17" s="4" t="inlineStr">
        <is>
          <t>Share repurchases (in shares)</t>
        </is>
      </c>
      <c r="D17" s="5" t="n">
        <v>-8253626</v>
      </c>
    </row>
    <row r="18">
      <c r="A18" s="4" t="inlineStr">
        <is>
          <t>Ending Balance at Jan. 31, 2020</t>
        </is>
      </c>
      <c r="B18" s="6" t="n">
        <v>1455355</v>
      </c>
      <c r="D18" s="6" t="n">
        <v>10</v>
      </c>
      <c r="E18" s="5" t="n">
        <v>9477</v>
      </c>
      <c r="F18" s="5" t="n">
        <v>1473872</v>
      </c>
      <c r="H18" s="5" t="n">
        <v>-28004</v>
      </c>
    </row>
    <row r="19">
      <c r="A19" s="4" t="inlineStr">
        <is>
          <t>Ending Balances (in shares) at Jan. 31, 2020</t>
        </is>
      </c>
      <c r="B19" s="5" t="n">
        <v>97976815</v>
      </c>
      <c r="D19" s="5" t="n">
        <v>97976815</v>
      </c>
    </row>
    <row r="20">
      <c r="A20" s="4" t="inlineStr">
        <is>
          <t>Comprehensive income</t>
        </is>
      </c>
      <c r="B20" s="6" t="n">
        <v>12120</v>
      </c>
      <c r="F20" s="5" t="n">
        <v>1236</v>
      </c>
      <c r="H20" s="5" t="n">
        <v>10884</v>
      </c>
    </row>
    <row r="21">
      <c r="A21" s="4" t="inlineStr">
        <is>
          <t>Share-based compensation</t>
        </is>
      </c>
      <c r="B21" s="5" t="n">
        <v>20300</v>
      </c>
      <c r="E21" s="5" t="n">
        <v>20300</v>
      </c>
    </row>
    <row r="22">
      <c r="A22" s="4" t="inlineStr">
        <is>
          <t>Share-based awards</t>
        </is>
      </c>
      <c r="B22" s="5" t="n">
        <v>495</v>
      </c>
      <c r="E22" s="5" t="n">
        <v>495</v>
      </c>
    </row>
    <row r="23">
      <c r="A23" s="4" t="inlineStr">
        <is>
          <t>Share-based awards (in shares)</t>
        </is>
      </c>
      <c r="D23" s="5" t="n">
        <v>482508</v>
      </c>
    </row>
    <row r="24">
      <c r="A24" s="4" t="inlineStr">
        <is>
          <t>Share repurchases</t>
        </is>
      </c>
      <c r="B24" s="5" t="n">
        <v>-10912</v>
      </c>
      <c r="E24" s="5" t="n">
        <v>-10912</v>
      </c>
    </row>
    <row r="25">
      <c r="A25" s="4" t="inlineStr">
        <is>
          <t>Share repurchases (in shares)</t>
        </is>
      </c>
      <c r="D25" s="5" t="n">
        <v>-643338</v>
      </c>
    </row>
    <row r="26">
      <c r="A26" s="4" t="inlineStr">
        <is>
          <t>Ending Balance at Jan. 31, 2021</t>
        </is>
      </c>
      <c r="B26" s="6" t="n">
        <v>1477358</v>
      </c>
      <c r="D26" s="6" t="n">
        <v>10</v>
      </c>
      <c r="E26" s="6" t="n">
        <v>19360</v>
      </c>
      <c r="F26" s="6" t="n">
        <v>1475108</v>
      </c>
      <c r="H26" s="6" t="n">
        <v>-17120</v>
      </c>
    </row>
    <row r="27">
      <c r="A27" s="4" t="inlineStr">
        <is>
          <t>Ending Balances (in shares) at Jan. 31, 2021</t>
        </is>
      </c>
      <c r="B27" s="5" t="n">
        <v>97815985</v>
      </c>
      <c r="D27" s="5" t="n">
        <v>97815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Tax benefit associated with share-based compensation expense</t>
        </is>
      </c>
      <c r="B4" s="6" t="n">
        <v>4899</v>
      </c>
      <c r="C4" s="6" t="n">
        <v>5230</v>
      </c>
      <c r="D4" s="6" t="n">
        <v>4465</v>
      </c>
    </row>
    <row r="5">
      <c r="A5" s="4" t="inlineStr">
        <is>
          <t>Tax benefit realized from share-based compensation</t>
        </is>
      </c>
      <c r="B5" s="6" t="n">
        <v>2528</v>
      </c>
      <c r="C5" s="6" t="n">
        <v>4425</v>
      </c>
      <c r="D5" s="6" t="n">
        <v>8309</v>
      </c>
    </row>
    <row r="6">
      <c r="A6" s="4" t="inlineStr">
        <is>
          <t>Common shares per PSU</t>
        </is>
      </c>
      <c r="B6" s="4" t="inlineStr">
        <is>
          <t>100.00%</t>
        </is>
      </c>
    </row>
    <row r="7">
      <c r="A7" s="4" t="inlineStr">
        <is>
          <t>2017 Stock Incentive Plan</t>
        </is>
      </c>
    </row>
    <row r="8">
      <c r="A8" s="3" t="inlineStr">
        <is>
          <t>Share-based Compensation Arrangement by Share-based Payment Award [Line Items]</t>
        </is>
      </c>
    </row>
    <row r="9">
      <c r="A9" s="4" t="inlineStr">
        <is>
          <t>Common shares authorized</t>
        </is>
      </c>
      <c r="B9" s="5" t="n">
        <v>10000000</v>
      </c>
    </row>
    <row r="10">
      <c r="A10" s="4" t="inlineStr">
        <is>
          <t>Common shares available to grant</t>
        </is>
      </c>
      <c r="B10" s="5" t="n">
        <v>7793950</v>
      </c>
    </row>
    <row r="11">
      <c r="A11" s="4" t="inlineStr">
        <is>
          <t>2008 Stock Incentive Plan</t>
        </is>
      </c>
    </row>
    <row r="12">
      <c r="A12" s="3" t="inlineStr">
        <is>
          <t>Share-based Compensation Arrangement by Share-based Payment Award [Line Items]</t>
        </is>
      </c>
    </row>
    <row r="13">
      <c r="A13" s="4" t="inlineStr">
        <is>
          <t>Common shares authorized</t>
        </is>
      </c>
      <c r="B13" s="5" t="n">
        <v>10000000</v>
      </c>
    </row>
    <row r="14">
      <c r="A14" s="4" t="inlineStr">
        <is>
          <t>Common shares available to grant</t>
        </is>
      </c>
      <c r="B14" s="5" t="n">
        <v>5403169</v>
      </c>
    </row>
    <row r="15">
      <c r="A15" s="4" t="inlineStr">
        <is>
          <t>2017 and 2008 Stock Incentive Plan | Minimum</t>
        </is>
      </c>
    </row>
    <row r="16">
      <c r="A16" s="3" t="inlineStr">
        <is>
          <t>Share-based Compensation Arrangement by Share-based Payment Award [Line Items]</t>
        </is>
      </c>
    </row>
    <row r="17">
      <c r="A17" s="4" t="inlineStr">
        <is>
          <t>Stock options vesting period, maximum (in years)</t>
        </is>
      </c>
      <c r="B17" s="4" t="inlineStr">
        <is>
          <t>7 years</t>
        </is>
      </c>
    </row>
    <row r="18">
      <c r="A18" s="4" t="inlineStr">
        <is>
          <t>2017 and 2008 Stock Incentive Plan | Maximum</t>
        </is>
      </c>
    </row>
    <row r="19">
      <c r="A19" s="3" t="inlineStr">
        <is>
          <t>Share-based Compensation Arrangement by Share-based Payment Award [Line Items]</t>
        </is>
      </c>
    </row>
    <row r="20">
      <c r="A20" s="4" t="inlineStr">
        <is>
          <t>Stock options vesting period, maximum (in years)</t>
        </is>
      </c>
      <c r="B20" s="4" t="inlineStr">
        <is>
          <t>10 years</t>
        </is>
      </c>
    </row>
    <row r="21">
      <c r="A21" s="4" t="inlineStr">
        <is>
          <t>Stock Options</t>
        </is>
      </c>
    </row>
    <row r="22">
      <c r="A22" s="3" t="inlineStr">
        <is>
          <t>Share-based Compensation Arrangement by Share-based Payment Award [Line Items]</t>
        </is>
      </c>
    </row>
    <row r="23">
      <c r="A23" s="4" t="inlineStr">
        <is>
          <t>Stock options vesting period, maximum (in years)</t>
        </is>
      </c>
      <c r="B23" s="4" t="inlineStr">
        <is>
          <t>1 year</t>
        </is>
      </c>
    </row>
    <row r="24">
      <c r="A24" s="4" t="inlineStr">
        <is>
          <t>Compensation cost of stock options granted but not yet vested</t>
        </is>
      </c>
      <c r="B24" s="6" t="n">
        <v>0</v>
      </c>
    </row>
    <row r="25">
      <c r="A25" s="4" t="inlineStr">
        <is>
          <t>Stock Options | Non-employee Directors</t>
        </is>
      </c>
    </row>
    <row r="26">
      <c r="A26" s="3" t="inlineStr">
        <is>
          <t>Share-based Compensation Arrangement by Share-based Payment Award [Line Items]</t>
        </is>
      </c>
    </row>
    <row r="27">
      <c r="A27" s="4" t="inlineStr">
        <is>
          <t>Stock options vesting period, maximum (in years)</t>
        </is>
      </c>
      <c r="B27" s="4" t="inlineStr">
        <is>
          <t>1 year</t>
        </is>
      </c>
    </row>
    <row r="28">
      <c r="A28" s="4" t="inlineStr">
        <is>
          <t>Restricted Stock Units (RSUs)</t>
        </is>
      </c>
    </row>
    <row r="29">
      <c r="A29" s="3" t="inlineStr">
        <is>
          <t>Share-based Compensation Arrangement by Share-based Payment Award [Line Items]</t>
        </is>
      </c>
    </row>
    <row r="30">
      <c r="A30" s="4" t="inlineStr">
        <is>
          <t>Compensation cost of stock options granted but not yet vested</t>
        </is>
      </c>
      <c r="B30" s="6" t="n">
        <v>23346</v>
      </c>
    </row>
    <row r="31">
      <c r="A31" s="4" t="inlineStr">
        <is>
          <t>Weighted average grant date fair value</t>
        </is>
      </c>
      <c r="B31" s="8" t="n">
        <v>25.31</v>
      </c>
      <c r="C31" s="8" t="n">
        <v>29.92</v>
      </c>
      <c r="D31" s="8" t="n">
        <v>36.55</v>
      </c>
    </row>
    <row r="32">
      <c r="A32" s="4" t="inlineStr">
        <is>
          <t>Weighted average period of recognition (in years)</t>
        </is>
      </c>
      <c r="B32" s="4" t="inlineStr">
        <is>
          <t>1 year 10 months 24 days</t>
        </is>
      </c>
    </row>
    <row r="33">
      <c r="A33" s="4" t="inlineStr">
        <is>
          <t>Vested, Shares</t>
        </is>
      </c>
      <c r="B33" s="5" t="n">
        <v>344177</v>
      </c>
    </row>
    <row r="34">
      <c r="A34" s="4" t="inlineStr">
        <is>
          <t>Aggregate grant date fair value, vested</t>
        </is>
      </c>
      <c r="B34" s="8" t="n">
        <v>31.11</v>
      </c>
      <c r="C34" s="8" t="n">
        <v>26.86</v>
      </c>
    </row>
    <row r="35">
      <c r="A35" s="4" t="inlineStr">
        <is>
          <t>Restricted Stock Units (RSUs) | Non-employee Directors</t>
        </is>
      </c>
    </row>
    <row r="36">
      <c r="A36" s="3" t="inlineStr">
        <is>
          <t>Share-based Compensation Arrangement by Share-based Payment Award [Line Items]</t>
        </is>
      </c>
    </row>
    <row r="37">
      <c r="A37" s="4" t="inlineStr">
        <is>
          <t>Stock options granted</t>
        </is>
      </c>
      <c r="B37" s="5" t="n">
        <v>0</v>
      </c>
    </row>
    <row r="38">
      <c r="A38" s="4" t="inlineStr">
        <is>
          <t>Restricted Stock Units (RSUs) | Minimum</t>
        </is>
      </c>
    </row>
    <row r="39">
      <c r="A39" s="3" t="inlineStr">
        <is>
          <t>Share-based Compensation Arrangement by Share-based Payment Award [Line Items]</t>
        </is>
      </c>
    </row>
    <row r="40">
      <c r="A40" s="4" t="inlineStr">
        <is>
          <t>Stock options vesting period, maximum (in years)</t>
        </is>
      </c>
      <c r="B40" s="4" t="inlineStr">
        <is>
          <t>2 years</t>
        </is>
      </c>
    </row>
    <row r="41">
      <c r="A41" s="4" t="inlineStr">
        <is>
          <t>Restricted Stock Units (RSUs) | Maximum</t>
        </is>
      </c>
    </row>
    <row r="42">
      <c r="A42" s="3" t="inlineStr">
        <is>
          <t>Share-based Compensation Arrangement by Share-based Payment Award [Line Items]</t>
        </is>
      </c>
    </row>
    <row r="43">
      <c r="A43" s="4" t="inlineStr">
        <is>
          <t>Stock options vesting period, maximum (in years)</t>
        </is>
      </c>
      <c r="B43" s="4" t="inlineStr">
        <is>
          <t>5 years</t>
        </is>
      </c>
    </row>
    <row r="44">
      <c r="A44" s="4" t="inlineStr">
        <is>
          <t>Stock Appreciation Rights (SARs)</t>
        </is>
      </c>
    </row>
    <row r="45">
      <c r="A45" s="3" t="inlineStr">
        <is>
          <t>Share-based Compensation Arrangement by Share-based Payment Award [Line Items]</t>
        </is>
      </c>
    </row>
    <row r="46">
      <c r="A46" s="4" t="inlineStr">
        <is>
          <t>Stock options vesting period, maximum (in years)</t>
        </is>
      </c>
      <c r="B46" s="4" t="inlineStr">
        <is>
          <t>5 years</t>
        </is>
      </c>
    </row>
    <row r="47">
      <c r="A47" s="4" t="inlineStr">
        <is>
          <t>Compensation cost of stock options granted but not yet vested</t>
        </is>
      </c>
      <c r="B47" s="6" t="n">
        <v>0</v>
      </c>
    </row>
    <row r="48">
      <c r="A48" s="4" t="inlineStr">
        <is>
          <t>Awards granted</t>
        </is>
      </c>
      <c r="B48" s="5" t="n">
        <v>0</v>
      </c>
      <c r="C48" s="5" t="n">
        <v>0</v>
      </c>
      <c r="D48" s="5" t="n">
        <v>0</v>
      </c>
    </row>
    <row r="49">
      <c r="A49" s="4" t="inlineStr">
        <is>
          <t>Performance Stock Units (PSUs)</t>
        </is>
      </c>
    </row>
    <row r="50">
      <c r="A50" s="3" t="inlineStr">
        <is>
          <t>Share-based Compensation Arrangement by Share-based Payment Award [Line Items]</t>
        </is>
      </c>
    </row>
    <row r="51">
      <c r="A51" s="4" t="inlineStr">
        <is>
          <t>Compensation cost of stock options granted but not yet vested</t>
        </is>
      </c>
      <c r="B51" s="6" t="n">
        <v>1808</v>
      </c>
    </row>
    <row r="52">
      <c r="A52" s="4" t="inlineStr">
        <is>
          <t>Weighted average grant date fair value</t>
        </is>
      </c>
      <c r="B52" s="8" t="n">
        <v>25.84</v>
      </c>
      <c r="C52" s="8" t="n">
        <v>30.19</v>
      </c>
      <c r="D52" s="8" t="n">
        <v>34.76</v>
      </c>
    </row>
    <row r="53">
      <c r="A53" s="4" t="inlineStr">
        <is>
          <t>Weighted average period of recognition (in years)</t>
        </is>
      </c>
      <c r="B53" s="4" t="inlineStr">
        <is>
          <t>2 years 2 months 12 days</t>
        </is>
      </c>
    </row>
    <row r="54">
      <c r="A54" s="4" t="inlineStr">
        <is>
          <t>Vested, Shares</t>
        </is>
      </c>
      <c r="B54" s="5" t="n">
        <v>113331</v>
      </c>
    </row>
    <row r="55">
      <c r="A55" s="4" t="inlineStr">
        <is>
          <t>Aggregate grant date fair value, vested</t>
        </is>
      </c>
      <c r="B55" s="8" t="n">
        <v>28.58</v>
      </c>
    </row>
    <row r="56">
      <c r="A56" s="4" t="inlineStr">
        <is>
          <t>Performance Stock Units (PSUs) | Minimum</t>
        </is>
      </c>
    </row>
    <row r="57">
      <c r="A57" s="3" t="inlineStr">
        <is>
          <t>Share-based Compensation Arrangement by Share-based Payment Award [Line Items]</t>
        </is>
      </c>
    </row>
    <row r="58">
      <c r="A58" s="4" t="inlineStr">
        <is>
          <t>Stock options vesting period, maximum (in years)</t>
        </is>
      </c>
      <c r="B58" s="4" t="inlineStr">
        <is>
          <t>2 years</t>
        </is>
      </c>
    </row>
    <row r="59">
      <c r="A59" s="4" t="inlineStr">
        <is>
          <t>Performance Stock Units (PSUs) | Maximum</t>
        </is>
      </c>
    </row>
    <row r="60">
      <c r="A60" s="3" t="inlineStr">
        <is>
          <t>Share-based Compensation Arrangement by Share-based Payment Award [Line Items]</t>
        </is>
      </c>
    </row>
    <row r="61">
      <c r="A61" s="4" t="inlineStr">
        <is>
          <t>Stock options vesting period, maximum (in years)</t>
        </is>
      </c>
      <c r="B61"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Expense Included in Selling, General and Administrative Expenses in Consolidated Statements of Income (Detail) - USD ($) $ in Thousands</t>
        </is>
      </c>
      <c r="C1" s="2" t="inlineStr">
        <is>
          <t>12 Months Ended</t>
        </is>
      </c>
    </row>
    <row r="2">
      <c r="C2" s="2" t="inlineStr">
        <is>
          <t>Jan. 31, 2021</t>
        </is>
      </c>
      <c r="D2" s="2" t="inlineStr">
        <is>
          <t>Jan. 31, 2020</t>
        </is>
      </c>
      <c r="E2" s="2" t="inlineStr">
        <is>
          <t>Jan. 31, 2019</t>
        </is>
      </c>
    </row>
    <row r="3">
      <c r="A3" s="3" t="inlineStr">
        <is>
          <t>Share-based Compensation Arrangement by Share-based Payment Award [Line Items]</t>
        </is>
      </c>
    </row>
    <row r="4">
      <c r="A4" s="4" t="inlineStr">
        <is>
          <t>Share-based compensation expense</t>
        </is>
      </c>
      <c r="C4" s="6" t="n">
        <v>20300</v>
      </c>
      <c r="D4" s="6" t="n">
        <v>21109</v>
      </c>
      <c r="E4" s="6" t="n">
        <v>18104</v>
      </c>
    </row>
    <row r="5">
      <c r="A5" s="4" t="inlineStr">
        <is>
          <t>Stock Options</t>
        </is>
      </c>
    </row>
    <row r="6">
      <c r="A6" s="3" t="inlineStr">
        <is>
          <t>Share-based Compensation Arrangement by Share-based Payment Award [Line Items]</t>
        </is>
      </c>
    </row>
    <row r="7">
      <c r="A7" s="4" t="inlineStr">
        <is>
          <t>Share-based compensation expense</t>
        </is>
      </c>
      <c r="C7" s="5" t="n">
        <v>471</v>
      </c>
      <c r="D7" s="5" t="n">
        <v>1737</v>
      </c>
      <c r="E7" s="5" t="n">
        <v>1854</v>
      </c>
    </row>
    <row r="8">
      <c r="A8" s="4" t="inlineStr">
        <is>
          <t>Stock Appreciation Rights (SARs)</t>
        </is>
      </c>
    </row>
    <row r="9">
      <c r="A9" s="3" t="inlineStr">
        <is>
          <t>Share-based Compensation Arrangement by Share-based Payment Award [Line Items]</t>
        </is>
      </c>
    </row>
    <row r="10">
      <c r="A10" s="4" t="inlineStr">
        <is>
          <t>Share-based compensation expense</t>
        </is>
      </c>
      <c r="E10" s="5" t="n">
        <v>4</v>
      </c>
    </row>
    <row r="11">
      <c r="A11" s="4" t="inlineStr">
        <is>
          <t>Performance Stock Units (PSUs)</t>
        </is>
      </c>
    </row>
    <row r="12">
      <c r="A12" s="3" t="inlineStr">
        <is>
          <t>Share-based Compensation Arrangement by Share-based Payment Award [Line Items]</t>
        </is>
      </c>
    </row>
    <row r="13">
      <c r="A13" s="4" t="inlineStr">
        <is>
          <t>Share-based compensation expense</t>
        </is>
      </c>
      <c r="B13" s="4" t="inlineStr">
        <is>
          <t>[1]</t>
        </is>
      </c>
      <c r="C13" s="5" t="n">
        <v>181</v>
      </c>
      <c r="D13" s="5" t="n">
        <v>3483</v>
      </c>
      <c r="E13" s="5" t="n">
        <v>2463</v>
      </c>
    </row>
    <row r="14">
      <c r="A14" s="4" t="inlineStr">
        <is>
          <t>Restricted Stock Units (RSUs)</t>
        </is>
      </c>
    </row>
    <row r="15">
      <c r="A15" s="3" t="inlineStr">
        <is>
          <t>Share-based Compensation Arrangement by Share-based Payment Award [Line Items]</t>
        </is>
      </c>
    </row>
    <row r="16">
      <c r="A16" s="4" t="inlineStr">
        <is>
          <t>Share-based compensation expense</t>
        </is>
      </c>
      <c r="C16" s="6" t="n">
        <v>19648</v>
      </c>
      <c r="D16" s="6" t="n">
        <v>15889</v>
      </c>
      <c r="E16" s="6" t="n">
        <v>13783</v>
      </c>
    </row>
    <row r="17"/>
    <row r="18">
      <c r="A18" s="4" t="inlineStr">
        <is>
          <t>[1]</t>
        </is>
      </c>
      <c r="B18" s="4" t="inlineStr">
        <is>
          <t>Includes: (i) the reversal of $1,017 of previously recognized compensation expense in fiscal 2021, related to 87,997 PSU’s that will not vest as the achievement of the related performance target is not probable; (ii) the reversal of $803 of previously recognized compensation expense in fiscal 2020, related to 54,356 PSU’s that will not vest as the achievement of the related performance target is not probable; and (iii) the reversal of $4,213 of previously recognized compensation expense in fiscal 2019, related to 313,077 PSU’s that will not vest as the achievement of the related performance target is not probable.</t>
        </is>
      </c>
    </row>
  </sheetData>
  <mergeCells count="4">
    <mergeCell ref="A1:B2"/>
    <mergeCell ref="C1:E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Included in Selling, General and Administrative Expenses in Consolidated Statements of Income (Parenthetical) (Detail)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Reversal of share-based compensation expense</t>
        </is>
      </c>
      <c r="B4" s="6" t="n">
        <v>1017</v>
      </c>
      <c r="C4" s="6" t="n">
        <v>803</v>
      </c>
      <c r="D4" s="6" t="n">
        <v>4213</v>
      </c>
    </row>
    <row r="5">
      <c r="A5" s="4" t="inlineStr">
        <is>
          <t>Performance Stock Units (PSUs)</t>
        </is>
      </c>
    </row>
    <row r="6">
      <c r="A6" s="3" t="inlineStr">
        <is>
          <t>Share-based Compensation Arrangement by Share-based Payment Award [Line Items]</t>
        </is>
      </c>
    </row>
    <row r="7">
      <c r="A7" s="4" t="inlineStr">
        <is>
          <t>Shares, granted</t>
        </is>
      </c>
      <c r="B7" s="5" t="n">
        <v>154000</v>
      </c>
    </row>
    <row r="8">
      <c r="A8" s="4" t="inlineStr">
        <is>
          <t>Performance Stock Units (PSUs) | Deferred Compensation, Share-based Payments</t>
        </is>
      </c>
    </row>
    <row r="9">
      <c r="A9" s="3" t="inlineStr">
        <is>
          <t>Share-based Compensation Arrangement by Share-based Payment Award [Line Items]</t>
        </is>
      </c>
    </row>
    <row r="10">
      <c r="A10" s="4" t="inlineStr">
        <is>
          <t>Shares, granted</t>
        </is>
      </c>
      <c r="B10" s="5" t="n">
        <v>87997</v>
      </c>
      <c r="C10" s="5" t="n">
        <v>54356</v>
      </c>
      <c r="D10" s="5" t="n">
        <v>3130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eighted Average Assumptions Used to Estimate Fair Value of Stock Options at Date of Grant (Detail) - Stock Options</t>
        </is>
      </c>
      <c r="B1" s="2" t="inlineStr">
        <is>
          <t>12 Months Ended</t>
        </is>
      </c>
    </row>
    <row r="2">
      <c r="B2" s="2" t="inlineStr">
        <is>
          <t>Jan. 31, 2020</t>
        </is>
      </c>
      <c r="C2" s="2" t="inlineStr">
        <is>
          <t>Jan. 31, 2019</t>
        </is>
      </c>
    </row>
    <row r="3">
      <c r="A3" s="3" t="inlineStr">
        <is>
          <t>Share-based Compensation Arrangement by Share-based Payment Award [Line Items]</t>
        </is>
      </c>
    </row>
    <row r="4">
      <c r="A4" s="4" t="inlineStr">
        <is>
          <t>Expected life, in years</t>
        </is>
      </c>
      <c r="B4" s="4" t="inlineStr">
        <is>
          <t>5 years 3 months 18 days</t>
        </is>
      </c>
      <c r="C4" s="4" t="inlineStr">
        <is>
          <t>5 years 4 months 24 days</t>
        </is>
      </c>
    </row>
    <row r="5">
      <c r="A5" s="4" t="inlineStr">
        <is>
          <t>Risk-free interest rate</t>
        </is>
      </c>
      <c r="B5" s="4" t="inlineStr">
        <is>
          <t>1.90%</t>
        </is>
      </c>
      <c r="C5" s="4" t="inlineStr">
        <is>
          <t>2.80%</t>
        </is>
      </c>
    </row>
    <row r="6">
      <c r="A6" s="4" t="inlineStr">
        <is>
          <t>Volatility</t>
        </is>
      </c>
      <c r="B6" s="4" t="inlineStr">
        <is>
          <t>37.60%</t>
        </is>
      </c>
      <c r="C6" s="4" t="inlineStr">
        <is>
          <t>35.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ummary of Stock Option Activity (Detail) - Stock Options - USD ($) $ / shares in Units, $ in Thousands</t>
        </is>
      </c>
      <c r="B1" s="2" t="inlineStr">
        <is>
          <t>12 Months Ended</t>
        </is>
      </c>
    </row>
    <row r="2">
      <c r="B2" s="2" t="inlineStr">
        <is>
          <t>Jan. 31, 2021</t>
        </is>
      </c>
      <c r="C2" s="2" t="inlineStr">
        <is>
          <t>Jan. 31, 2020</t>
        </is>
      </c>
    </row>
    <row r="3">
      <c r="A3" s="3" t="inlineStr">
        <is>
          <t>Share-based Compensation Arrangement by Share-based Payment Award [Line Items]</t>
        </is>
      </c>
    </row>
    <row r="4">
      <c r="A4" s="4" t="inlineStr">
        <is>
          <t>Awards outstanding at beginning of year, Shares</t>
        </is>
      </c>
      <c r="B4" s="5" t="n">
        <v>670000</v>
      </c>
    </row>
    <row r="5">
      <c r="A5" s="4" t="inlineStr">
        <is>
          <t>Exercised, Shares</t>
        </is>
      </c>
      <c r="B5" s="5" t="n">
        <v>-25000</v>
      </c>
    </row>
    <row r="6">
      <c r="A6" s="4" t="inlineStr">
        <is>
          <t>Forfeited or Expired, Shares</t>
        </is>
      </c>
      <c r="B6" s="5" t="n">
        <v>-130000</v>
      </c>
    </row>
    <row r="7">
      <c r="A7" s="4" t="inlineStr">
        <is>
          <t>Awards outstanding at end of year, Shares</t>
        </is>
      </c>
      <c r="B7" s="5" t="n">
        <v>515000</v>
      </c>
      <c r="C7" s="5" t="n">
        <v>670000</v>
      </c>
    </row>
    <row r="8">
      <c r="A8" s="4" t="inlineStr">
        <is>
          <t>Awards outstanding fully vested and expected to vest, Shares</t>
        </is>
      </c>
      <c r="B8" s="5" t="n">
        <v>515000</v>
      </c>
    </row>
    <row r="9">
      <c r="A9" s="4" t="inlineStr">
        <is>
          <t>Awards exercisable at end of year, Shares</t>
        </is>
      </c>
      <c r="B9" s="5" t="n">
        <v>515000</v>
      </c>
    </row>
    <row r="10">
      <c r="A10" s="4" t="inlineStr">
        <is>
          <t>Awards outstanding at beginning of year, Weighted Average Exercise Price</t>
        </is>
      </c>
      <c r="B10" s="8" t="n">
        <v>32.94</v>
      </c>
    </row>
    <row r="11">
      <c r="A11" s="4" t="inlineStr">
        <is>
          <t>Exercised, Weighted Average Exercise Price</t>
        </is>
      </c>
      <c r="B11" s="9" t="n">
        <v>19.8</v>
      </c>
    </row>
    <row r="12">
      <c r="A12" s="4" t="inlineStr">
        <is>
          <t>Forfeited or Expired, Weighted Average Exercise Price</t>
        </is>
      </c>
      <c r="B12" s="9" t="n">
        <v>41.38</v>
      </c>
    </row>
    <row r="13">
      <c r="A13" s="4" t="inlineStr">
        <is>
          <t>Awards outstanding at end of year, Weighted Average Exercise Price</t>
        </is>
      </c>
      <c r="B13" s="9" t="n">
        <v>31.45</v>
      </c>
      <c r="C13" s="8" t="n">
        <v>32.94</v>
      </c>
    </row>
    <row r="14">
      <c r="A14" s="4" t="inlineStr">
        <is>
          <t>Awards outstanding fully vested and expected to vest, Weighted Average Exercise Price</t>
        </is>
      </c>
      <c r="B14" s="9" t="n">
        <v>31.45</v>
      </c>
    </row>
    <row r="15">
      <c r="A15" s="4" t="inlineStr">
        <is>
          <t>Awards exercisable at end of year, Weighted Average Exercise Price</t>
        </is>
      </c>
      <c r="B15" s="8" t="n">
        <v>31.45</v>
      </c>
    </row>
    <row r="16">
      <c r="A16" s="4" t="inlineStr">
        <is>
          <t>Awards outstanding at end of year, Weighted Average Remaining Contractual Term (years)</t>
        </is>
      </c>
      <c r="B16" s="4" t="inlineStr">
        <is>
          <t>3 years</t>
        </is>
      </c>
      <c r="C16" s="4" t="inlineStr">
        <is>
          <t>3 years 10 months 24 days</t>
        </is>
      </c>
    </row>
    <row r="17">
      <c r="A17" s="4" t="inlineStr">
        <is>
          <t>Awards outstanding fully vested and expected to vest, Weighted Average Remaining Contractual Term (years)</t>
        </is>
      </c>
      <c r="B17" s="4" t="inlineStr">
        <is>
          <t>3 years</t>
        </is>
      </c>
    </row>
    <row r="18">
      <c r="A18" s="4" t="inlineStr">
        <is>
          <t>Awards exercisable at end of year, Weighted Average Remaining Contractual Term (years)</t>
        </is>
      </c>
      <c r="B18" s="4" t="inlineStr">
        <is>
          <t>3 years</t>
        </is>
      </c>
    </row>
    <row r="19">
      <c r="A19" s="4" t="inlineStr">
        <is>
          <t>Awards outstanding, Aggregate Intrinsic Value</t>
        </is>
      </c>
      <c r="B19" s="6" t="n">
        <v>1249</v>
      </c>
      <c r="C19" s="6" t="n">
        <v>964</v>
      </c>
    </row>
    <row r="20">
      <c r="A20" s="4" t="inlineStr">
        <is>
          <t>Awards outstanding fully vested and expected to vest, Aggregate Intrinsic Value</t>
        </is>
      </c>
      <c r="B20" s="5" t="n">
        <v>1249</v>
      </c>
    </row>
    <row r="21">
      <c r="A21" s="4" t="inlineStr">
        <is>
          <t>Awards exercisable at end of year, Aggregate Intrinsic Value</t>
        </is>
      </c>
      <c r="B21" s="6" t="n">
        <v>1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ther Information Related to Stock Options (Detail) - USD ($) $ / shares in Units,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Net cash proceeds from the exercise of stock options</t>
        </is>
      </c>
      <c r="B4" s="6" t="n">
        <v>495</v>
      </c>
      <c r="C4" s="6" t="n">
        <v>974</v>
      </c>
      <c r="D4" s="6" t="n">
        <v>13618</v>
      </c>
    </row>
    <row r="5">
      <c r="A5" s="4" t="inlineStr">
        <is>
          <t>Stock Options</t>
        </is>
      </c>
    </row>
    <row r="6">
      <c r="A6" s="3" t="inlineStr">
        <is>
          <t>Share-based Compensation Arrangement by Share-based Payment Award [Line Items]</t>
        </is>
      </c>
    </row>
    <row r="7">
      <c r="A7" s="4" t="inlineStr">
        <is>
          <t>Weighted-average grant date fair value—per share</t>
        </is>
      </c>
      <c r="C7" s="8" t="n">
        <v>8.67</v>
      </c>
      <c r="D7" s="8" t="n">
        <v>17.12</v>
      </c>
    </row>
    <row r="8">
      <c r="A8" s="4" t="inlineStr">
        <is>
          <t>Intrinsic value of awards exercised</t>
        </is>
      </c>
      <c r="B8" s="5" t="n">
        <v>187</v>
      </c>
      <c r="C8" s="6" t="n">
        <v>307</v>
      </c>
      <c r="D8" s="6" t="n">
        <v>4369</v>
      </c>
    </row>
    <row r="9">
      <c r="A9" s="4" t="inlineStr">
        <is>
          <t>Net cash proceeds from the exercise of stock options</t>
        </is>
      </c>
      <c r="B9" s="6" t="n">
        <v>495</v>
      </c>
      <c r="C9" s="6" t="n">
        <v>974</v>
      </c>
      <c r="D9" s="6" t="n">
        <v>136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mmary of Other Information Related to SAR's (Detail) $ in Thousands</t>
        </is>
      </c>
      <c r="B1" s="2" t="inlineStr">
        <is>
          <t>12 Months Ended</t>
        </is>
      </c>
    </row>
    <row r="2">
      <c r="B2" s="2" t="inlineStr">
        <is>
          <t>Jan. 31, 2019USD ($)</t>
        </is>
      </c>
    </row>
    <row r="3">
      <c r="A3" s="4" t="inlineStr">
        <is>
          <t>Stock Appreciation Rights (SARs)</t>
        </is>
      </c>
    </row>
    <row r="4">
      <c r="A4" s="3" t="inlineStr">
        <is>
          <t>Share-based Compensation Arrangement by Share-based Payment Award [Line Items]</t>
        </is>
      </c>
    </row>
    <row r="5">
      <c r="A5" s="4" t="inlineStr">
        <is>
          <t>Intrinsic value of awards exercised</t>
        </is>
      </c>
      <c r="B5" s="6" t="n">
        <v>14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formance Share Units Activity (Detail) - Performance Stock Units (PSUs) - $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Non-vested awards outstanding at beginning of year, Shares</t>
        </is>
      </c>
      <c r="B4" s="5" t="n">
        <v>742466</v>
      </c>
    </row>
    <row r="5">
      <c r="A5" s="4" t="inlineStr">
        <is>
          <t>Granted, Shares</t>
        </is>
      </c>
      <c r="B5" s="5" t="n">
        <v>154000</v>
      </c>
    </row>
    <row r="6">
      <c r="A6" s="4" t="inlineStr">
        <is>
          <t>Vested, Shares</t>
        </is>
      </c>
      <c r="B6" s="5" t="n">
        <v>-113331</v>
      </c>
    </row>
    <row r="7">
      <c r="A7" s="4" t="inlineStr">
        <is>
          <t>Forfeited, Shares</t>
        </is>
      </c>
      <c r="B7" s="5" t="n">
        <v>-513132</v>
      </c>
    </row>
    <row r="8">
      <c r="A8" s="4" t="inlineStr">
        <is>
          <t>Non-vested awards outstanding at end of year, Shares</t>
        </is>
      </c>
      <c r="B8" s="5" t="n">
        <v>270003</v>
      </c>
      <c r="C8" s="5" t="n">
        <v>742466</v>
      </c>
    </row>
    <row r="9">
      <c r="A9" s="4" t="inlineStr">
        <is>
          <t>Non-vested awards outstanding at beginning of year, Weighted average fair value</t>
        </is>
      </c>
      <c r="B9" s="8" t="n">
        <v>24.6</v>
      </c>
    </row>
    <row r="10">
      <c r="A10" s="4" t="inlineStr">
        <is>
          <t>Granted, Weighted average fair value</t>
        </is>
      </c>
      <c r="B10" s="9" t="n">
        <v>25.84</v>
      </c>
      <c r="C10" s="8" t="n">
        <v>30.19</v>
      </c>
      <c r="D10" s="8" t="n">
        <v>34.76</v>
      </c>
    </row>
    <row r="11">
      <c r="A11" s="4" t="inlineStr">
        <is>
          <t>Vested, Weighted average fair value</t>
        </is>
      </c>
      <c r="B11" s="9" t="n">
        <v>28.58</v>
      </c>
    </row>
    <row r="12">
      <c r="A12" s="4" t="inlineStr">
        <is>
          <t>Forfeited, Weighted average fair value</t>
        </is>
      </c>
      <c r="B12" s="9" t="n">
        <v>22.66</v>
      </c>
    </row>
    <row r="13">
      <c r="A13" s="4" t="inlineStr">
        <is>
          <t>Non-vested awards outstanding at end of year, Weighted average fair value</t>
        </is>
      </c>
      <c r="B13" s="8" t="n">
        <v>27.32</v>
      </c>
      <c r="C13" s="8" t="n">
        <v>2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Unit's Activity (Detail) - Restricted Stock Units (RSUs) - $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Non-vested awards outstanding at beginning of year, Shares</t>
        </is>
      </c>
      <c r="B4" s="5" t="n">
        <v>1655341</v>
      </c>
    </row>
    <row r="5">
      <c r="A5" s="4" t="inlineStr">
        <is>
          <t>Granted, Shares</t>
        </is>
      </c>
      <c r="B5" s="5" t="n">
        <v>903600</v>
      </c>
    </row>
    <row r="6">
      <c r="A6" s="4" t="inlineStr">
        <is>
          <t>Vested, Shares</t>
        </is>
      </c>
      <c r="B6" s="5" t="n">
        <v>-344177</v>
      </c>
    </row>
    <row r="7">
      <c r="A7" s="4" t="inlineStr">
        <is>
          <t>Forfeited, Shares</t>
        </is>
      </c>
      <c r="B7" s="5" t="n">
        <v>-105379</v>
      </c>
    </row>
    <row r="8">
      <c r="A8" s="4" t="inlineStr">
        <is>
          <t>Non-vested awards outstanding at end of year, Shares</t>
        </is>
      </c>
      <c r="B8" s="5" t="n">
        <v>2109385</v>
      </c>
      <c r="C8" s="5" t="n">
        <v>1655341</v>
      </c>
    </row>
    <row r="9">
      <c r="A9" s="4" t="inlineStr">
        <is>
          <t>Non-vested awards outstanding at beginning of year, Weighted average fair value</t>
        </is>
      </c>
      <c r="B9" s="8" t="n">
        <v>31.03</v>
      </c>
    </row>
    <row r="10">
      <c r="A10" s="4" t="inlineStr">
        <is>
          <t>Granted, Weighted average fair value</t>
        </is>
      </c>
      <c r="B10" s="9" t="n">
        <v>25.31</v>
      </c>
      <c r="C10" s="8" t="n">
        <v>29.92</v>
      </c>
      <c r="D10" s="8" t="n">
        <v>36.55</v>
      </c>
    </row>
    <row r="11">
      <c r="A11" s="4" t="inlineStr">
        <is>
          <t>Vested, Weighted average fair value</t>
        </is>
      </c>
      <c r="B11" s="9" t="n">
        <v>31.11</v>
      </c>
      <c r="C11" s="9" t="n">
        <v>26.86</v>
      </c>
    </row>
    <row r="12">
      <c r="A12" s="4" t="inlineStr">
        <is>
          <t>Forfeited, Weighted average fair value</t>
        </is>
      </c>
      <c r="B12" s="9" t="n">
        <v>29.25</v>
      </c>
    </row>
    <row r="13">
      <c r="A13" s="4" t="inlineStr">
        <is>
          <t>Non-vested awards outstanding at end of year, Weighted average fair value</t>
        </is>
      </c>
      <c r="B13" s="8" t="n">
        <v>28.65</v>
      </c>
      <c r="C13" s="8" t="n">
        <v>31.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Activity (Detail) - USD ($) $ / shares in Units, $ in Thousands</t>
        </is>
      </c>
      <c r="B1" s="2" t="inlineStr">
        <is>
          <t>12 Months Ended</t>
        </is>
      </c>
    </row>
    <row r="2">
      <c r="B2" s="2" t="inlineStr">
        <is>
          <t>Jan. 31, 2021</t>
        </is>
      </c>
      <c r="C2" s="2" t="inlineStr">
        <is>
          <t>Jan. 31, 2020</t>
        </is>
      </c>
      <c r="D2" s="2" t="inlineStr">
        <is>
          <t>Jan. 31, 2019</t>
        </is>
      </c>
    </row>
    <row r="3">
      <c r="A3" s="3" t="inlineStr">
        <is>
          <t>Equity, Class of Treasury Stock [Line Items]</t>
        </is>
      </c>
    </row>
    <row r="4">
      <c r="A4" s="4" t="inlineStr">
        <is>
          <t>Total cost</t>
        </is>
      </c>
      <c r="B4" s="6" t="n">
        <v>10912</v>
      </c>
      <c r="C4" s="6" t="n">
        <v>223021</v>
      </c>
      <c r="D4" s="6" t="n">
        <v>131642</v>
      </c>
    </row>
    <row r="5">
      <c r="A5" s="4" t="inlineStr">
        <is>
          <t>Share repurchase program</t>
        </is>
      </c>
    </row>
    <row r="6">
      <c r="A6" s="3" t="inlineStr">
        <is>
          <t>Equity, Class of Treasury Stock [Line Items]</t>
        </is>
      </c>
    </row>
    <row r="7">
      <c r="A7" s="4" t="inlineStr">
        <is>
          <t>Number of common shares repurchased and subsequently retired</t>
        </is>
      </c>
      <c r="B7" s="5" t="n">
        <v>482003</v>
      </c>
      <c r="C7" s="5" t="n">
        <v>8068196</v>
      </c>
    </row>
    <row r="8">
      <c r="A8" s="4" t="inlineStr">
        <is>
          <t>Total cost</t>
        </is>
      </c>
      <c r="B8" s="6" t="n">
        <v>7036</v>
      </c>
      <c r="C8" s="6" t="n">
        <v>217421</v>
      </c>
    </row>
    <row r="9">
      <c r="A9" s="4" t="inlineStr">
        <is>
          <t>Average cost per share, including commissions</t>
        </is>
      </c>
      <c r="B9" s="8" t="n">
        <v>14.6</v>
      </c>
      <c r="C9" s="8" t="n">
        <v>26.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6" t="n">
        <v>1236</v>
      </c>
      <c r="C4" s="6" t="n">
        <v>168096</v>
      </c>
      <c r="D4" s="6" t="n">
        <v>298003</v>
      </c>
    </row>
    <row r="5">
      <c r="A5" s="3" t="inlineStr">
        <is>
          <t>Adjustments to reconcile net income to net cash provided by operating activities:</t>
        </is>
      </c>
    </row>
    <row r="6">
      <c r="A6" s="4" t="inlineStr">
        <is>
          <t>Depreciation and amortization</t>
        </is>
      </c>
      <c r="B6" s="5" t="n">
        <v>103771</v>
      </c>
      <c r="C6" s="5" t="n">
        <v>112256</v>
      </c>
      <c r="D6" s="5" t="n">
        <v>117986</v>
      </c>
    </row>
    <row r="7">
      <c r="A7" s="4" t="inlineStr">
        <is>
          <t>Non-cash lease expense</t>
        </is>
      </c>
      <c r="B7" s="5" t="n">
        <v>197088</v>
      </c>
      <c r="C7" s="5" t="n">
        <v>190652</v>
      </c>
    </row>
    <row r="8">
      <c r="A8" s="4" t="inlineStr">
        <is>
          <t>(Benefit) provision for deferred income taxes</t>
        </is>
      </c>
      <c r="B8" s="5" t="n">
        <v>-14270</v>
      </c>
      <c r="C8" s="5" t="n">
        <v>1451</v>
      </c>
      <c r="D8" s="5" t="n">
        <v>-11414</v>
      </c>
    </row>
    <row r="9">
      <c r="A9" s="4" t="inlineStr">
        <is>
          <t>Share-based compensation expense</t>
        </is>
      </c>
      <c r="B9" s="5" t="n">
        <v>20300</v>
      </c>
      <c r="C9" s="5" t="n">
        <v>21109</v>
      </c>
      <c r="D9" s="5" t="n">
        <v>18104</v>
      </c>
    </row>
    <row r="10">
      <c r="A10" s="4" t="inlineStr">
        <is>
          <t>Goodwill impairment</t>
        </is>
      </c>
      <c r="C10" s="5" t="n">
        <v>13911</v>
      </c>
    </row>
    <row r="11">
      <c r="A11" s="4" t="inlineStr">
        <is>
          <t>Store impairment</t>
        </is>
      </c>
      <c r="B11" s="5" t="n">
        <v>15496</v>
      </c>
      <c r="C11" s="5" t="n">
        <v>14611</v>
      </c>
      <c r="D11" s="5" t="n">
        <v>3544</v>
      </c>
    </row>
    <row r="12">
      <c r="A12" s="4" t="inlineStr">
        <is>
          <t>Loss on disposition of property and equipment, net</t>
        </is>
      </c>
      <c r="B12" s="5" t="n">
        <v>779</v>
      </c>
      <c r="C12" s="5" t="n">
        <v>1643</v>
      </c>
      <c r="D12" s="5" t="n">
        <v>3492</v>
      </c>
    </row>
    <row r="13">
      <c r="A13" s="3" t="inlineStr">
        <is>
          <t>Changes in assets and liabilities:</t>
        </is>
      </c>
    </row>
    <row r="14">
      <c r="A14" s="4" t="inlineStr">
        <is>
          <t>Receivables</t>
        </is>
      </c>
      <c r="B14" s="5" t="n">
        <v>-1223</v>
      </c>
      <c r="C14" s="5" t="n">
        <v>-7825</v>
      </c>
      <c r="D14" s="5" t="n">
        <v>-4012</v>
      </c>
    </row>
    <row r="15">
      <c r="A15" s="4" t="inlineStr">
        <is>
          <t>Inventory</t>
        </is>
      </c>
      <c r="B15" s="5" t="n">
        <v>22381</v>
      </c>
      <c r="C15" s="5" t="n">
        <v>-39101</v>
      </c>
      <c r="D15" s="5" t="n">
        <v>-21696</v>
      </c>
    </row>
    <row r="16">
      <c r="A16" s="4" t="inlineStr">
        <is>
          <t>Prepaid expenses and other assets</t>
        </is>
      </c>
      <c r="B16" s="5" t="n">
        <v>-25239</v>
      </c>
      <c r="C16" s="5" t="n">
        <v>-16308</v>
      </c>
      <c r="D16" s="5" t="n">
        <v>8605</v>
      </c>
    </row>
    <row r="17">
      <c r="A17" s="4" t="inlineStr">
        <is>
          <t>Payables, accrued expenses and other liabilities</t>
        </is>
      </c>
      <c r="B17" s="5" t="n">
        <v>152905</v>
      </c>
      <c r="C17" s="5" t="n">
        <v>22661</v>
      </c>
      <c r="D17" s="5" t="n">
        <v>34012</v>
      </c>
    </row>
    <row r="18">
      <c r="A18" s="4" t="inlineStr">
        <is>
          <t>Operating lease liabilities</t>
        </is>
      </c>
      <c r="B18" s="5" t="n">
        <v>-187410</v>
      </c>
      <c r="C18" s="5" t="n">
        <v>-209263</v>
      </c>
    </row>
    <row r="19">
      <c r="A19" s="4" t="inlineStr">
        <is>
          <t>Net cash provided by operating activities</t>
        </is>
      </c>
      <c r="B19" s="5" t="n">
        <v>285814</v>
      </c>
      <c r="C19" s="5" t="n">
        <v>273893</v>
      </c>
      <c r="D19" s="5" t="n">
        <v>446624</v>
      </c>
    </row>
    <row r="20">
      <c r="A20" s="3" t="inlineStr">
        <is>
          <t>Cash flows from investing activities:</t>
        </is>
      </c>
    </row>
    <row r="21">
      <c r="A21" s="4" t="inlineStr">
        <is>
          <t>Cash paid for property and equipment</t>
        </is>
      </c>
      <c r="B21" s="5" t="n">
        <v>-159242</v>
      </c>
      <c r="C21" s="5" t="n">
        <v>-217433</v>
      </c>
      <c r="D21" s="5" t="n">
        <v>-114924</v>
      </c>
    </row>
    <row r="22">
      <c r="A22" s="4" t="inlineStr">
        <is>
          <t>Cash paid for marketable securities</t>
        </is>
      </c>
      <c r="B22" s="5" t="n">
        <v>-338918</v>
      </c>
      <c r="C22" s="5" t="n">
        <v>-397220</v>
      </c>
      <c r="D22" s="5" t="n">
        <v>-396646</v>
      </c>
    </row>
    <row r="23">
      <c r="A23" s="4" t="inlineStr">
        <is>
          <t>Sales and maturities of marketable securities</t>
        </is>
      </c>
      <c r="B23" s="5" t="n">
        <v>396260</v>
      </c>
      <c r="C23" s="5" t="n">
        <v>428508</v>
      </c>
      <c r="D23" s="5" t="n">
        <v>267072</v>
      </c>
    </row>
    <row r="24">
      <c r="A24" s="4" t="inlineStr">
        <is>
          <t>Net cash used in investing activities</t>
        </is>
      </c>
      <c r="B24" s="5" t="n">
        <v>-101900</v>
      </c>
      <c r="C24" s="5" t="n">
        <v>-186145</v>
      </c>
      <c r="D24" s="5" t="n">
        <v>-244498</v>
      </c>
    </row>
    <row r="25">
      <c r="A25" s="3" t="inlineStr">
        <is>
          <t>Cash flows from financing activities:</t>
        </is>
      </c>
    </row>
    <row r="26">
      <c r="A26" s="4" t="inlineStr">
        <is>
          <t>Borrowing under debt</t>
        </is>
      </c>
      <c r="B26" s="5" t="n">
        <v>220000</v>
      </c>
    </row>
    <row r="27">
      <c r="A27" s="4" t="inlineStr">
        <is>
          <t>Repayments of debt</t>
        </is>
      </c>
      <c r="B27" s="5" t="n">
        <v>-220000</v>
      </c>
    </row>
    <row r="28">
      <c r="A28" s="4" t="inlineStr">
        <is>
          <t>Proceeds from the exercise of share-based awards</t>
        </is>
      </c>
      <c r="B28" s="5" t="n">
        <v>495</v>
      </c>
      <c r="C28" s="5" t="n">
        <v>974</v>
      </c>
      <c r="D28" s="5" t="n">
        <v>13618</v>
      </c>
    </row>
    <row r="29">
      <c r="A29" s="4" t="inlineStr">
        <is>
          <t>Share repurchases related to share repurchase program</t>
        </is>
      </c>
      <c r="B29" s="5" t="n">
        <v>-7036</v>
      </c>
      <c r="C29" s="5" t="n">
        <v>-217421</v>
      </c>
      <c r="D29" s="5" t="n">
        <v>-121397</v>
      </c>
    </row>
    <row r="30">
      <c r="A30" s="4" t="inlineStr">
        <is>
          <t>Share repurchases related to taxes for share-based awards</t>
        </is>
      </c>
      <c r="B30" s="5" t="n">
        <v>-3876</v>
      </c>
      <c r="C30" s="5" t="n">
        <v>-5600</v>
      </c>
      <c r="D30" s="5" t="n">
        <v>-10245</v>
      </c>
    </row>
    <row r="31">
      <c r="A31" s="4" t="inlineStr">
        <is>
          <t>Net cash used in financing activities</t>
        </is>
      </c>
      <c r="B31" s="5" t="n">
        <v>-10417</v>
      </c>
      <c r="C31" s="5" t="n">
        <v>-222047</v>
      </c>
      <c r="D31" s="5" t="n">
        <v>-118024</v>
      </c>
    </row>
    <row r="32">
      <c r="A32" s="4" t="inlineStr">
        <is>
          <t>Effect of exchange rate changes on cash and cash equivalents</t>
        </is>
      </c>
      <c r="B32" s="5" t="n">
        <v>299</v>
      </c>
      <c r="C32" s="5" t="n">
        <v>-2122</v>
      </c>
      <c r="D32" s="5" t="n">
        <v>-8062</v>
      </c>
    </row>
    <row r="33">
      <c r="A33" s="4" t="inlineStr">
        <is>
          <t>Increase (decrease) in cash and cash equivalents</t>
        </is>
      </c>
      <c r="B33" s="5" t="n">
        <v>173796</v>
      </c>
      <c r="C33" s="5" t="n">
        <v>-136421</v>
      </c>
      <c r="D33" s="5" t="n">
        <v>76040</v>
      </c>
    </row>
    <row r="34">
      <c r="A34" s="4" t="inlineStr">
        <is>
          <t>Cash and cash equivalents at beginning of period</t>
        </is>
      </c>
      <c r="B34" s="5" t="n">
        <v>221839</v>
      </c>
      <c r="C34" s="5" t="n">
        <v>358260</v>
      </c>
      <c r="D34" s="5" t="n">
        <v>282220</v>
      </c>
    </row>
    <row r="35">
      <c r="A35" s="4" t="inlineStr">
        <is>
          <t>Cash and cash equivalents at end of period</t>
        </is>
      </c>
      <c r="B35" s="5" t="n">
        <v>395635</v>
      </c>
      <c r="C35" s="5" t="n">
        <v>221839</v>
      </c>
      <c r="D35" s="5" t="n">
        <v>358260</v>
      </c>
    </row>
    <row r="36">
      <c r="A36" s="3" t="inlineStr">
        <is>
          <t>Cash paid during the year for:</t>
        </is>
      </c>
    </row>
    <row r="37">
      <c r="A37" s="4" t="inlineStr">
        <is>
          <t>Income taxes</t>
        </is>
      </c>
      <c r="B37" s="5" t="n">
        <v>25572</v>
      </c>
      <c r="C37" s="5" t="n">
        <v>74429</v>
      </c>
      <c r="D37" s="5" t="n">
        <v>102211</v>
      </c>
    </row>
    <row r="38">
      <c r="A38" s="4" t="inlineStr">
        <is>
          <t>Non-cash investing activities—Accrued capital expenditures</t>
        </is>
      </c>
      <c r="B38" s="6" t="n">
        <v>36926</v>
      </c>
      <c r="C38" s="6" t="n">
        <v>10497</v>
      </c>
      <c r="D38" s="6" t="n">
        <v>71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 $ in Thousands</t>
        </is>
      </c>
      <c r="B1" s="2" t="inlineStr">
        <is>
          <t>12 Months Ended</t>
        </is>
      </c>
    </row>
    <row r="2">
      <c r="B2" s="2" t="inlineStr">
        <is>
          <t>Jan. 31, 2021</t>
        </is>
      </c>
      <c r="C2" s="2" t="inlineStr">
        <is>
          <t>Jan. 31, 2020</t>
        </is>
      </c>
      <c r="D2" s="2" t="inlineStr">
        <is>
          <t>Jan. 31, 2019</t>
        </is>
      </c>
      <c r="E2" s="2" t="inlineStr">
        <is>
          <t>Jun. 04, 2019</t>
        </is>
      </c>
      <c r="F2" s="2" t="inlineStr">
        <is>
          <t>Aug. 22, 2017</t>
        </is>
      </c>
    </row>
    <row r="3">
      <c r="A3" s="3" t="inlineStr">
        <is>
          <t>Equity, Class of Treasury Stock [Line Items]</t>
        </is>
      </c>
    </row>
    <row r="4">
      <c r="A4" s="4" t="inlineStr">
        <is>
          <t>Common shares authorized for repurchase, shares</t>
        </is>
      </c>
      <c r="E4" s="5" t="n">
        <v>20000000</v>
      </c>
      <c r="F4" s="5" t="n">
        <v>20000000</v>
      </c>
    </row>
    <row r="5">
      <c r="A5" s="4" t="inlineStr">
        <is>
          <t>Remaining common shares authorized for repurchase, shares</t>
        </is>
      </c>
      <c r="B5" s="5" t="n">
        <v>25851954</v>
      </c>
    </row>
    <row r="6">
      <c r="A6" s="4" t="inlineStr">
        <is>
          <t>Stock repurchased and retired during period, total cost</t>
        </is>
      </c>
      <c r="B6" s="6" t="n">
        <v>10912</v>
      </c>
      <c r="C6" s="6" t="n">
        <v>223021</v>
      </c>
      <c r="D6" s="6" t="n">
        <v>131642</v>
      </c>
    </row>
    <row r="7">
      <c r="A7" s="4" t="inlineStr">
        <is>
          <t>Employee Stock</t>
        </is>
      </c>
    </row>
    <row r="8">
      <c r="A8" s="3" t="inlineStr">
        <is>
          <t>Equity, Class of Treasury Stock [Line Items]</t>
        </is>
      </c>
    </row>
    <row r="9">
      <c r="A9" s="4" t="inlineStr">
        <is>
          <t>Stock repurchased and retired during period shares</t>
        </is>
      </c>
      <c r="B9" s="5" t="n">
        <v>161335</v>
      </c>
      <c r="C9" s="5" t="n">
        <v>185430</v>
      </c>
    </row>
    <row r="10">
      <c r="A10" s="4" t="inlineStr">
        <is>
          <t>Stock repurchased and retired during period, total cost</t>
        </is>
      </c>
      <c r="B10" s="6" t="n">
        <v>3876</v>
      </c>
      <c r="C10" s="6" t="n">
        <v>5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Net of Tax (Detail) - USD ($) $ in Thousands</t>
        </is>
      </c>
      <c r="B1" s="2" t="inlineStr">
        <is>
          <t>12 Months Ended</t>
        </is>
      </c>
    </row>
    <row r="2">
      <c r="B2" s="2" t="inlineStr">
        <is>
          <t>Jan. 31, 2021</t>
        </is>
      </c>
      <c r="C2" s="2" t="inlineStr">
        <is>
          <t>Jan. 31, 2020</t>
        </is>
      </c>
      <c r="D2" s="2" t="inlineStr">
        <is>
          <t>Jan. 31, 2019</t>
        </is>
      </c>
    </row>
    <row r="3">
      <c r="A3" s="3" t="inlineStr">
        <is>
          <t>Reclassification Adjustment out of Accumulated Other Comprehensive Income [Line Items]</t>
        </is>
      </c>
    </row>
    <row r="4">
      <c r="A4" s="4" t="inlineStr">
        <is>
          <t>Beginning Balance</t>
        </is>
      </c>
      <c r="B4" s="6" t="n">
        <v>1455355</v>
      </c>
      <c r="C4" s="6" t="n">
        <v>1489098</v>
      </c>
      <c r="D4" s="6" t="n">
        <v>1300903</v>
      </c>
    </row>
    <row r="5">
      <c r="A5" s="4" t="inlineStr">
        <is>
          <t>Other comprehensive income (loss) before reclassifications</t>
        </is>
      </c>
      <c r="B5" s="5" t="n">
        <v>11303</v>
      </c>
      <c r="C5" s="5" t="n">
        <v>-940</v>
      </c>
    </row>
    <row r="6">
      <c r="A6" s="4" t="inlineStr">
        <is>
          <t>Amounts reclassified from accumulated other comprehensive income (loss)</t>
        </is>
      </c>
      <c r="B6" s="5" t="n">
        <v>-419</v>
      </c>
      <c r="C6" s="5" t="n">
        <v>39</v>
      </c>
    </row>
    <row r="7">
      <c r="A7" s="4" t="inlineStr">
        <is>
          <t>Total other comprehensive income (loss)</t>
        </is>
      </c>
      <c r="B7" s="5" t="n">
        <v>10884</v>
      </c>
      <c r="C7" s="5" t="n">
        <v>-901</v>
      </c>
      <c r="D7" s="5" t="n">
        <v>-16452</v>
      </c>
    </row>
    <row r="8">
      <c r="A8" s="4" t="inlineStr">
        <is>
          <t>Ending Balance</t>
        </is>
      </c>
      <c r="B8" s="5" t="n">
        <v>1477358</v>
      </c>
      <c r="C8" s="5" t="n">
        <v>1455355</v>
      </c>
      <c r="D8" s="5" t="n">
        <v>1489098</v>
      </c>
    </row>
    <row r="9">
      <c r="A9" s="4" t="inlineStr">
        <is>
          <t>Foreign Currency Translation</t>
        </is>
      </c>
    </row>
    <row r="10">
      <c r="A10" s="3" t="inlineStr">
        <is>
          <t>Reclassification Adjustment out of Accumulated Other Comprehensive Income [Line Items]</t>
        </is>
      </c>
    </row>
    <row r="11">
      <c r="A11" s="4" t="inlineStr">
        <is>
          <t>Beginning Balance</t>
        </is>
      </c>
      <c r="B11" s="5" t="n">
        <v>-28328</v>
      </c>
      <c r="C11" s="5" t="n">
        <v>-26925</v>
      </c>
    </row>
    <row r="12">
      <c r="A12" s="4" t="inlineStr">
        <is>
          <t>Other comprehensive income (loss) before reclassifications</t>
        </is>
      </c>
      <c r="B12" s="5" t="n">
        <v>11378</v>
      </c>
      <c r="C12" s="5" t="n">
        <v>-1403</v>
      </c>
    </row>
    <row r="13">
      <c r="A13" s="4" t="inlineStr">
        <is>
          <t>Total other comprehensive income (loss)</t>
        </is>
      </c>
      <c r="B13" s="5" t="n">
        <v>11378</v>
      </c>
      <c r="C13" s="5" t="n">
        <v>-1403</v>
      </c>
    </row>
    <row r="14">
      <c r="A14" s="4" t="inlineStr">
        <is>
          <t>Ending Balance</t>
        </is>
      </c>
      <c r="B14" s="5" t="n">
        <v>-16950</v>
      </c>
      <c r="C14" s="5" t="n">
        <v>-28328</v>
      </c>
      <c r="D14" s="5" t="n">
        <v>-26925</v>
      </c>
    </row>
    <row r="15">
      <c r="A15" s="4" t="inlineStr">
        <is>
          <t>Unrealized Gains and (Losses) on available- for-Sale Securities</t>
        </is>
      </c>
    </row>
    <row r="16">
      <c r="A16" s="3" t="inlineStr">
        <is>
          <t>Reclassification Adjustment out of Accumulated Other Comprehensive Income [Line Items]</t>
        </is>
      </c>
    </row>
    <row r="17">
      <c r="A17" s="4" t="inlineStr">
        <is>
          <t>Beginning Balance</t>
        </is>
      </c>
      <c r="B17" s="5" t="n">
        <v>324</v>
      </c>
      <c r="C17" s="5" t="n">
        <v>-178</v>
      </c>
    </row>
    <row r="18">
      <c r="A18" s="4" t="inlineStr">
        <is>
          <t>Other comprehensive income (loss) before reclassifications</t>
        </is>
      </c>
      <c r="B18" s="5" t="n">
        <v>-75</v>
      </c>
      <c r="C18" s="5" t="n">
        <v>463</v>
      </c>
    </row>
    <row r="19">
      <c r="A19" s="4" t="inlineStr">
        <is>
          <t>Amounts reclassified from accumulated other comprehensive income (loss)</t>
        </is>
      </c>
      <c r="B19" s="5" t="n">
        <v>-419</v>
      </c>
      <c r="C19" s="5" t="n">
        <v>39</v>
      </c>
    </row>
    <row r="20">
      <c r="A20" s="4" t="inlineStr">
        <is>
          <t>Total other comprehensive income (loss)</t>
        </is>
      </c>
      <c r="B20" s="5" t="n">
        <v>-494</v>
      </c>
      <c r="C20" s="5" t="n">
        <v>502</v>
      </c>
    </row>
    <row r="21">
      <c r="A21" s="4" t="inlineStr">
        <is>
          <t>Ending Balance</t>
        </is>
      </c>
      <c r="B21" s="5" t="n">
        <v>-170</v>
      </c>
      <c r="C21" s="5" t="n">
        <v>324</v>
      </c>
      <c r="D21" s="5" t="n">
        <v>-178</v>
      </c>
    </row>
    <row r="22">
      <c r="A22" s="4" t="inlineStr">
        <is>
          <t>Accumulated Other Comprehensive Loss</t>
        </is>
      </c>
    </row>
    <row r="23">
      <c r="A23" s="3" t="inlineStr">
        <is>
          <t>Reclassification Adjustment out of Accumulated Other Comprehensive Income [Line Items]</t>
        </is>
      </c>
    </row>
    <row r="24">
      <c r="A24" s="4" t="inlineStr">
        <is>
          <t>Beginning Balance</t>
        </is>
      </c>
      <c r="B24" s="5" t="n">
        <v>-28004</v>
      </c>
      <c r="C24" s="5" t="n">
        <v>-27103</v>
      </c>
      <c r="D24" s="5" t="n">
        <v>-10651</v>
      </c>
    </row>
    <row r="25">
      <c r="A25" s="4" t="inlineStr">
        <is>
          <t>Ending Balance</t>
        </is>
      </c>
      <c r="B25" s="6" t="n">
        <v>-17120</v>
      </c>
      <c r="C25" s="6" t="n">
        <v>-28004</v>
      </c>
      <c r="D25" s="6" t="n">
        <v>-271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Common Shares Outstanding Used for Computation of Basic and Diluted Net Income per Common Share (Detail) - share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Basic weighted-average common shares outstanding</t>
        </is>
      </c>
      <c r="B4" s="5" t="n">
        <v>97817651</v>
      </c>
      <c r="C4" s="5" t="n">
        <v>99833011</v>
      </c>
      <c r="D4" s="5" t="n">
        <v>108303594</v>
      </c>
    </row>
    <row r="5">
      <c r="A5" s="4" t="inlineStr">
        <is>
          <t>Effect of dilutive options, stock appreciation rights, restricted stock units and performance stock units</t>
        </is>
      </c>
      <c r="B5" s="5" t="n">
        <v>705125</v>
      </c>
      <c r="C5" s="5" t="n">
        <v>755666</v>
      </c>
      <c r="D5" s="5" t="n">
        <v>1402413</v>
      </c>
    </row>
    <row r="6">
      <c r="A6" s="4" t="inlineStr">
        <is>
          <t>Diluted weighted-average shares outstanding</t>
        </is>
      </c>
      <c r="B6" s="5" t="n">
        <v>98522776</v>
      </c>
      <c r="C6" s="5" t="n">
        <v>100588677</v>
      </c>
      <c r="D6" s="5" t="n">
        <v>1097060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 - $ / share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common shares</t>
        </is>
      </c>
      <c r="B4" s="5" t="n">
        <v>467500</v>
      </c>
      <c r="C4" s="5" t="n">
        <v>406250</v>
      </c>
      <c r="D4" s="5" t="n">
        <v>281875</v>
      </c>
    </row>
    <row r="5">
      <c r="A5" s="4" t="inlineStr">
        <is>
          <t>Anti-dilutive common shares exercise price, minimum</t>
        </is>
      </c>
      <c r="B5" s="8" t="n">
        <v>18.81</v>
      </c>
      <c r="C5" s="8" t="n">
        <v>28.47</v>
      </c>
      <c r="D5" s="8" t="n">
        <v>35.85</v>
      </c>
    </row>
    <row r="6">
      <c r="A6" s="4" t="inlineStr">
        <is>
          <t>Anti-dilutive common shares exercise price, maximum</t>
        </is>
      </c>
      <c r="B6" s="8" t="n">
        <v>46.42</v>
      </c>
      <c r="C6" s="8" t="n">
        <v>46.42</v>
      </c>
      <c r="D6" s="8" t="n">
        <v>46.42</v>
      </c>
    </row>
    <row r="7">
      <c r="A7" s="4" t="inlineStr">
        <is>
          <t>Performance Stock Units (PSUs)</t>
        </is>
      </c>
    </row>
    <row r="8">
      <c r="A8" s="3" t="inlineStr">
        <is>
          <t>Antidilutive Securities Excluded from Computation of Earnings Per Share [Line Items]</t>
        </is>
      </c>
    </row>
    <row r="9">
      <c r="A9" s="4" t="inlineStr">
        <is>
          <t>Anti-dilutive common shares</t>
        </is>
      </c>
      <c r="B9" s="5" t="n">
        <v>470815</v>
      </c>
      <c r="C9" s="5" t="n">
        <v>5553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Commitments and Contingencies - Additional Information (Detail)</t>
        </is>
      </c>
      <c r="B1" s="2" t="inlineStr">
        <is>
          <t>12 Months Ended</t>
        </is>
      </c>
    </row>
    <row r="2">
      <c r="B2" s="2" t="inlineStr">
        <is>
          <t>Jan. 31, 2021USD ($)$ / Employee_Contribution</t>
        </is>
      </c>
      <c r="C2" s="2" t="inlineStr">
        <is>
          <t>Jan. 31, 2020USD ($)$ / Employee_Contribution</t>
        </is>
      </c>
      <c r="D2" s="2" t="inlineStr">
        <is>
          <t>Jan. 31, 2019USD ($)</t>
        </is>
      </c>
    </row>
    <row r="3">
      <c r="A3" s="3" t="inlineStr">
        <is>
          <t>Commitments and Contingencies Disclosure [Line Items]</t>
        </is>
      </c>
    </row>
    <row r="4">
      <c r="A4" s="4" t="inlineStr">
        <is>
          <t>Commitments for un-fulfilled purchase orders</t>
        </is>
      </c>
      <c r="B4" s="6" t="n">
        <v>672133</v>
      </c>
    </row>
    <row r="5">
      <c r="A5" s="4" t="inlineStr">
        <is>
          <t>Commitments with construction and distribution equipment contractors</t>
        </is>
      </c>
      <c r="B5" s="5" t="n">
        <v>291803</v>
      </c>
    </row>
    <row r="6">
      <c r="A6" s="4" t="inlineStr">
        <is>
          <t>Commitments with construction and distribution equipment contractors due with in one year</t>
        </is>
      </c>
      <c r="B6" s="5" t="n">
        <v>120724</v>
      </c>
    </row>
    <row r="7">
      <c r="A7" s="4" t="inlineStr">
        <is>
          <t>Commitments with construction And distribution equipment contractors due in more than one year</t>
        </is>
      </c>
      <c r="B7" s="6" t="n">
        <v>171079</v>
      </c>
    </row>
    <row r="8">
      <c r="A8" s="4" t="inlineStr">
        <is>
          <t>U.S. based employees age limit to participate in 401(k) Saving Plan</t>
        </is>
      </c>
      <c r="B8" s="4" t="inlineStr">
        <is>
          <t>18 years</t>
        </is>
      </c>
    </row>
    <row r="9">
      <c r="A9" s="4" t="inlineStr">
        <is>
          <t>Employer matching contribution per employee | $ / Employee_Contribution</t>
        </is>
      </c>
      <c r="B9" s="9" t="n">
        <v>0.5</v>
      </c>
      <c r="C9" s="9" t="n">
        <v>0.25</v>
      </c>
    </row>
    <row r="10">
      <c r="A10" s="4" t="inlineStr">
        <is>
          <t>Percentage of employee contribution for first threshold limit of employer contribution</t>
        </is>
      </c>
      <c r="B10" s="4" t="inlineStr">
        <is>
          <t>6.00%</t>
        </is>
      </c>
      <c r="C10" s="4" t="inlineStr">
        <is>
          <t>6.00%</t>
        </is>
      </c>
    </row>
    <row r="11">
      <c r="A11" s="4" t="inlineStr">
        <is>
          <t>Employees contribution percentage vested</t>
        </is>
      </c>
      <c r="B11" s="4" t="inlineStr">
        <is>
          <t>100.00%</t>
        </is>
      </c>
    </row>
    <row r="12">
      <c r="A12" s="4" t="inlineStr">
        <is>
          <t>Percentage of employers contribution per year vested</t>
        </is>
      </c>
      <c r="B12" s="4" t="inlineStr">
        <is>
          <t>20.00%</t>
        </is>
      </c>
    </row>
    <row r="13">
      <c r="A13" s="4" t="inlineStr">
        <is>
          <t>Company's contribution to Savings Plan</t>
        </is>
      </c>
      <c r="B13" s="6" t="n">
        <v>6677000</v>
      </c>
      <c r="C13" s="6" t="n">
        <v>7094000</v>
      </c>
      <c r="D13" s="6" t="n">
        <v>3549000</v>
      </c>
    </row>
    <row r="14">
      <c r="A14" s="4" t="inlineStr">
        <is>
          <t>Nonqualified Deferred Compensation Plan</t>
        </is>
      </c>
    </row>
    <row r="15">
      <c r="A15" s="3" t="inlineStr">
        <is>
          <t>Commitments and Contingencies Disclosure [Line Items]</t>
        </is>
      </c>
    </row>
    <row r="16">
      <c r="A16" s="4" t="inlineStr">
        <is>
          <t>Employees contribution percentage vested</t>
        </is>
      </c>
      <c r="B16" s="4" t="inlineStr">
        <is>
          <t>100.00%</t>
        </is>
      </c>
    </row>
    <row r="17">
      <c r="A17" s="4" t="inlineStr">
        <is>
          <t>Percentage of employers contribution per year vested</t>
        </is>
      </c>
      <c r="B17" s="4" t="inlineStr">
        <is>
          <t>100.00%</t>
        </is>
      </c>
    </row>
    <row r="18">
      <c r="A18" s="4" t="inlineStr">
        <is>
          <t>Company's contribution to Savings Plan</t>
        </is>
      </c>
      <c r="B18" s="6" t="n">
        <v>66000</v>
      </c>
      <c r="C18" s="5" t="n">
        <v>56000</v>
      </c>
      <c r="D18" s="6" t="n">
        <v>46000</v>
      </c>
    </row>
    <row r="19">
      <c r="A19" s="4" t="inlineStr">
        <is>
          <t>Deferred compensation obligation</t>
        </is>
      </c>
      <c r="B19" s="5" t="n">
        <v>10793000</v>
      </c>
      <c r="C19" s="5" t="n">
        <v>8428000</v>
      </c>
    </row>
    <row r="20">
      <c r="A20" s="4" t="inlineStr">
        <is>
          <t>Aggregate market value of investments</t>
        </is>
      </c>
      <c r="B20" s="6" t="n">
        <v>10793000</v>
      </c>
      <c r="C20" s="6" t="n">
        <v>8428000</v>
      </c>
    </row>
    <row r="21">
      <c r="A21" s="4" t="inlineStr">
        <is>
          <t>Minimum</t>
        </is>
      </c>
    </row>
    <row r="22">
      <c r="A22" s="3" t="inlineStr">
        <is>
          <t>Commitments and Contingencies Disclosure [Line Items]</t>
        </is>
      </c>
    </row>
    <row r="23">
      <c r="A23" s="4" t="inlineStr">
        <is>
          <t>Percentage of compensation deferred by employees under Saving Plan</t>
        </is>
      </c>
      <c r="B23" s="4" t="inlineStr">
        <is>
          <t>1.00%</t>
        </is>
      </c>
    </row>
    <row r="24">
      <c r="A24" s="4" t="inlineStr">
        <is>
          <t>Maximum</t>
        </is>
      </c>
    </row>
    <row r="25">
      <c r="A25" s="3" t="inlineStr">
        <is>
          <t>Commitments and Contingencies Disclosure [Line Items]</t>
        </is>
      </c>
    </row>
    <row r="26">
      <c r="A26" s="4" t="inlineStr">
        <is>
          <t>Percentage of compensation deferred by employees under Saving Plan</t>
        </is>
      </c>
      <c r="B26" s="4" t="inlineStr">
        <is>
          <t>25.00%</t>
        </is>
      </c>
    </row>
    <row r="27">
      <c r="A27" s="4" t="inlineStr">
        <is>
          <t>Omni-Channel Fulfillment Center, Kansas City</t>
        </is>
      </c>
    </row>
    <row r="28">
      <c r="A28" s="3" t="inlineStr">
        <is>
          <t>Commitments and Contingencies Disclosure [Line Items]</t>
        </is>
      </c>
    </row>
    <row r="29">
      <c r="A29" s="4" t="inlineStr">
        <is>
          <t>Commitments with construction and distribution equipment contractors</t>
        </is>
      </c>
      <c r="B29" s="6" t="n">
        <v>289131</v>
      </c>
    </row>
    <row r="30">
      <c r="A30" s="4" t="inlineStr">
        <is>
          <t>Trade Letter of credit</t>
        </is>
      </c>
    </row>
    <row r="31">
      <c r="A31" s="3" t="inlineStr">
        <is>
          <t>Commitments and Contingencies Disclosure [Line Items]</t>
        </is>
      </c>
    </row>
    <row r="32">
      <c r="A32" s="4" t="inlineStr">
        <is>
          <t>Letter of credit outstanding</t>
        </is>
      </c>
      <c r="B32" s="6" t="n">
        <v>525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Jan. 31, 2021</t>
        </is>
      </c>
      <c r="C2" s="2" t="inlineStr">
        <is>
          <t>Jan. 31, 2020</t>
        </is>
      </c>
      <c r="D2" s="2" t="inlineStr">
        <is>
          <t>Jan. 31, 2019</t>
        </is>
      </c>
    </row>
    <row r="3">
      <c r="A3" s="3" t="inlineStr">
        <is>
          <t>Related Party Transactions [Abstract]</t>
        </is>
      </c>
    </row>
    <row r="4">
      <c r="A4" s="4" t="inlineStr">
        <is>
          <t>Fees paid</t>
        </is>
      </c>
      <c r="B4" s="6" t="n">
        <v>1018</v>
      </c>
      <c r="C4" s="6" t="n">
        <v>495</v>
      </c>
      <c r="D4" s="6" t="n">
        <v>1052</v>
      </c>
    </row>
    <row r="5">
      <c r="A5" s="4" t="inlineStr">
        <is>
          <t>Fees due</t>
        </is>
      </c>
      <c r="B5" s="6" t="n">
        <v>67</v>
      </c>
      <c r="C5" s="6" t="n">
        <v>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80" customWidth="1" min="2" max="2"/>
    <col width="19" customWidth="1" min="3" max="3"/>
    <col width="14" customWidth="1" min="4" max="4"/>
  </cols>
  <sheetData>
    <row r="1">
      <c r="A1" s="1" t="inlineStr">
        <is>
          <t>Segment Reporting - Additional Information (Detail)</t>
        </is>
      </c>
      <c r="B1" s="2" t="inlineStr">
        <is>
          <t>12 Months Ended</t>
        </is>
      </c>
    </row>
    <row r="2">
      <c r="B2" s="2" t="inlineStr">
        <is>
          <t>Jan. 31, 2021StoreSegmentRestaurantCustomer</t>
        </is>
      </c>
      <c r="C2" s="2" t="inlineStr">
        <is>
          <t>Jan. 31, 2020Store</t>
        </is>
      </c>
      <c r="D2" s="2" t="inlineStr">
        <is>
          <t>Jan. 31, 2019</t>
        </is>
      </c>
    </row>
    <row r="3">
      <c r="A3" s="3" t="inlineStr">
        <is>
          <t>Segment Reporting Information [Line Items]</t>
        </is>
      </c>
    </row>
    <row r="4">
      <c r="A4" s="4" t="inlineStr">
        <is>
          <t>Number of reporting segments | Segment</t>
        </is>
      </c>
      <c r="B4" s="5" t="n">
        <v>3</v>
      </c>
    </row>
    <row r="5">
      <c r="A5" s="4" t="inlineStr">
        <is>
          <t>Number of stores</t>
        </is>
      </c>
      <c r="B5" s="5" t="n">
        <v>644</v>
      </c>
      <c r="C5" s="5" t="n">
        <v>634</v>
      </c>
    </row>
    <row r="6">
      <c r="A6" s="4" t="inlineStr">
        <is>
          <t>Segment net sales description</t>
        </is>
      </c>
      <c r="B6" s="4" t="inlineStr">
        <is>
          <t>Subscription segment net sales accounted for less than 1.0% of consolidated net sales</t>
        </is>
      </c>
    </row>
    <row r="7">
      <c r="A7" s="4" t="inlineStr">
        <is>
          <t>Number of major customers exceeding ten percentage thresholds | Customer</t>
        </is>
      </c>
      <c r="B7" s="5" t="n">
        <v>0</v>
      </c>
    </row>
    <row r="8">
      <c r="A8" s="4" t="inlineStr">
        <is>
          <t>Retail Operations</t>
        </is>
      </c>
    </row>
    <row r="9">
      <c r="A9" s="3" t="inlineStr">
        <is>
          <t>Segment Reporting Information [Line Items]</t>
        </is>
      </c>
    </row>
    <row r="10">
      <c r="A10" s="4" t="inlineStr">
        <is>
          <t>Percentage of net sales</t>
        </is>
      </c>
      <c r="B10" s="4" t="inlineStr">
        <is>
          <t>93.60%</t>
        </is>
      </c>
      <c r="C10" s="4" t="inlineStr">
        <is>
          <t>91.60%</t>
        </is>
      </c>
      <c r="D10" s="4" t="inlineStr">
        <is>
          <t>91.20%</t>
        </is>
      </c>
    </row>
    <row r="11">
      <c r="A11" s="4" t="inlineStr">
        <is>
          <t>Number of restaurants | Restaurant</t>
        </is>
      </c>
      <c r="B11" s="5" t="n">
        <v>11</v>
      </c>
    </row>
    <row r="12">
      <c r="A12" s="4" t="inlineStr">
        <is>
          <t>Retail Operations | Urban Outfitters</t>
        </is>
      </c>
    </row>
    <row r="13">
      <c r="A13" s="3" t="inlineStr">
        <is>
          <t>Segment Reporting Information [Line Items]</t>
        </is>
      </c>
    </row>
    <row r="14">
      <c r="A14" s="4" t="inlineStr">
        <is>
          <t>Number of stores</t>
        </is>
      </c>
      <c r="B14" s="5" t="n">
        <v>247</v>
      </c>
    </row>
    <row r="15">
      <c r="A15" s="4" t="inlineStr">
        <is>
          <t>Number of franchisee-owned stores</t>
        </is>
      </c>
      <c r="B15" s="5" t="n">
        <v>1</v>
      </c>
    </row>
    <row r="16">
      <c r="A16" s="4" t="inlineStr">
        <is>
          <t>Retail Operations | Anthropologie Group</t>
        </is>
      </c>
    </row>
    <row r="17">
      <c r="A17" s="3" t="inlineStr">
        <is>
          <t>Segment Reporting Information [Line Items]</t>
        </is>
      </c>
    </row>
    <row r="18">
      <c r="A18" s="4" t="inlineStr">
        <is>
          <t>Number of stores</t>
        </is>
      </c>
      <c r="B18" s="5" t="n">
        <v>237</v>
      </c>
    </row>
    <row r="19">
      <c r="A19" s="4" t="inlineStr">
        <is>
          <t>Retail Operations | Free People</t>
        </is>
      </c>
    </row>
    <row r="20">
      <c r="A20" s="3" t="inlineStr">
        <is>
          <t>Segment Reporting Information [Line Items]</t>
        </is>
      </c>
    </row>
    <row r="21">
      <c r="A21" s="4" t="inlineStr">
        <is>
          <t>Number of stores</t>
        </is>
      </c>
      <c r="B21" s="5" t="n">
        <v>149</v>
      </c>
    </row>
    <row r="22">
      <c r="A22" s="4" t="inlineStr">
        <is>
          <t>Wholesale Operations</t>
        </is>
      </c>
    </row>
    <row r="23">
      <c r="A23" s="3" t="inlineStr">
        <is>
          <t>Segment Reporting Information [Line Items]</t>
        </is>
      </c>
    </row>
    <row r="24">
      <c r="A24" s="4" t="inlineStr">
        <is>
          <t>Percentage of net sales</t>
        </is>
      </c>
      <c r="B24" s="4" t="inlineStr">
        <is>
          <t>5.70%</t>
        </is>
      </c>
      <c r="C24" s="4" t="inlineStr">
        <is>
          <t>8.20%</t>
        </is>
      </c>
      <c r="D24" s="4" t="inlineStr">
        <is>
          <t>8.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Schedule of Operations by Segment (Detail) - USD ($) $ in Thousands</t>
        </is>
      </c>
      <c r="C1" s="2" t="inlineStr">
        <is>
          <t>12 Months Ended</t>
        </is>
      </c>
    </row>
    <row r="2">
      <c r="C2" s="2" t="inlineStr">
        <is>
          <t>Jan. 31, 2021</t>
        </is>
      </c>
      <c r="D2" s="2" t="inlineStr">
        <is>
          <t>Jan. 31, 2020</t>
        </is>
      </c>
      <c r="E2" s="2" t="inlineStr">
        <is>
          <t>Jan. 31, 2019</t>
        </is>
      </c>
    </row>
    <row r="3">
      <c r="A3" s="3" t="inlineStr">
        <is>
          <t>Segment Reporting Information [Line Items]</t>
        </is>
      </c>
    </row>
    <row r="4">
      <c r="A4" s="4" t="inlineStr">
        <is>
          <t>Total net sales</t>
        </is>
      </c>
      <c r="C4" s="6" t="n">
        <v>3449749</v>
      </c>
      <c r="D4" s="6" t="n">
        <v>3983789</v>
      </c>
      <c r="E4" s="6" t="n">
        <v>3950623</v>
      </c>
    </row>
    <row r="5">
      <c r="A5" s="4" t="inlineStr">
        <is>
          <t>Total income from operations</t>
        </is>
      </c>
      <c r="C5" s="5" t="n">
        <v>3972</v>
      </c>
      <c r="D5" s="5" t="n">
        <v>231925</v>
      </c>
      <c r="E5" s="5" t="n">
        <v>381313</v>
      </c>
    </row>
    <row r="6">
      <c r="A6" s="4" t="inlineStr">
        <is>
          <t>General corporate expenses</t>
        </is>
      </c>
      <c r="B6" s="4" t="inlineStr">
        <is>
          <t>[1]</t>
        </is>
      </c>
      <c r="C6" s="5" t="n">
        <v>-35371</v>
      </c>
      <c r="D6" s="5" t="n">
        <v>-47548</v>
      </c>
      <c r="E6" s="5" t="n">
        <v>-38030</v>
      </c>
    </row>
    <row r="7">
      <c r="A7" s="4" t="inlineStr">
        <is>
          <t>Total depreciation expense for property and equipment</t>
        </is>
      </c>
      <c r="C7" s="5" t="n">
        <v>102197</v>
      </c>
      <c r="D7" s="5" t="n">
        <v>111550</v>
      </c>
      <c r="E7" s="5" t="n">
        <v>116291</v>
      </c>
    </row>
    <row r="8">
      <c r="A8" s="4" t="inlineStr">
        <is>
          <t>Total inventory</t>
        </is>
      </c>
      <c r="C8" s="5" t="n">
        <v>389618</v>
      </c>
      <c r="D8" s="5" t="n">
        <v>409534</v>
      </c>
    </row>
    <row r="9">
      <c r="A9" s="4" t="inlineStr">
        <is>
          <t>Total rental product, net</t>
        </is>
      </c>
      <c r="B9" s="4" t="inlineStr">
        <is>
          <t>[2]</t>
        </is>
      </c>
      <c r="C9" s="5" t="n">
        <v>11857</v>
      </c>
      <c r="D9" s="5" t="n">
        <v>16447</v>
      </c>
    </row>
    <row r="10">
      <c r="A10" s="4" t="inlineStr">
        <is>
          <t>Total property and equipment, net</t>
        </is>
      </c>
      <c r="C10" s="5" t="n">
        <v>967422</v>
      </c>
      <c r="D10" s="5" t="n">
        <v>890032</v>
      </c>
    </row>
    <row r="11">
      <c r="A11" s="4" t="inlineStr">
        <is>
          <t>Total cash paid for property and equipment</t>
        </is>
      </c>
      <c r="C11" s="5" t="n">
        <v>159242</v>
      </c>
      <c r="D11" s="5" t="n">
        <v>217433</v>
      </c>
      <c r="E11" s="5" t="n">
        <v>114924</v>
      </c>
    </row>
    <row r="12">
      <c r="A12" s="4" t="inlineStr">
        <is>
          <t>Retail Operations</t>
        </is>
      </c>
    </row>
    <row r="13">
      <c r="A13" s="3" t="inlineStr">
        <is>
          <t>Segment Reporting Information [Line Items]</t>
        </is>
      </c>
    </row>
    <row r="14">
      <c r="A14" s="4" t="inlineStr">
        <is>
          <t>Total depreciation expense for property and equipment</t>
        </is>
      </c>
      <c r="C14" s="5" t="n">
        <v>97911</v>
      </c>
      <c r="D14" s="5" t="n">
        <v>109622</v>
      </c>
      <c r="E14" s="5" t="n">
        <v>115646</v>
      </c>
    </row>
    <row r="15">
      <c r="A15" s="4" t="inlineStr">
        <is>
          <t>Total inventory</t>
        </is>
      </c>
      <c r="C15" s="5" t="n">
        <v>348797</v>
      </c>
      <c r="D15" s="5" t="n">
        <v>347837</v>
      </c>
    </row>
    <row r="16">
      <c r="A16" s="4" t="inlineStr">
        <is>
          <t>Total property and equipment, net</t>
        </is>
      </c>
      <c r="C16" s="5" t="n">
        <v>938020</v>
      </c>
      <c r="D16" s="5" t="n">
        <v>859918</v>
      </c>
    </row>
    <row r="17">
      <c r="A17" s="4" t="inlineStr">
        <is>
          <t>Total cash paid for property and equipment</t>
        </is>
      </c>
      <c r="C17" s="5" t="n">
        <v>155343</v>
      </c>
      <c r="D17" s="5" t="n">
        <v>189904</v>
      </c>
      <c r="E17" s="5" t="n">
        <v>112332</v>
      </c>
    </row>
    <row r="18">
      <c r="A18" s="4" t="inlineStr">
        <is>
          <t>Wholesale Operations</t>
        </is>
      </c>
    </row>
    <row r="19">
      <c r="A19" s="3" t="inlineStr">
        <is>
          <t>Segment Reporting Information [Line Items]</t>
        </is>
      </c>
    </row>
    <row r="20">
      <c r="A20" s="4" t="inlineStr">
        <is>
          <t>Total depreciation expense for property and equipment</t>
        </is>
      </c>
      <c r="C20" s="5" t="n">
        <v>545</v>
      </c>
      <c r="D20" s="5" t="n">
        <v>578</v>
      </c>
      <c r="E20" s="5" t="n">
        <v>645</v>
      </c>
    </row>
    <row r="21">
      <c r="A21" s="4" t="inlineStr">
        <is>
          <t>Total inventory</t>
        </is>
      </c>
      <c r="C21" s="5" t="n">
        <v>40821</v>
      </c>
      <c r="D21" s="5" t="n">
        <v>61697</v>
      </c>
    </row>
    <row r="22">
      <c r="A22" s="4" t="inlineStr">
        <is>
          <t>Total property and equipment, net</t>
        </is>
      </c>
      <c r="C22" s="5" t="n">
        <v>2096</v>
      </c>
      <c r="D22" s="5" t="n">
        <v>2577</v>
      </c>
    </row>
    <row r="23">
      <c r="A23" s="4" t="inlineStr">
        <is>
          <t>Total cash paid for property and equipment</t>
        </is>
      </c>
      <c r="C23" s="5" t="n">
        <v>390</v>
      </c>
      <c r="D23" s="5" t="n">
        <v>633</v>
      </c>
      <c r="E23" s="5" t="n">
        <v>600</v>
      </c>
    </row>
    <row r="24">
      <c r="A24" s="4" t="inlineStr">
        <is>
          <t>Subscription Operations</t>
        </is>
      </c>
    </row>
    <row r="25">
      <c r="A25" s="3" t="inlineStr">
        <is>
          <t>Segment Reporting Information [Line Items]</t>
        </is>
      </c>
    </row>
    <row r="26">
      <c r="A26" s="4" t="inlineStr">
        <is>
          <t>Total depreciation expense for property and equipment</t>
        </is>
      </c>
      <c r="C26" s="5" t="n">
        <v>3741</v>
      </c>
      <c r="D26" s="5" t="n">
        <v>1350</v>
      </c>
    </row>
    <row r="27">
      <c r="A27" s="4" t="inlineStr">
        <is>
          <t>Total inventory</t>
        </is>
      </c>
      <c r="C27" s="5" t="n">
        <v>389618</v>
      </c>
      <c r="D27" s="5" t="n">
        <v>409534</v>
      </c>
    </row>
    <row r="28">
      <c r="A28" s="4" t="inlineStr">
        <is>
          <t>Total rental product, net</t>
        </is>
      </c>
      <c r="B28" s="4" t="inlineStr">
        <is>
          <t>[2]</t>
        </is>
      </c>
      <c r="C28" s="5" t="n">
        <v>11857</v>
      </c>
      <c r="D28" s="5" t="n">
        <v>16447</v>
      </c>
    </row>
    <row r="29">
      <c r="A29" s="4" t="inlineStr">
        <is>
          <t>Total property and equipment, net</t>
        </is>
      </c>
      <c r="C29" s="5" t="n">
        <v>27306</v>
      </c>
      <c r="D29" s="5" t="n">
        <v>27537</v>
      </c>
    </row>
    <row r="30">
      <c r="A30" s="4" t="inlineStr">
        <is>
          <t>Total cash paid for property and equipment</t>
        </is>
      </c>
      <c r="C30" s="5" t="n">
        <v>3509</v>
      </c>
      <c r="D30" s="5" t="n">
        <v>26896</v>
      </c>
      <c r="E30" s="5" t="n">
        <v>1992</v>
      </c>
    </row>
    <row r="31">
      <c r="A31" s="4" t="inlineStr">
        <is>
          <t>Operating Segments</t>
        </is>
      </c>
    </row>
    <row r="32">
      <c r="A32" s="3" t="inlineStr">
        <is>
          <t>Segment Reporting Information [Line Items]</t>
        </is>
      </c>
    </row>
    <row r="33">
      <c r="A33" s="4" t="inlineStr">
        <is>
          <t>Total net sales</t>
        </is>
      </c>
      <c r="C33" s="5" t="n">
        <v>3449749</v>
      </c>
      <c r="D33" s="5" t="n">
        <v>3983789</v>
      </c>
      <c r="E33" s="5" t="n">
        <v>3950623</v>
      </c>
    </row>
    <row r="34">
      <c r="A34" s="4" t="inlineStr">
        <is>
          <t>Total income from operations</t>
        </is>
      </c>
      <c r="C34" s="5" t="n">
        <v>39343</v>
      </c>
      <c r="D34" s="5" t="n">
        <v>279473</v>
      </c>
      <c r="E34" s="5" t="n">
        <v>419343</v>
      </c>
    </row>
    <row r="35">
      <c r="A35" s="4" t="inlineStr">
        <is>
          <t>Operating Segments | Retail Operations</t>
        </is>
      </c>
    </row>
    <row r="36">
      <c r="A36" s="3" t="inlineStr">
        <is>
          <t>Segment Reporting Information [Line Items]</t>
        </is>
      </c>
    </row>
    <row r="37">
      <c r="A37" s="4" t="inlineStr">
        <is>
          <t>Total net sales</t>
        </is>
      </c>
      <c r="C37" s="5" t="n">
        <v>3228200</v>
      </c>
      <c r="D37" s="5" t="n">
        <v>3648938</v>
      </c>
      <c r="E37" s="5" t="n">
        <v>3604170</v>
      </c>
    </row>
    <row r="38">
      <c r="A38" s="4" t="inlineStr">
        <is>
          <t>Total income from operations</t>
        </is>
      </c>
      <c r="C38" s="5" t="n">
        <v>68384</v>
      </c>
      <c r="D38" s="5" t="n">
        <v>256540</v>
      </c>
      <c r="E38" s="5" t="n">
        <v>353851</v>
      </c>
    </row>
    <row r="39">
      <c r="A39" s="4" t="inlineStr">
        <is>
          <t>Operating Segments | Wholesale Operations</t>
        </is>
      </c>
    </row>
    <row r="40">
      <c r="A40" s="3" t="inlineStr">
        <is>
          <t>Segment Reporting Information [Line Items]</t>
        </is>
      </c>
    </row>
    <row r="41">
      <c r="A41" s="4" t="inlineStr">
        <is>
          <t>Total net sales</t>
        </is>
      </c>
      <c r="C41" s="5" t="n">
        <v>216937</v>
      </c>
      <c r="D41" s="5" t="n">
        <v>340869</v>
      </c>
      <c r="E41" s="5" t="n">
        <v>357363</v>
      </c>
    </row>
    <row r="42">
      <c r="A42" s="4" t="inlineStr">
        <is>
          <t>Total income from operations</t>
        </is>
      </c>
      <c r="C42" s="5" t="n">
        <v>-10180</v>
      </c>
      <c r="D42" s="5" t="n">
        <v>42315</v>
      </c>
      <c r="E42" s="5" t="n">
        <v>68516</v>
      </c>
    </row>
    <row r="43">
      <c r="A43" s="4" t="inlineStr">
        <is>
          <t>Operating Segments | Subscription Operations</t>
        </is>
      </c>
    </row>
    <row r="44">
      <c r="A44" s="3" t="inlineStr">
        <is>
          <t>Segment Reporting Information [Line Items]</t>
        </is>
      </c>
    </row>
    <row r="45">
      <c r="A45" s="4" t="inlineStr">
        <is>
          <t>Total net sales</t>
        </is>
      </c>
      <c r="C45" s="5" t="n">
        <v>24336</v>
      </c>
      <c r="D45" s="5" t="n">
        <v>8001</v>
      </c>
    </row>
    <row r="46">
      <c r="A46" s="4" t="inlineStr">
        <is>
          <t>Total income from operations</t>
        </is>
      </c>
      <c r="C46" s="5" t="n">
        <v>-18367</v>
      </c>
      <c r="D46" s="5" t="n">
        <v>-19639</v>
      </c>
      <c r="E46" s="5" t="n">
        <v>-3423</v>
      </c>
    </row>
    <row r="47">
      <c r="A47" s="4" t="inlineStr">
        <is>
          <t>Intersegment Elimination</t>
        </is>
      </c>
    </row>
    <row r="48">
      <c r="A48" s="3" t="inlineStr">
        <is>
          <t>Segment Reporting Information [Line Items]</t>
        </is>
      </c>
    </row>
    <row r="49">
      <c r="A49" s="4" t="inlineStr">
        <is>
          <t>Total net sales</t>
        </is>
      </c>
      <c r="C49" s="5" t="n">
        <v>-19724</v>
      </c>
      <c r="D49" s="5" t="n">
        <v>-14019</v>
      </c>
      <c r="E49" s="5" t="n">
        <v>-10910</v>
      </c>
    </row>
    <row r="50">
      <c r="A50" s="4" t="inlineStr">
        <is>
          <t>Total income from operations</t>
        </is>
      </c>
      <c r="C50" s="6" t="n">
        <v>-494</v>
      </c>
      <c r="D50" s="6" t="n">
        <v>257</v>
      </c>
      <c r="E50" s="6" t="n">
        <v>399</v>
      </c>
    </row>
    <row r="51"/>
    <row r="52">
      <c r="A52" s="4" t="inlineStr">
        <is>
          <t>[1]</t>
        </is>
      </c>
      <c r="B52" s="4" t="inlineStr">
        <is>
          <t>General corporate expenses during fiscal 2021 benefitted from the recognition of COVID-19 related government relief packages.</t>
        </is>
      </c>
    </row>
    <row r="53">
      <c r="A53" s="4" t="inlineStr">
        <is>
          <t>[2]</t>
        </is>
      </c>
      <c r="B53" s="4" t="inlineStr">
        <is>
          <t>Rental product, net is included in "Deferred income taxes and other assets" in the Consolidated Balance Sheets.</t>
        </is>
      </c>
    </row>
  </sheetData>
  <mergeCells count="5">
    <mergeCell ref="A1:B2"/>
    <mergeCell ref="C1:E1"/>
    <mergeCell ref="A51:D51"/>
    <mergeCell ref="B52:D52"/>
    <mergeCell ref="B53:D5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Net Sales and Percentage of Net Sales by Merchandise Category (Detail) - USD ($) $ in Thousands</t>
        </is>
      </c>
      <c r="C1" s="2" t="inlineStr">
        <is>
          <t>12 Months Ended</t>
        </is>
      </c>
    </row>
    <row r="2">
      <c r="C2" s="2" t="inlineStr">
        <is>
          <t>Jan. 31, 2021</t>
        </is>
      </c>
      <c r="D2" s="2" t="inlineStr">
        <is>
          <t>Jan. 31, 2020</t>
        </is>
      </c>
      <c r="E2" s="2" t="inlineStr">
        <is>
          <t>Jan. 31, 2019</t>
        </is>
      </c>
    </row>
    <row r="3">
      <c r="A3" s="3" t="inlineStr">
        <is>
          <t>Entity Wide Information Revenue From External Customer [Line Items]</t>
        </is>
      </c>
    </row>
    <row r="4">
      <c r="A4" s="4" t="inlineStr">
        <is>
          <t>Total net sales</t>
        </is>
      </c>
      <c r="C4" s="6" t="n">
        <v>3449749</v>
      </c>
      <c r="D4" s="6" t="n">
        <v>3983789</v>
      </c>
      <c r="E4" s="6" t="n">
        <v>3950623</v>
      </c>
    </row>
    <row r="5">
      <c r="A5" s="4" t="inlineStr">
        <is>
          <t>Total net sales, percentage</t>
        </is>
      </c>
      <c r="C5" s="4" t="inlineStr">
        <is>
          <t>100.00%</t>
        </is>
      </c>
      <c r="D5" s="4" t="inlineStr">
        <is>
          <t>100.00%</t>
        </is>
      </c>
      <c r="E5" s="4" t="inlineStr">
        <is>
          <t>100.00%</t>
        </is>
      </c>
    </row>
    <row r="6">
      <c r="A6" s="4" t="inlineStr">
        <is>
          <t>Apparel</t>
        </is>
      </c>
    </row>
    <row r="7">
      <c r="A7" s="3" t="inlineStr">
        <is>
          <t>Entity Wide Information Revenue From External Customer [Line Items]</t>
        </is>
      </c>
    </row>
    <row r="8">
      <c r="A8" s="4" t="inlineStr">
        <is>
          <t>Total net sales</t>
        </is>
      </c>
      <c r="B8" s="4" t="inlineStr">
        <is>
          <t>[1]</t>
        </is>
      </c>
      <c r="C8" s="6" t="n">
        <v>2111828</v>
      </c>
      <c r="D8" s="6" t="n">
        <v>2596926</v>
      </c>
      <c r="E8" s="6" t="n">
        <v>2636170</v>
      </c>
    </row>
    <row r="9">
      <c r="A9" s="4" t="inlineStr">
        <is>
          <t>Total net sales, percentage</t>
        </is>
      </c>
      <c r="B9" s="4" t="inlineStr">
        <is>
          <t>[1]</t>
        </is>
      </c>
      <c r="C9" s="4" t="inlineStr">
        <is>
          <t>61.00%</t>
        </is>
      </c>
      <c r="D9" s="4" t="inlineStr">
        <is>
          <t>65.00%</t>
        </is>
      </c>
      <c r="E9" s="4" t="inlineStr">
        <is>
          <t>67.00%</t>
        </is>
      </c>
    </row>
    <row r="10">
      <c r="A10" s="4" t="inlineStr">
        <is>
          <t>Home</t>
        </is>
      </c>
    </row>
    <row r="11">
      <c r="A11" s="3" t="inlineStr">
        <is>
          <t>Entity Wide Information Revenue From External Customer [Line Items]</t>
        </is>
      </c>
    </row>
    <row r="12">
      <c r="A12" s="4" t="inlineStr">
        <is>
          <t>Total net sales</t>
        </is>
      </c>
      <c r="B12" s="4" t="inlineStr">
        <is>
          <t>[2]</t>
        </is>
      </c>
      <c r="C12" s="6" t="n">
        <v>731237</v>
      </c>
      <c r="D12" s="6" t="n">
        <v>649184</v>
      </c>
      <c r="E12" s="6" t="n">
        <v>605405</v>
      </c>
    </row>
    <row r="13">
      <c r="A13" s="4" t="inlineStr">
        <is>
          <t>Total net sales, percentage</t>
        </is>
      </c>
      <c r="B13" s="4" t="inlineStr">
        <is>
          <t>[2]</t>
        </is>
      </c>
      <c r="C13" s="4" t="inlineStr">
        <is>
          <t>21.00%</t>
        </is>
      </c>
      <c r="D13" s="4" t="inlineStr">
        <is>
          <t>16.00%</t>
        </is>
      </c>
      <c r="E13" s="4" t="inlineStr">
        <is>
          <t>15.00%</t>
        </is>
      </c>
    </row>
    <row r="14">
      <c r="A14" s="4" t="inlineStr">
        <is>
          <t>Accessories</t>
        </is>
      </c>
    </row>
    <row r="15">
      <c r="A15" s="3" t="inlineStr">
        <is>
          <t>Entity Wide Information Revenue From External Customer [Line Items]</t>
        </is>
      </c>
    </row>
    <row r="16">
      <c r="A16" s="4" t="inlineStr">
        <is>
          <t>Total net sales</t>
        </is>
      </c>
      <c r="B16" s="4" t="inlineStr">
        <is>
          <t>[3]</t>
        </is>
      </c>
      <c r="C16" s="6" t="n">
        <v>411927</v>
      </c>
      <c r="D16" s="6" t="n">
        <v>517219</v>
      </c>
      <c r="E16" s="6" t="n">
        <v>498824</v>
      </c>
    </row>
    <row r="17">
      <c r="A17" s="4" t="inlineStr">
        <is>
          <t>Total net sales, percentage</t>
        </is>
      </c>
      <c r="B17" s="4" t="inlineStr">
        <is>
          <t>[3]</t>
        </is>
      </c>
      <c r="C17" s="4" t="inlineStr">
        <is>
          <t>12.00%</t>
        </is>
      </c>
      <c r="D17" s="4" t="inlineStr">
        <is>
          <t>13.00%</t>
        </is>
      </c>
      <c r="E17" s="4" t="inlineStr">
        <is>
          <t>13.00%</t>
        </is>
      </c>
    </row>
    <row r="18">
      <c r="A18" s="4" t="inlineStr">
        <is>
          <t>Other</t>
        </is>
      </c>
    </row>
    <row r="19">
      <c r="A19" s="3" t="inlineStr">
        <is>
          <t>Entity Wide Information Revenue From External Customer [Line Items]</t>
        </is>
      </c>
    </row>
    <row r="20">
      <c r="A20" s="4" t="inlineStr">
        <is>
          <t>Total net sales</t>
        </is>
      </c>
      <c r="B20" s="4" t="inlineStr">
        <is>
          <t>[4]</t>
        </is>
      </c>
      <c r="C20" s="6" t="n">
        <v>194757</v>
      </c>
      <c r="D20" s="6" t="n">
        <v>220460</v>
      </c>
      <c r="E20" s="6" t="n">
        <v>210224</v>
      </c>
    </row>
    <row r="21">
      <c r="A21" s="4" t="inlineStr">
        <is>
          <t>Total net sales, percentage</t>
        </is>
      </c>
      <c r="B21" s="4" t="inlineStr">
        <is>
          <t>[4]</t>
        </is>
      </c>
      <c r="C21" s="4" t="inlineStr">
        <is>
          <t>6.00%</t>
        </is>
      </c>
      <c r="D21" s="4" t="inlineStr">
        <is>
          <t>6.00%</t>
        </is>
      </c>
      <c r="E21" s="4" t="inlineStr">
        <is>
          <t>5.00%</t>
        </is>
      </c>
    </row>
    <row r="22"/>
    <row r="23">
      <c r="A23" s="4" t="inlineStr">
        <is>
          <t>[1]</t>
        </is>
      </c>
      <c r="B23" s="4" t="inlineStr">
        <is>
          <t>Apparel includes intimates and activewear</t>
        </is>
      </c>
    </row>
    <row r="24">
      <c r="A24" s="4" t="inlineStr">
        <is>
          <t>[2]</t>
        </is>
      </c>
      <c r="B24" s="4" t="inlineStr">
        <is>
          <t>Home includes home furnishings, electronics, gifts and decorative items</t>
        </is>
      </c>
    </row>
    <row r="25">
      <c r="A25" s="4" t="inlineStr">
        <is>
          <t>[3]</t>
        </is>
      </c>
      <c r="B25" s="4" t="inlineStr">
        <is>
          <t>Accessories includes footwear, jewelry and handbags</t>
        </is>
      </c>
    </row>
    <row r="26">
      <c r="A26" s="4" t="inlineStr">
        <is>
          <t>[4]</t>
        </is>
      </c>
      <c r="B26" s="4" t="inlineStr">
        <is>
          <t>Other includes beauty, shipping and handling, the Menus &amp;amp; Venues brand and the Subscription segment</t>
        </is>
      </c>
    </row>
  </sheetData>
  <mergeCells count="7">
    <mergeCell ref="A1:B2"/>
    <mergeCell ref="C1:E1"/>
    <mergeCell ref="A22:D22"/>
    <mergeCell ref="B23:D23"/>
    <mergeCell ref="B24:D24"/>
    <mergeCell ref="B25:D25"/>
    <mergeCell ref="B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and Long-Lived Assets, by Domestic and Foreign Operations Segment (Detail)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Total net sales</t>
        </is>
      </c>
      <c r="B4" s="6" t="n">
        <v>3449749</v>
      </c>
      <c r="C4" s="6" t="n">
        <v>3983789</v>
      </c>
      <c r="D4" s="6" t="n">
        <v>3950623</v>
      </c>
    </row>
    <row r="5">
      <c r="A5" s="4" t="inlineStr">
        <is>
          <t>Total property and equipment, net</t>
        </is>
      </c>
      <c r="B5" s="5" t="n">
        <v>967422</v>
      </c>
      <c r="C5" s="5" t="n">
        <v>890032</v>
      </c>
    </row>
    <row r="6">
      <c r="A6" s="4" t="inlineStr">
        <is>
          <t>Domestic Operations</t>
        </is>
      </c>
    </row>
    <row r="7">
      <c r="A7" s="3" t="inlineStr">
        <is>
          <t>Segment Reporting Information [Line Items]</t>
        </is>
      </c>
    </row>
    <row r="8">
      <c r="A8" s="4" t="inlineStr">
        <is>
          <t>Total net sales</t>
        </is>
      </c>
      <c r="B8" s="5" t="n">
        <v>3040778</v>
      </c>
      <c r="C8" s="5" t="n">
        <v>3485383</v>
      </c>
      <c r="D8" s="5" t="n">
        <v>3449913</v>
      </c>
    </row>
    <row r="9">
      <c r="A9" s="4" t="inlineStr">
        <is>
          <t>Total property and equipment, net</t>
        </is>
      </c>
      <c r="B9" s="5" t="n">
        <v>768440</v>
      </c>
      <c r="C9" s="5" t="n">
        <v>763411</v>
      </c>
    </row>
    <row r="10">
      <c r="A10" s="4" t="inlineStr">
        <is>
          <t>Foreign Operations</t>
        </is>
      </c>
    </row>
    <row r="11">
      <c r="A11" s="3" t="inlineStr">
        <is>
          <t>Segment Reporting Information [Line Items]</t>
        </is>
      </c>
    </row>
    <row r="12">
      <c r="A12" s="4" t="inlineStr">
        <is>
          <t>Total net sales</t>
        </is>
      </c>
      <c r="B12" s="5" t="n">
        <v>408971</v>
      </c>
      <c r="C12" s="5" t="n">
        <v>498406</v>
      </c>
      <c r="D12" s="6" t="n">
        <v>500710</v>
      </c>
    </row>
    <row r="13">
      <c r="A13" s="4" t="inlineStr">
        <is>
          <t>Total property and equipment, net</t>
        </is>
      </c>
      <c r="B13" s="6" t="n">
        <v>198982</v>
      </c>
      <c r="C13" s="6" t="n">
        <v>1266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an. 31, 2021</t>
        </is>
      </c>
    </row>
    <row r="3">
      <c r="A3" s="3" t="inlineStr">
        <is>
          <t>Accounting Policies [Abstract]</t>
        </is>
      </c>
    </row>
    <row r="4">
      <c r="A4" s="4" t="inlineStr">
        <is>
          <t>Nature of Business</t>
        </is>
      </c>
      <c r="B4" s="4" t="inlineStr">
        <is>
          <t>1. Nature of Business Urban Outfitters, Inc. (the “Company” or “Urban Outfitters”), which was founded in 1970, was incorporated in the Commonwealth of Pennsylvania in 1976. The principal business activity of the Company is the operation of a general consumer product retail, wholesale and subscription business selling to customers through various channels including retail locations, websites, catalogs and mobile applications. As of January 31, 2021 and 2020, the Company operated 644 and 634 stores, respectively. Stores located in the United States totaled 527 as of January 31, 2021 and 522 as of January 31, 2020. Operations in Europe and Canada included 83 stores and 34 stores as of January 31, 2021, respectively, and 78 stores and 34 stores as of January 31, 2020, respectively. In addition, the Company’s Wholesale segment sold and distributed apparel to department and specialty stores worldwide, digital businesses and to the Company’s Retail segment. The Company’s Subscription segment consists of the Nuuly brand, which is a monthly women’s apparel subscription rental service that launched on July 30, 2019. Impact of the Coronavirus Pandemic On March 11, 2020, the World Health Organization declared the novel strain of coronavirus (“COVID-19”) a global pandemic and recommended containment and mitigation measures worldwide, causing public health officials to recommend precautions to mitigate the spread of the virus, including warning against congregating in heavily populated areas, such as malls and shopping centers. On March 14, 2020, the Company announced that it temporarily closed all stores globally; however, the Company continued to fulfill digital orders from its stores where permitted by local authorities. The Company’s distribution and fulfillment centers remained open to support the digital business and the Wholesale segment operations but have done so with additional safety procedures and enhanced cleaning to protect the health of employees. The Company closed its offices and showrooms globally with the exception of location dependent employees. All other corporate and showroom employees are working remotely. The COVID-19 pandemic continues to materially impact the Company’s operations in the United States and globally, and related government and private sector responsive actions have and will continue to affect its business operations. Because it is impossible to predict the effect and ultimate impact of the COVID-19 pandemic, current financial information may not be necessarily indicative of future operating results and the Company’s plans as described below may change. In response to the COVID-19 pandemic, the Company has taken many additional measures to protect its financial position and increase financial flexibility during this challenging time period. Those included:
•
Furloughing a substantial number of store, wholesale and home office associates through July 31, 2020, with some furloughs resulting in layoffs as of the same date,
•
Limiting all new hiring commensurate with the operational needs of the Company,
•
Temporarily suspending and since reinstating at a reduced value, all performance bonuses for fiscal 2021 and delaying merit increases for five months until September 2020,
•
Borrowing $220,000 under its Amended Credit Facility (as defined herein) to further protect its cash reserves, and subsequently repaying $100,000 on June 17, 2020 and $120,000 on September 16, 2020 (see Note 8, “Debt”),
•
Reducing fiscal 2021 capital budget by over $100,000 from approximately $260,000 to approximately $160,000 by delaying or cancelling projects,
•
Adjusting inventory levels by cancelling or delaying many orders, asking for price concessions on those remaining and maintaining tighter management of inventory overall as stores reopened,
•
Reducing all discretionary expenses, including creative and travel, among others,
•
Extending payment terms for both merchandise and non-merchandise vendor invoices by 30 days,
•
Reducing certain occupancy and occupancy related expenses,
•
Reducing investments in two Company growth initiatives: Nuuly and expansion into China,
•
Temporarily reducing senior leadership compensation through September 2020,
•
Temporarily suspending Board of Directors’ cash compensation, which has since been reinstated, and
•
Temporarily suspended share repurchases during fiscal 2021 (see Note 12, “Shareholders’ Equity”). As a result of the COVID-19 pandemic, during fiscal 2021, the Company recorded certain additional reserves and non-cash charges. The Company assessed the value of its inventory in the Retail and Wholesale segments and recorded an increase in inventory obsolescence reserves during the first quarter of fiscal 2021, and as a result of disciplined inventory control and better than planned product performance, during the remainder of fiscal 2021, the Company decreased a portion of its inventory obsolescence reserves. During the first quarter of fiscal 2021, the Company recorded an increase in allowance for doubtful accounts for Wholesale segment customer accounts receivables as a result of the significant disruption and uncertainty in the wholesale macro environment, and during the remainder of fiscal 2021, the Company reduced the allowance for doubtful accounts due to the collection of certain outstanding accounts receivables. Finally, during fiscal 2021, the Company determined that certain long-lived assets at the Company’s retail locations were unable to recover their carrying value primarily due to the impact of the mandated store closures as a result of the COVID-19 pandemic and lower store productivity once opened. These assets were written down to their fair value resulting in impairment charges of $ 15,496 across 42 retail locations. As a result of the global COVID-19 pandemic, governments in the United States, United Kingdom (“U.K.”), Canada and various other jurisdictions implemented programs to encourage companies to retain and pay employees that are unable to work or are limited in the work that they can perform in light of closures or a significant decline in sales. The Company qualified for certain of these programs, which partially offset related expenses. The Company continued to pay all employees through at least April 1, 2020. On March 31, 2020, the Company announced it furloughed a substantial number of store, wholesale and home office employees beginning April 1, 2020. The furlough period continued through July 31, 2020, with some furloughs resulting in layoffs as of the same date. Furloughed employees continued to receive enrolled benefits during the furlough period. The Company recorded the cumulative benefit of the programs implemented by the United States and Canada in selling, general and administrative expenses during fiscal 2021. Benefits related to the programs implemented by the U.K. and other European countries were recorded as an offset to store occupancy expenses in cost of sales during fiscal 2021. Beginning April 25, 2020, the Company started to reopen stores in select states and countries in accordance with local government guidelines. As of July 31, 2020, substantially all of the Company’s stores had reopened. However, during the fourth quarter of fiscal 2021 and into the first quarter of fiscal 2022, our store operations have been impacted by temporary store closures, primarily in Europe, and reduced customer traffic in reopened store locations globally due in part to local government guidelines that have imposed certain operating restrictions, including capacity limits. The Company cannot reasonably estimate the duration and severity of the COVID-19 pandemic, which has had and may continue to have a material impact on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Summary Of Significant Accounting Policies [Abstract]</t>
        </is>
      </c>
    </row>
    <row r="4">
      <c r="A4" s="4" t="inlineStr">
        <is>
          <t>Summary of Significant Accounting Policies</t>
        </is>
      </c>
      <c r="B4" s="4" t="inlineStr">
        <is>
          <t>2. Summary of Significant Accounting Policies Fiscal Year-End The Company operates on a fiscal year ending January 31 of each year. All references to fiscal years of the Company refer to the fiscal years ended on January 31 in those years. For example, the Company’s fiscal 2021 ended on January 31, 2021. Principles of Consolidation The Consolidated Financial Statements include the accounts of the Company and all of its subsidiaries. All intercompany transactions and account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 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21 and 2020, cash and cash equivalents included cash on hand, cash in banks, money market accounts and marketable securities with maturities of less than three months at the time of purchase. Marketable Securities All of the Company’s marketable securities as of January 31, 2021 and January 31, 2020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 Accounts Receivable Accounts receivable primarily consists of amounts due from the Company’s wholesale customers as well as credit card receivables outstanding with third-party credit card vendors. During the first quarter of fiscal 2021, the Company recorded an increase in allowance for doubtful accounts for Wholesale segment customer accounts receivables as a result of the significant disruption and uncertainty in the wholesale macro environment due to the COVID-19 pandemic, and during the remainder of fiscal 2021, the Company reduced the allowance for doubtful accounts due to the collection of certain outstanding accounts receivables. The activity of the allowance for doubtful accounts for the years ended January 31, 2021, 2020 and 2019 was as follows:
Balance at beginning of year
Additions
Deductions
Balance at end of year
Year ended January 31, 2021
$
880
9,534
(6,386
)
$
4,028
Year ended January 31, 2020
$
1,499
1,684
(2,303
)
$
880
Year ended January 31, 2019
$
1,326
3,919
(3,746
)
$
1,499
Inventory Inventory, which consists primarily of general consumer merchandise held for sale, is valued at the lower of cost or net realizable value. Cost is determined on the first-in, first-out method and includes the cost of merchandise and import-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merchandise has sold below cost during the prior 12 months and the value and nature of merchandise currently held in inventory and priced below original cost. A provision is recorded to reduce the cost of inventory to its estimated net realizable value, if appropriate. The Company assessed the value of its inventory in the Retail and Wholesale segments due to the impacts of the COVID-19 pandemic and recorded an increase in inventory obsolescence reserves during the first quarter of fiscal 2021, and as a result of disciplined inventory control and better than planned product performance, during the remainder of fiscal 2021, the Company decreased a portion of its inventory obsolescence reserves. The majority of inventory at January 31, 2021 and 2020 consisted of finished goods. Raw materials and work-in-process were not material to the overall inventory value. 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 Rental Product The cost of Subscription segment rental product is amortized to cost of sales based on the cost of each unit rented, which is estimated based on the number of times the unit is expected to be rented and the cost of the rental product. Lost, damaged and retired rental product is also charged to cost of sales. The Company makes assumptions as to the number of times each unit can be rented. If the actual number of times a unit can be rented were to vary significantly from our estimates, it could materially affect the amount of rental product amortization included in cost of sales. Amortization expense was $6,609 and $3,051 for fiscal 2021 and 2020, respectively. Impairment of Long-lived Assets The Company reviews the carrying values of its definite-lived, long-lived assets whenever events or changes in circumstances indicate that the carrying value may not be recoverable. Events that result in an impairment review include plans to close a retail location, distribution or fulfillment center, a significant decrease in the operating results of a long-lived asset or significant adverse changes in the business climate. The Company’s retail locations are reviewed for impairment at the retail location level, which is the lowest level at which individual cash flows can be identified. Newly opened retail locations may take time to generate positive operating and cash flow results. Factors such as store type (e.g., mall versus free-standing), location (e.g., urban area versus college campus or suburb), current marketplace awareness of our brands, local customer demographic data and current fashion trends are all considered in determining the time frame required for a retail location to achieve positive financial results. When events indicate that an asset may be impaired and the estimated undiscounted cash flows are less than the carrying amount of the asset, the impaired asset is adjusted to its estimated fair value and an impairment loss is recorded. The estimated fair value of the asset or asset group is based on future cash flows of the asset or asset group. For lease right-of-use assets , the Company determines the estimated fair value of the assets by comparing the discounted contractual rent payments to estimated market rent using an acceptable valuation methodology . During fiscal 2021, the Company recorded impairment charges for 42 retail locations, totaling $ 15,496 , with a carrying value after impairment of $ 101,836 primarily related to the right-of-use assets. The impairment charges in fiscal 2021 were primarily due to the impact of the mandated store closures as a result of the COVID-19 pandemic and lower store productivity once opened. During fiscal 2020, the Company recorded impairment charges for eight retail locations, totaling $ , with a carrying value after impairment of $ primarily related to the right-of-use assets . During fiscal 2019, the Company recorded impairment charges for four retail locations, totaling $ 3,544 . During the Company’s assessment of current and future performance, it was determined that these retail locations would not be able to generate sufficient cash flow over the expected remaining lease term to recover the remaining carrying value of the respective retail location assets. Leases On February 1, 2019, the Company adopted the Financial Accounting Standards Board (“FASB”) accounting standards update that amended the existing accounting standards for lease accounting. This update requires lessees to recognize a right-of-use asset and lease liability for both operating and finance leases. The Company adopted the new guidance using a modified retrospective approach at the beginning of the period of adoption. The Company has operating leases for stores, distribution and fulfillment centers, corporate offices and equipment.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have remaining lease terms that range from less than one year up to 15 years, some of which contain options to extend the lease for one or two 5-year periods.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related to estimates for credit rating, credit spread and the impact of collateral. The Company developed incremental borrowing rates at a lease portfolio level. The right-of-use asset is initially equal to the value of the lease liability less any amounts received from the landlord as incentives or tenant improvement allowances. During fiscal 2021, the Company received rent concessions for a number of our stores and continue to negotiate for additional rent concessions at various other store locations. To the extent the rent concessions do not result in a substantial increase in total payments in the existing lease, the Company has accounted for such rent concessions as negative variable rent. To the extent the rent concessions do result in a substantial increase in total payments in the existing lease, the Company has accounted for such rent concessions as a lease modification. Rent concessions recorded by the Company during fiscal 2021, as either negative variable rent or lease modifications have not had a material impact on the Company’s Financial Statements. Revenue Recognition Merchandise: Merchandise is sold through retail stores, catalogs and the digital sales channel, as well as to wholesale customers, franchise partners and subscription customers. Revenue is recognized when control of the promised goods is transferred to the customer. The Company has elected to treat shipping and handling as fulfillment activities and not a separate performance obligation. Accordingly, the Company will recognize merchandise revenue for the Retail segment for its single performance obligation at the point of sale or at the time of shipment, which is when transfer of control to the customer occurs. A Subscription segment customer may purchase merchandise in her possession that was included in the order that was delivered as part of the monthly subscription rental service. The Company recognize merchandise revenue for the Subscription segment for its single performance obligation when the customer purchases the merchandise through the website or mobile application. Revenue does not include taxes assessed by governmental authorities, including value-added and other sales-related taxes, that are imposed on and concurrent with revenue-producing activities. Revenue is recognized net of estimated customer returns. Retail segment return policies vary by brand, but generally provide for no time limit on returns and the refund to be issued in either the form of original payment or as a gift card. Payment for merchandise is tendered primarily by cash, check, credit card, debit card, gift card or alternative payment methods. Uncollectible accounts receivable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Payment terms in the Wholesale segment vary by customer with the most common being a net 30-day policy. Menus &amp; Venues : Revenue from restaurant sales and events is recognized upon completion of the service, when the Company satisfies its single performance obligation. Customer deposits may be received in advance for events and that represent a contract liability until the Company satisfies its performance obligation . Subscription Fees: Revenue for the Subscription segment is generated through monthly subscription fees and the purchase of merchandise in a customer’s possession. The monthly subscription rental fee is recognized as revenue on the date the customer is billed. A customer may pause the monthly subscription, at which point the customer will not be billed for future months until the subscription is no longer on hold. Merchandise sales to Subscription segment customers are discussed above under Merchandise. Gift Cards: The Company accounts for a gift card transaction by recording a liability at the time the gift card is issued to the customer in exchange for consideration from the customer. At the time of issuance, the Company has an open performance obligation for the future delivery of promised goods or services. The liability remains outstanding until the card is redeemed by the customer, at which time the Company recognizes revenue. Over time, a portion of the outstanding gift cards will not be redeemed by the customer which we refer to as “breakage”. Revenue is recognized from breakage over time in proportion to gift card redemptions. Judgment is used in determining the amount of breakage revenue to be recognized and is based on historical gift card redemption patterns. Gift card breakage revenue is included in net sales and is not material. The Company’s gift cards do not expire. 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costs of returns are recorded as a current asset rather than net with the sales return reserve liability. As of January 31, 2021, 2020 and 2019, the sales return reserve was $82,004, $51,360 and $51,990, respectively. 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the amortization of rental product; the net amortized cost of rental product at time of purchase by a customer; and other inventory and rental product acquisition related costs. 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 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 Advertising The Company expenses the costs of advertising when the advertising occurs, except for certain digital channel advertising, which is capitalized and expensed when the catalog is mailed or the content is published on the Company’s websites and mobile applications. Advertising costs primarily relate to Retail segment marketing expenses which are comprised of web marketing, catalog printing, paper, postage and other costs related to production of photographic images used in the Company’s catalogs, websites, mobile applications and social media campaigns. If there is no expected future benefit, the cost of advertising is expensed when incurred. Advertising costs reported as prepaid expenses were $408 and $1,381 as of January 31, 2021, and 2020, respectively, and are included in “Prepaid expenses and other current assets” in the Consolidated Balance Sheets. 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 Website Development Costs The Company capitalizes applicable costs incurred during the application and infrastructure development stage and expenses costs incurred during the planning and operating stage. During fiscal 2021, 2020 and 2019, capitalized costs related to internally generated internal-use software were not material. 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10, “Income Taxes,” for a further discussion of income taxes). The effect of a change in tax rates on deferred tax assets and liabilities is recognized in income in the period that includes the enactment date. 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 Comprehensive Income and Accumulated Other Comprehensive Loss Comprehensive income is comprised of two subsets—net income and other comprehensive income (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16,950 and $28,328 as of January 31, 2021 and January 31, 2020, respectively, and unrealized (losses) gains, net of tax, on marketable securities of ($170) and $324 as of January 31, 2021 and January 31, 2020, respectively. The tax effect of the unrealized (losses) gains on marketable securities recorded in comprehensive loss was ($236), $202 and $105 during fiscal 2021, 2020 and 2019, respectively. Gross realized gains and losses are included in “Interest income” in the Consolidated Statements of Income and were not material to the Company’s Consolidated Financial Statements for all three years presented. 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21, 2020 and 2019 were not material. 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 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 Reclassification Prior period amounts for the non-operating income and expense lines have been reclassified to conform to the current year presentation in the Consolidated Statements of Income. Recent Accounting Pronouncements The Company has considered all new accounting standards updates issued by the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16:50Z</dcterms:created>
  <dcterms:modified xmlns:dcterms="http://purl.org/dc/terms/" xmlns:xsi="http://www.w3.org/2001/XMLSchema-instance" xsi:type="dcterms:W3CDTF">2021-04-01T16:16:50Z</dcterms:modified>
</cp:coreProperties>
</file>